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 of Changes " sheetId="7" state="visible" r:id="rId7"/>
    <sheet xmlns:r="http://schemas.openxmlformats.org/officeDocument/2006/relationships" name="Condensed Consolidated Statem_4" sheetId="8" state="visible" r:id="rId8"/>
    <sheet xmlns:r="http://schemas.openxmlformats.org/officeDocument/2006/relationships" name="Description of Organization and" sheetId="9" state="visible" r:id="rId9"/>
    <sheet xmlns:r="http://schemas.openxmlformats.org/officeDocument/2006/relationships" name="Restatement of Previously Repor" sheetId="10" state="visible" r:id="rId10"/>
    <sheet xmlns:r="http://schemas.openxmlformats.org/officeDocument/2006/relationships" name="Summary of Significant Accounti" sheetId="11" state="visible" r:id="rId11"/>
    <sheet xmlns:r="http://schemas.openxmlformats.org/officeDocument/2006/relationships" name="Business and Basis of Presentat" sheetId="12" state="visible" r:id="rId12"/>
    <sheet xmlns:r="http://schemas.openxmlformats.org/officeDocument/2006/relationships" name="Restricted Cash"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Initial Public Offering" sheetId="18" state="visible" r:id="rId18"/>
    <sheet xmlns:r="http://schemas.openxmlformats.org/officeDocument/2006/relationships" name="Private Placement Warrants" sheetId="19" state="visible" r:id="rId19"/>
    <sheet xmlns:r="http://schemas.openxmlformats.org/officeDocument/2006/relationships" name="Proposed Public Offering"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Revenue"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Warrants" sheetId="28" state="visible" r:id="rId28"/>
    <sheet xmlns:r="http://schemas.openxmlformats.org/officeDocument/2006/relationships" name="Financing Obligation" sheetId="29" state="visible" r:id="rId29"/>
    <sheet xmlns:r="http://schemas.openxmlformats.org/officeDocument/2006/relationships" name="Class A Ordinary Shares Subject" sheetId="30" state="visible" r:id="rId30"/>
    <sheet xmlns:r="http://schemas.openxmlformats.org/officeDocument/2006/relationships" name="Shareholders' Deficit" sheetId="31" state="visible" r:id="rId31"/>
    <sheet xmlns:r="http://schemas.openxmlformats.org/officeDocument/2006/relationships" name="Fair Value Measuremen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statement of Previously Rep_2" sheetId="35" state="visible" r:id="rId35"/>
    <sheet xmlns:r="http://schemas.openxmlformats.org/officeDocument/2006/relationships" name="Summary of Significant Accoun_3"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Income Tax (Tables)" sheetId="41" state="visible" r:id="rId41"/>
    <sheet xmlns:r="http://schemas.openxmlformats.org/officeDocument/2006/relationships" name="Fair Value Measurements (Tables" sheetId="42" state="visible" r:id="rId42"/>
    <sheet xmlns:r="http://schemas.openxmlformats.org/officeDocument/2006/relationships" name="Net Loss Per Share (Tables)" sheetId="43" state="visible" r:id="rId43"/>
    <sheet xmlns:r="http://schemas.openxmlformats.org/officeDocument/2006/relationships" name="Financing Obligation (Tables)" sheetId="44" state="visible" r:id="rId44"/>
    <sheet xmlns:r="http://schemas.openxmlformats.org/officeDocument/2006/relationships" name="Class A Ordinary Shares Subje_2" sheetId="45" state="visible" r:id="rId45"/>
    <sheet xmlns:r="http://schemas.openxmlformats.org/officeDocument/2006/relationships" name="Description of Organization a_2" sheetId="46" state="visible" r:id="rId46"/>
    <sheet xmlns:r="http://schemas.openxmlformats.org/officeDocument/2006/relationships" name="Restatement of Previously Rep_3" sheetId="47" state="visible" r:id="rId47"/>
    <sheet xmlns:r="http://schemas.openxmlformats.org/officeDocument/2006/relationships" name="Restatement of Previously Rep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and Basis of Present_2" sheetId="51" state="visible" r:id="rId51"/>
    <sheet xmlns:r="http://schemas.openxmlformats.org/officeDocument/2006/relationships" name="Restricted Cash - Additional In" sheetId="52" state="visible" r:id="rId52"/>
    <sheet xmlns:r="http://schemas.openxmlformats.org/officeDocument/2006/relationships" name="Inventory - Schedule of Invento"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Initial Public Offering - Addit" sheetId="56" state="visible" r:id="rId56"/>
    <sheet xmlns:r="http://schemas.openxmlformats.org/officeDocument/2006/relationships" name="Private Placement Warrants - Ad" sheetId="57" state="visible" r:id="rId57"/>
    <sheet xmlns:r="http://schemas.openxmlformats.org/officeDocument/2006/relationships" name="Proposed Public Offering - Addi"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Warrants - Additional Informati" sheetId="61" state="visible" r:id="rId61"/>
    <sheet xmlns:r="http://schemas.openxmlformats.org/officeDocument/2006/relationships" name="Class A Ordinary Shares Subje_3" sheetId="62" state="visible" r:id="rId62"/>
    <sheet xmlns:r="http://schemas.openxmlformats.org/officeDocument/2006/relationships" name="Class A Ordinary Shares Subje_4" sheetId="63" state="visible" r:id="rId63"/>
    <sheet xmlns:r="http://schemas.openxmlformats.org/officeDocument/2006/relationships" name="Shareholders' Deficit - Additio" sheetId="64" state="visible" r:id="rId64"/>
    <sheet xmlns:r="http://schemas.openxmlformats.org/officeDocument/2006/relationships" name="Fair Value Measurements - Summa" sheetId="65" state="visible" r:id="rId65"/>
    <sheet xmlns:r="http://schemas.openxmlformats.org/officeDocument/2006/relationships" name="Fair Value Measurements - Addit" sheetId="66" state="visible" r:id="rId66"/>
    <sheet xmlns:r="http://schemas.openxmlformats.org/officeDocument/2006/relationships" name="Fair value measurements - Sum_2" sheetId="67" state="visible" r:id="rId67"/>
    <sheet xmlns:r="http://schemas.openxmlformats.org/officeDocument/2006/relationships" name="Fair Value Measurements - Sum_3" sheetId="68" state="visible" r:id="rId68"/>
    <sheet xmlns:r="http://schemas.openxmlformats.org/officeDocument/2006/relationships" name="Accrued Liabilities - Schedule " sheetId="69" state="visible" r:id="rId69"/>
    <sheet xmlns:r="http://schemas.openxmlformats.org/officeDocument/2006/relationships" name="Leases - Additional Information" sheetId="70" state="visible" r:id="rId70"/>
    <sheet xmlns:r="http://schemas.openxmlformats.org/officeDocument/2006/relationships" name="Stock-based Compensation - Addi" sheetId="71" state="visible" r:id="rId71"/>
    <sheet xmlns:r="http://schemas.openxmlformats.org/officeDocument/2006/relationships" name="Revenue - Additional Informatio"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Net Loss Per Share - Additional" sheetId="75" state="visible" r:id="rId75"/>
    <sheet xmlns:r="http://schemas.openxmlformats.org/officeDocument/2006/relationships" name="Income Tax - Summary of Compone" sheetId="76" state="visible" r:id="rId76"/>
    <sheet xmlns:r="http://schemas.openxmlformats.org/officeDocument/2006/relationships" name="Income Tax - Summary Of Compo_2" sheetId="77" state="visible" r:id="rId77"/>
    <sheet xmlns:r="http://schemas.openxmlformats.org/officeDocument/2006/relationships" name="Income Tax - Additional Informa" sheetId="78" state="visible" r:id="rId78"/>
    <sheet xmlns:r="http://schemas.openxmlformats.org/officeDocument/2006/relationships" name="Debt - Additional Information (" sheetId="79" state="visible" r:id="rId79"/>
    <sheet xmlns:r="http://schemas.openxmlformats.org/officeDocument/2006/relationships" name="Debt - Summary of Debt (Detail)" sheetId="80" state="visible" r:id="rId80"/>
    <sheet xmlns:r="http://schemas.openxmlformats.org/officeDocument/2006/relationships" name="Debt - Summary of Debt (Detai_2" sheetId="81" state="visible" r:id="rId81"/>
    <sheet xmlns:r="http://schemas.openxmlformats.org/officeDocument/2006/relationships" name="Financing Obligation - Summary " sheetId="82" state="visible" r:id="rId82"/>
    <sheet xmlns:r="http://schemas.openxmlformats.org/officeDocument/2006/relationships" name="Financing Obligation - Summar_2" sheetId="83" state="visible" r:id="rId83"/>
    <sheet xmlns:r="http://schemas.openxmlformats.org/officeDocument/2006/relationships" name="Financing Obligation - Addition"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Local Bounti Corporation/DE</t>
        </is>
      </c>
    </row>
    <row r="7">
      <c r="A7" s="4" t="inlineStr">
        <is>
          <t>Entity Central Index Key</t>
        </is>
      </c>
      <c r="B7" s="4" t="inlineStr">
        <is>
          <t>000184078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Reported Financial Statements</t>
        </is>
      </c>
      <c r="B1" s="2" t="inlineStr">
        <is>
          <t>9 Months Ended</t>
        </is>
      </c>
    </row>
    <row r="2">
      <c r="B2" s="2" t="inlineStr">
        <is>
          <t>Sep. 30, 2021</t>
        </is>
      </c>
    </row>
    <row r="3">
      <c r="A3" s="4" t="inlineStr">
        <is>
          <t>LEO HOLDINGS III CORP [Member]</t>
        </is>
      </c>
    </row>
    <row r="4">
      <c r="A4" s="3" t="inlineStr">
        <is>
          <t>Error Corrections and Prior Period Adjustments Restatement [Line Items]</t>
        </is>
      </c>
    </row>
    <row r="5">
      <c r="A5" s="4" t="inlineStr">
        <is>
          <t>Restatement of Previously Reported Financial Statements</t>
        </is>
      </c>
      <c r="B5" s="4" t="inlineStr">
        <is>
          <t xml:space="preserve">Note 2—Restatement of Previously Reported Financial Statements The Company concluded it should restate its previously issued financial statements to classify all Class A ordinary shares subject to redemption in temporary equity. In accordance with ASC 480-10-S99,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10-Qs Post-IPO Post-IPO The change in the carrying value of the redeemable Class A ordinary shares in the Post-IPO Post-IPO
As of March 2, 2021
As Previously Adjustment As Restated
Balance Sheet
Total assets $ 277,526,800 $ — $ 277,526,800
Liabilities and shareholders’ equity (deficit)
Total current liabilities $ 710,251 $ — $ 710,251
Deferred underwriting commissions 9,625,000 — 9,625,000
Warrant liabilities 9,153,333 — 9,153,333
Total liabilities 19,488,584 — 19,488,584
Class A ordinary shares subject to possible redemption 253,038,210 21,961,790 275,000,000
Shareholders’ equity (deficit)
Preference shares — — —
Class A ordinary shares 220 (220 ) —
Class B ordinary shares 690 — 690
Additional paid-in-capital 5,327,593 (5,327,593 ) —
Accumulated deficit (328,497 ) (16,633,977 ) (16,962,474 )
Total shareholders’ equity (deficit) 5,000,006 (21,961,790 ) (16,961,784 )
Total liabilities, Class A ordinary shares subject to possible redemption and shareholders’ equity (deficit) $ 277,526,800 $ — $ 277,526,800
The impact of the restatement on the financial statements for the Affected Quarterly Periods is presented below. The change in the carrying value of the redeemable Class A ordinary shares at March 31, 2021 resulted in a reclassification of approximately 2.1 million Class A ordinary shares from permanent equity to temporary equity. The table below presents the effect of the financial statement adjustments related to the restatement discussed above of the Company’s previously reported unaudited balance sheet as of March 31, 2021:
As of March 31, 2021
As Previously Adjustment As Restated
Unaudited Condensed Balance Sheet
Total assets $ 276,867,209 $ — $ 276,867,209
Total liabilities 17,502,404 — 17,502,404
Class A ordinary shares subject to possible redemption 254,364,800 20,635,200 275,000,000
Shareholders’ equity (deficit)
Preference shares — — —
Class A ordinary shares 206 (206 ) —
Class B ordinary shares 690 — 690
Additional paid-in-capital 4,001,017 (4,001,017 ) —
Retained earnings (accumulated deficit) 998,092 (16,633,977 ) (15,635,885 )
Total shareholders’ equity (deficit) 5,000,005 (20,635,200 ) (15,635,195 )
Total liabilities, Class A ordinary shares subject to possible redemption and shareholders’ equity (deficit) $ 276,867,209 $ — $ 276,867,209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period from January 8, 2021 (inception) through March 31, 2021:
For the Period from January 8, 2021 (Inception) through
As Previously Adjustment As Restated
Unaudited Condensed Statement of Cash Flows - Supplemental disclosure of noncash activities:
Initial value of Class A ordinary shares subject to possible redemption $ 253,038,210 $ (253,038,210 ) $ —
Change in fair value of Class A ordinary shares subject to possible redemption $ 1,326,590 $ (1,326,590 ) $ —
Accretion of Class A ordinary shares subject to redemption amount $ — $ 20,124,954 $ 20,124,954 The change in the carrying value of the redeemable Class A ordinary shares at June 30, 2021 resulted in a reclassification of approximately 2.6 million Class A ordinary shares from permanent equity to temporary equity. The table below presents the effect of the financial statement adjustments related to the restatement discussed above of the Company’s previously reported unaudited balance sheet as of June 30, 2021:
As of June 30, 2021
As Previously Adjustment As Restated
Unaudited Condensed Balance Sheet
Total assets $ 276,386,096 $ — $ 276,386,096
Total liabilities 22,325,494 — 22,325,494
Class A ordinary shares subject to possible redemption 249,060,600 25,939,400 275,000,000
Shareholders’ equity (deficit)
Preference shares — — —
Class A ordinary shares 259 (259 ) —
Class B ordinary shares 688 — 688
Additional paid-in-capital 9,305,166 (9,305,166 ) —
Accumulated deficit (4,306,111 ) (16,633,975 ) (20,940,086 )
Total shareholders’ equity (deficit) 5,000,002 (25,939,400 ) (20,939,398 )
Total liabilities, Class A ordinary shares subject to possible redemption and shareholders’ equity (deficit) $ 276,386,096 $ — $ 276,386,096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period from January 8, 2021 (inception) through June 30, 2021:
For the Period from January 8, 2021 (Inception) through June 30, 2021
As Previously Adjustment As Restated
Unaudited Condensed Statement of Cash Flows - Supplemental disclosure of noncash activities:
Initial value of Class A ordinary shares subject to possible redemption $ 253,038,210 $ (253,038,210 ) $ —
Change in fair value of Class A ordinary shares subject to possible redemption $ (3,977,610 ) $ 3,977,610 $ —
Accretion of Class A ordinary shares subject to redemption amount $ — $ 20,124,954 $ 20,124,954 In connection with the change in presentation for the Class A ordinary shares subject to possible redemption, the Company has restated its earnings per share calculation to allocate income and losses shares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share is presented below for the Affected Quarterly Periods:
For the Period from January 8, 2021 (Inception)
As Previously Adjustment As Restated
Unaudited Condensed Statement of Operations
Net income $ 998,092 $ — $ 998,092
Weighted average shares outstanding of Class A ordinary shares, basic and diluted 27,500,000 (16,198,630 ) 11,301,370
Basic and diluted net income per share, Class A ordinary shares $ — $ 0.06 $ 0.06
Weighted average shares outstanding of Class B ordinary shares, basic and diluted 6,316,265 43,324 6,359,589
Basic and diluted net income per share, Class B ordinary shares $ 0.16 $ (0.10 ) $ 0.06
For the Three Months Ended June 30, 2021
As Previously Adjustment As Restated
Unaudited Condensed Statement of Operations
Net loss $ (5,304,203 ) $ — $ (5,304,203 )
Weighted average shares outstanding of Class A ordinary shares, basic and diluted 27,500,000 — 27,500,000
Basic and diluted net income (loss) per share, Class A ordinary shares $ — $ (0.15 ) $ (0.15 )
Weighted average shares outstanding of Class B ordinary shares, basic and diluted 6,875,000 — 6,875,000
Basic and diluted net income (loss) per share, Class B ordinary shares $ (0.77 ) $ 0.62 $ (0.15 )
For the Period from January 8, 2021 (Inception)
As Previously Adjustment As Restated
Unaudited Condensed Statement of Operations
Net loss $ (4,306,111 ) $ — $ (4,306,111 )
Weighted average shares outstanding of Class A ordinary shares, basic and diluted 27,500,000 (7,210,366 ) 20,289,634
Basic and diluted net income (loss) per share, Class A ordinary shares $ — $ (0.16 ) $ (0.16 )
Weighted average shares outstanding of Class B ordinary shares, basic and diluted 6,608,477 37,102 6,645,579
Basic and diluted net income (loss) per share, Class B ordinary shares $ (0.65 ) $ 0.49 $ (0.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Jan. 18, 2021</t>
        </is>
      </c>
      <c r="C1" s="2" t="inlineStr">
        <is>
          <t>Sep. 30, 2021</t>
        </is>
      </c>
      <c r="D1" s="2" t="inlineStr">
        <is>
          <t>Sep. 30, 2021</t>
        </is>
      </c>
      <c r="E1" s="2" t="inlineStr">
        <is>
          <t>Dec. 31, 2020</t>
        </is>
      </c>
    </row>
    <row r="2">
      <c r="A2" s="4" t="inlineStr">
        <is>
          <t>Basis of Presentation and Summary of Significant Accounting Policies</t>
        </is>
      </c>
      <c r="D2" s="4" t="inlineStr">
        <is>
          <t>2. Summary of Significant Accounting Policies Use of Estimates The preparation of the unaudited condensed consolidated financial statements in accordance with GAAP requires management to make estimates and assumptions that affect the amounts reported in the unaudited condensed consolidated financial statements and accompanying notes. On an ongoing basis, the Company evaluates its estimates, including those related to the valuation of instruments issued for share-based compensation, inventory valuation reserve, warrant liabilitie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Level 2— Level 3— A financial instrument’s level within the fair value hierarchy is based on the lowest level of any input that is significant to the fair value measurement. Valuation techniques used need to maximize the use of observable inputs and minimize the use of unobservable inputs. COVID-19 On January 30, 2020, the World Health Organization (“WHO”) announced a global health emergency because of a new strain of coronavirus originating in Wuhan, China (the “COVID-19 COVID-19 Research and Development Research and development expenses consist primarily of compensation to employees engaged in research and development activities, including salaries, and related benefits, in addition to related overhead (including depreciation, utilities and other related allocated expenses) as well as supplies and services related to the development of the Company’s growing process. Local Bounti’s research and development efforts are focused on development of the Company’s process utilizing its CEA facility. Emerging Growth Company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Recently Issued Accounting Pronouncements In August 2020, the FASB issued ASU 2020-06, Debt—Debt with Conversion and Other Options (Subtopic 470-20) 815-40): if-converted In May 2021, the FASB issued ASU 2021-04, Earnings Per Share (Topic 260), Debt—Modifications and Extinguishments (Subtopic 470-50), 815-40);</t>
        </is>
      </c>
      <c r="E2" s="4" t="inlineStr">
        <is>
          <t>2. Summary of Significant Accounting Policies 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hare-based compensation, inventory valuation reserve, and income tax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Risk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 Segment Information The Company’s Co-Chief (“Co-CEOs”),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Fair Value Measurement The Company follows the accounting guidance in ASC 820, Fair Value Measurement, Fair value measurements of assets and liabilities are categorized based on the following hierarchy: Level 1—Fair value determined based on quoted prices in active markets for identical assets or liabilities. Level 2—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ntory Inventory is carried at the lower of cost or net realizable value using the first-in, first-out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Greenhouse facility: 30 years
• Equipment: 5 years Intangible Assets Finite-lived intangible assets consist of software. These assets are being amortized over their estimated useful lives. Finite-lived intangible assets are tested for impairment only when management has determined that potential impairment indicators are present. COVID-19 On January 30, 2020, the World Health Organization (“WHO”) announced a global health emergency because of a new strain of coronavirus originating in Wuhan, China (the “COVID-19 COVID-19 by the SBA. To the extent that all or part of the stimulus loan is not forgiven, the Company will be required to pay interest at 1% and, commencing in October 2020, interest payments will be required through the maturity date in April 2022. The terms of the stimulus loan provide for customary events of default including, among other things, payment defaults, breach of representations and warranties, and insolvency events. The stimulus loan may be accelerated upon the occurrence of an event of default, including if the SBA subsequently reaches an audit determination that the Company does not meet the eligibility criteria. In June 2021, the Company repaid the amounts under the PPP loan. Leases The consolidated financial statements reflect the Company’s adoption of ASU No. 2016-02, Leases right-of-use Right-of-use Revenue Recognition The consolidated financial statements reflect the Company’s adoption of ASU 2014-09, The Company does not have significant unbilled receivable balances arising from transactions with customers. The Company does not capitalize contract inception costs, as contracts (which are in the form of purchase orders from customers) are one year or less and the Company does not incur significant fulfillment costs requiring capitalization. The Company recognizes shipping and handling costs as fulfillment cost and includes in cost of goods sold upon delivery of the product to the customer. Research and Development Research and development expenses consist primarily of compensation to employees engaged in research and development activities, including salaries, and related benefits, in addition to related overhead (including depreciation, utilities and other related allocated expenses) as well as supplies and services related to the development of the Company’s growing process. Local Bounti’s research and development efforts are focused on development of the Company’s process utilizing its CEA facility. Stock-Based Compensation The Company measures and recognizes compensation expense for all equity-based awards made to employees, directors, and non-employees, satisfying performance-based vesting conditions in accordance with ASC 718, Stock-Based Compensation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Recently Issued Accounting Pronouncements In June 2016, the FASB issued ASU 2016-13, “Financial Instruments — Credit Losses (Topic 326)” 2016-13 In December 2019, the FASB issued ASU 2019-12, “ Income Taxes (Topic 740): Simplifying the Accounting for Income Taxes” 2019-12</t>
        </is>
      </c>
    </row>
    <row r="3">
      <c r="A3" s="4" t="inlineStr">
        <is>
          <t>LEO HOLDINGS III CORP [Member]</t>
        </is>
      </c>
    </row>
    <row r="4">
      <c r="A4" s="4" t="inlineStr">
        <is>
          <t>Basis of Presentation and Summary of Significant Accounting Policies</t>
        </is>
      </c>
      <c r="B4" s="4" t="inlineStr">
        <is>
          <t xml:space="preserve">Note 2—Basis of Presentation and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FASB ASC Topic 260, “Earnings Per Share.” Net loss per share is computed by dividing net loss by the weighted average number of ordinary shares outstanding during the period, excluding common stock subject to forfeiture. Weighted average shares were reduced for the effect of an aggregate of 900,000 shares of Class B ordinary shares that are subject to forfeiture if the over-allotment option is not exercised in full or in part by the underwriter (see Note 4). At January 18,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there are any recently issued, but not yet effective, accounting pronouncements, if currently adopted, would have a material effect on the Company’s financial statements. </t>
        </is>
      </c>
      <c r="C4" s="4" t="inlineStr">
        <is>
          <t>Note 3—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s presented. Operating results for the three months ended September 30, 2021 and for the period from January 8, 2021 (inception) through September 30, 2021 are not necessarily indicative of the results that may be expected through December 31, 2021 or any future periods thereafter. The accompanying unaudited condensed consolidated financial statements should be read in conjunction with the audited financial statements and notes thereto included in the prospectus filed by the Company with the SEC on March 2, 2021. Principles of Consolidation The condensed consolidated financial statements of the Company include its wholly-owned subsidiary in connection with the planned merger. All inter- 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adopt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Cash and Cash Equivalents The Company considers all short-term investme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of operations. The estimated fair values of investments held in the Trust Account are determined using available market inform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Contracts in Entity’s Own Equity” (“ASC 815-40”). re-assessed The Company accounts for its warrants issued in connection with its Initial Public and Private Placement, as derivative warrant liabilities in accordance with ASC 815-40. re-measurement recognized in the Company’s statements of operations. The fair value of warrants issued in connection with the Private Placement has been estimated using a Monte-Carlo simulation at each balance sheet date. The fair value of the warrants issued in connection with the Initial Public Offering was initially measured using a Monte-Carlo simulation model and subsequently been measured based on the market price at each measurement date when separately listed and traded. The determination of the fair value of the warrant liability may be subject to change as more current information becomes available and accordingly the actual results could differ significantly.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7,500,000 Class A ordinary shares subject to possible redemption are presented as temporary equity, outside of the shareholders’ equity section of the Company’s condensed consolidated balance sheet. Effective with the closing of the Initial Public Offering, the Company recognized the accretion from initial book value to redemption amount, which resulted in charges against additional paid-i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penalties as of September 30, 2021. The Company is currently not aware of any issues under review that could result in significant payments, accruals or material deviation from its positio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0,833,333 Class A ordinary shares in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nd for the period from January 8, 2021 (inception) through September 30, 2021.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For the Period from January 8,
Class A Class B Class A Class B
Numerator:
Allocation of net income (loss) $ 2,775,403 $ 693,851 $ (646,698 ) $ (190,159 )
Denominator:
Weighted average ordinary shares outstanding, basic and diluted 27,500,000 6,875,000 22,880,859 6,728,027
Basic and diluted net income (loss) per ordinary share $ 0.10 $ 0.10 $ (0.03 ) $ (0.03 )
Recent Accounting Pronouncements In August 2020, the FASB issued ASU No. 2020-06, 470-20) 815-40): 2020-06”), 2020-06 The Company’s management does not believe that any other recently issued, but not yet effective, accounting standards if currently adopted would have a material effect on the accompanying condensed consolidated financial statements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Basis of Present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usiness and Basis of Presentation</t>
        </is>
      </c>
      <c r="B4" s="4" t="inlineStr">
        <is>
          <t xml:space="preserve">1. Business and Basis of Presentation Description of the Business Local Bounti was founded in August 2018 and is headquartered in Hamilton, Montana. Local Bounti is a producer of sustainably grown living lettuce, herbs and loose leaf lettuce. The Company’s vision is to deliver the freshest, locally grown produce over the fewest food miles possible. The Company grows its products in its patented controlled environmental agriculture (“CEA”) facility. Through its CEA process, it is the Company’s goal to produce its products in an environmentally sustainable manner that will increase harvest efficiency, limit water usage and reduce the carbon footprint of the production and distribution process. The environmental greenhouse conditions help to ensure nutritional value and taste, and the products are non-GMO Business Combination On June 17, 2021, the Company entered into a business combination agreement with Leo Holdings III Corporation (“Leo”), a publicly traded special purpose acquisition company (“SPAC”). As a result of this merger, which is structured as a reverse acquisition, Local Bounti will operate as a public company. At the close of the transaction on November 19, 2021, approximately $100,000 thousand was transferred to Local Bounti to fund operations. Basis of Presentation and Principles of Consolidation The accompanying unaudited condensed consolidated financial statements have been prepared in accordance with accounting principles generally accepted in the United States (“GAAP”) pursuant to the rules and regulations of the Security and Exchange Commission (“SEC”) for interim reporting and are presented in U.S. Dollars. As permitted under those rules, certain footnotes or other financial information that are normally required by GAAP have been condensed or omitted. As such, the information should be read in conjunction with the audited consolidated financial statements and the related notes thereto as of and for the year ended December 31, 2020 included in the final prospectus and definitive proxy statement, dated October 20, 2021 and filed with the Securities and Exchange Commission on October 20, 2021 incorporated herein by reference. Any reference in these notes to applicable guidance is meant to refer to the authoritative GAAP as found in the Accounting Standards Codification (“ASC”) and Accounting Standards Updates (“ASU”) of the Financial Accounting Standards Board (“FASB”). The unaudited condensed consolidated financial statements include the accounts of the Company and its wholly-owned subsidiaries. All significant intercompany accounts and transactions have been eliminated in the unaudited condensed consolidated financial statements herein. </t>
        </is>
      </c>
      <c r="C4" s="4" t="inlineStr">
        <is>
          <t xml:space="preserve">1. Business and Basis of Presentation Description of the Business Local Bounti was founded in August 2018 and is headquartered in Hamilton, Montana. Local Bounti is a producer of sustainably grown living lettuce, herbs and loose leaf lettuce. The Company’s vision is to deliver the freshest, locally grown produce over the fewest food miles possible. The Company grows its products in its patented controlled environmental agriculture (“CEA”) facility. Through its CEA process, it is the Company’s goal to produce its products in an environmentally sustainable manner that will increase harvest efficiency, limit water usage and reduce the carbon footprint of the production and distribution process. The environmental greenhouse conditions help to ensure nutritional value and taste, and the products are non-GMO Going Concern and Liquidity The accompanying consolidated financial statements have been prepared on a going concern basis which contemplates the realization of assets and the settlement of liabilities and commitments in the normal course of business. The continuation of the Company as a going concern is dependent upon the continued financial support from its shareholders and the ability of the Company to obtain the necessary financing to support its operations. For the year ended December 31, 2020, the Company, incurred a net loss of $8,409 thousand and had negative operating cash flows of $3,838 thousand. The Company believes that its current cash is insufficient to cover the expenses it expects to incur during the twelve months after the issuance of the accompanying financial statements. These factors initially gave rise to substantial doubt about the Company’s ability to continue as a going concern. On June 17, 2021, the Company entered into a business combination agreement with Leo Holdings III Corporation (“Leo III”), a publicly traded special purpose acquisition company, and certain other affiliated entities through a series of transactions (the “Business Combination”). As a result of this merger, Local Bounti would become part of a public company with up to $400,000 thousand in capital to fund the operations after the acquisition. The merger is expected to be completed in the fourth quarter of 2021. While this merger would eliminate any near-term access to capital concerns, the Company cannot be certain that the merger will close or that it will be able to obtain such funds required for operations at terms acceptable to it, or at all. In the event the Company does not complete the Business Combination, or it is significantly delayed, the Company will need to seek additional funding through private equity financings and/or debt financings to maintain its operations as a going concern. While the Company has historically been successful in obtaining these types of financing from both existing and new investors, there can be no assurance that such additional financing, if necessary, will be available or, if available, that such financing can be obtained on satisfactory terms. See Note 15—Subsequent Events for further information on the Company’s planned Business Combination. Basis of Presentation and Principles of Consolidation The accompanying consolidated financial statements have been prepared in accordance with accounting principles generally accepted in the United States (“U.S. GAAP”) and are presented in U.S. Dollars. Any reference in these notes to applicable guidance is meant to refer to the authoritative U.S. GAAP as found in the Accounting Standards Codification (“ASC”) and an Accounting Standards Update (“ASU”) of the Financial Accounting Standards Board (“FASB”). The consolidated financial statements include the accounts of the Company and its wholly owned subsidiary. All significant intercompany accounts and transactions have been eliminated in the consolidated financial statements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 xml:space="preserve">3. Restricted Cash On September 3, 2021, the Company entered into a Subordinated Credit Agreement with Cargill Financial Services International, Inc. (“Cargill Financial”). See Note 7—Debt for further detail. Under the agreement, the Company is able to borrow up to $50,000 thousand (the “Cargill Loan”) from Cargill Financial. As part of the Cargill Loan, the Company is required to establish an “Interest Reserve Account,” which is a deposit account, that contains minimum funds in an amount equal to or greater than the Minimum Interest Amount (as set forth in the Cargill Loan). The Company has drawn a total of $16,293 thousand on the Cargill Loan as of September 30, 2021. Out of the total outstanding balance, $4,416 thousand was to fund the Interest Reserve Account, and is classified as “Restricted cash” in the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 xml:space="preserve">4. Inventory Inventory is carried at the lower of cost or net realizable value using the first-in, first-out
As of September 30, As of December 31,
Raw materials $ 161 $ 21
Work-in-process 53 83
Finished goods 1 5
Packaging 266 182
Consignment 166 21
Inventory allowance (17 ) (69 )
Total inventory, net $ 630 $ 243
The assessment of recoverability of inventories and the amounts of any write-downs are based on currently available information and assumptions about future demand and market conditions. Demand for produce may fluctuate significantly over time, and actual demand and market conditions may be more or less favorable than the Company’s projections. If actual demand is lower than originally projected, additional inventory write- downs may be required. </t>
        </is>
      </c>
      <c r="C4" s="4" t="inlineStr">
        <is>
          <t xml:space="preserve">3. Inventory Inventories as of December 31, 2020 and 2019, consisted of the following (in thousands
As of December 31,
2020 2019
Raw materials $ 21 $ —
Work-in-process 83 —
Finished goods 5 —
Packaging 182 —
Consignment 21
Inventory allowance (69 ) —
Total inventory, net $ 243 $ —
The assessment of recoverability of inventories and the amounts of any write-downs are based on currently available information and assumptions about future demand and market conditions. Demand for produce may fluctuate significantly overtime, and actual demand and market conditions may be more or less favorable than our projections. In the event that actual demand is lower than originally projected, additional inventory write-downs may be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5. Property and Equipment Property and equipment consisted of the following (in thousands):
As of September 30, As of December 31,
Greenhouse facility $ 9,281 $ 5,203
Equipment 2,059 1,621
Land 3,558 345
Leasehold improvements 3,947 —
Construction-in-progress 4,058 1,541
Less: Accumulated depreciation (679 ) (287 )
Property and equipment, net $ 22,224 $ 8,423
Depreciation expense related to property and equipment was $392 thousand for the nine months ended September 30, 2021, as compared to $182 thousand for the nine months ended September 30, 2020. </t>
        </is>
      </c>
      <c r="C4" s="4" t="inlineStr">
        <is>
          <t xml:space="preserve">4. Property and Equipment Property and equipment as of December 31, 2020 and 2019, consisted of the following (in thousands):
As of December 31,
2020 2019
Greenhouse facility 5,203 —
Equipment 1,621 20
Land 345 345
Construction-in-progress 1,541 3,378
Less: Accumulated depreciation (287 ) —
Property and equipment, net $ 8,423 $ 3,743
Depreciation expense related to property and equipment was $287 thousand and $0 for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Liabilities</t>
        </is>
      </c>
      <c r="B4" s="4" t="inlineStr">
        <is>
          <t>6. Accrued Liabilities Accrued liabilities consisted of the following (in thousands):
As of September 30, As of December 31,
Accrued payroll $ 2,532 $ 1,125
Accrued interest 1,207 —
Accrued agriculture expenses 533 125
Accrued construction expenses 1,902 —
Other accrued expenses 103 44
Total accrued liabilities $ 6,277 $ 1,294</t>
        </is>
      </c>
      <c r="C4" s="4" t="inlineStr">
        <is>
          <t>5. Accrued Liabilities Accrued liabilities as of December 31, 2020 and 2019, consisted of the following
As of December 31,
2020 2019
Accrued payroll $ 1,125 $ 18
Accrued shareholder settlement — 149
Accrued legal fees — 58
Accrued agriculture expenses 125 101
Accrued software fees 44 —
Other accrued expenses — 22
Total accrued liabilities $ 1,294 $ 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7. Debt Debt consisted of the following (in thousands):
As of September 30, As of December 31,
PPP loan $ — $ 104
Share settlement note — 50
Cargill Loan 16,293 —
Unamortized deferred financing costs, Cargill Loan (655 ) —
Convertible notes with fair value adjustment ($26,050 thousand in face value) 31,117 —
Total debt 46,755 154
Share settlement note - short term — (50 )
Convertible notes with fair value adjustment ($26,050 thousand in face value) (31,117 ) —
Long-term debt, less current portion and convertible notes $ 15,638 $ 104
PPP Loan In April 2020, the Company received loan proceeds in the amount of $104 thousand under the PPP Share Settlement Note In April 2020, the Company entered into a promissory note with a former shareholder for a principal amount of $80 thousand in connection with the share settlement as discussed in Note 9—Stockholders’ Equity (Deficit) below. The note accrues interest at a rate of 0.91% and is paid in monthly payments of $5 thousand until the maturity date of October 1, 2021. In March 2021, all outstanding amounts were repaid to the former shareholder. Short-Term Loan In January 2021, the Company entered into a short-term loan agreement with First Interstate Bank to finance the general working capital for the Company. The loan had a principal balance of $500 thousand, bears interest at 5.25% per annum and matures in April 2021. In April 2021, this loan was repaid in full. Convertible Notes During 2021, the Company entered into a series of identical convertible long-term notes with various parties with a maturity date of February 8, 2023 (referred to herein as the “Convertible Notes”). As of September 30, 2021, the combined total principal balance is $26,050 thousand and bears interest at 8% per annum. The Convertible Notes were accounted for at fair value with changes in fair value being recognized under Convertible Notes fair value adjustment within the income statement. The Convertible Notes have a conversion feature that triggers upon the earliest of a qualified equity financing or a qualified SPAC transaction, as defined by the agreement. Under a qualified SPAC transaction, the outstanding principal of the Convertible Notes automatically converts into a number of shares of common stock, at a conversion price equal to value of each share of common stock in the qualified SPAC transaction multiplied by 85%. The Company recognized $1,069 thousand in interest expense in connection with the Convertible Notes for the nine months ended September 30, 2021. Agreements with Cargill Financial In March 2021, the Company entered into a loan with Cargill Financial to finance the general working capital for the Company. This loan has a principal balance of up to $10,000 thousand and bears interest at 8% per annum with a maturity date of March 22, 2022. The lender has 25% equity warrant coverage on the loan amount. The warrant to purchase shares entitles the lender to a number of shares totaling 25% of the principal amount of the loan multiplied by 85% of the lowest cash price per share upon the earliest of a qualified equity financing, SPAC transaction, or an acquisition, as defined by the agreement. In September 2021, this loan was repaid in full and the associated warrants are still outstanding. On September 3, 2021, the Company entered into the Cargill Loan. Under the Cargill Loan, the Company is able to borrow up to $50,000 thousand. The interest rate on the Cargill Loan is 10.5% per annum, with accrued interest on the agreement paid quarterly in arrears on the last business day of each calendar quarter, commencing the last business day of the calendar quarter ending December 31, 2021, and on the maturity date September 3, 2028. A total of $16,293 thousand was outstanding on the Cargill Loan as of September 30, 2021. On September 3, 2021, the Company also entered into a Credit Agreement with Cargill Financial whereby Cargill Financial agreed to make advances to the Company of up to $150,000 thousand. The interest rate on this loan will be equal to the LIBOR rate plus the Applicable Margin. The maturity date of this loan will be on September 3, 2028. This loan cannot be drawn until the Company closes the SPAC transaction. </t>
        </is>
      </c>
      <c r="C4" s="4" t="inlineStr">
        <is>
          <t xml:space="preserve">6. Debt Debt as of December 31, 2020 and 2019, consisted of the following (in thousands):
As of December 31,
2020 2019
Promissory notes $ — $ 2,497
PPP loan 104 —
Share settlement note 50 —
Total debt 154 $ 2,497
Less: current portion (50 ) —
Long-term debt, less current portion $ 104 $ 2,497
Promissory Notes In July 2019, the Company entered into two promissory notes with a financial institution in a principal amount of $322 thousand used for Company’s working capital requirement and $2,175 thousand used for construction of the CEA facility in Hamilton, Montana. The notes accrue interest based on the published Federal Home Loan Bank of Des Moines plus a margin of 2.05%. The interest rates on the promissory notes were 4.28% as of December 31, 2019. The notes have maturity dates of January 22, 2027 and July 22, 2029. The notes were settled as part of the financing transaction of the facility with Grow Bitterroot in June 2020. See Note 14—Related Party Transactions for more details. PPP Loan In April 2020, the Company received loan proceeds in the amount of $104 thousand under the Paycheck Protection Program (“PPP”). The loans and accrued interest are forgivable after eight weeks, as long as, the Company uses the loan proceeds for eligible purposes, including payroll, benefits, rent and utilities, and maintain its payroll levels. The amount of loan forgiveness will be reduced if the Company terminates employees or reduces salaries during the eight-week period. The unforgiven portion of the PPP loans is payable over two years at an interest rate of 1%, with a deferral of payments for the first six months. In June 2021, the Company repaid all outstanding amounts on this loan. Share Settlement Note In April 2020, the Company entered into a promissory note with a former stockholder in a principal amount of $80 thousand in connection with the share settlement as discussed in Note 9—Stockholders’ Equity (Deficit), below. The note accrues interest at the rate of 0.91% and is paid in monthly payments of $5 thousand until the maturity date of October 1, 2021. In March 2021, all outstanding amounts were repaid to the former stockhol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itial Public Offering</t>
        </is>
      </c>
      <c r="B1" s="2" t="inlineStr">
        <is>
          <t>9 Months Ended</t>
        </is>
      </c>
    </row>
    <row r="2">
      <c r="B2" s="2" t="inlineStr">
        <is>
          <t>Sep. 30, 2021</t>
        </is>
      </c>
    </row>
    <row r="3">
      <c r="A3" s="4" t="inlineStr">
        <is>
          <t>LEO HOLDINGS III CORP [Member]</t>
        </is>
      </c>
    </row>
    <row r="4">
      <c r="A4" s="4" t="inlineStr">
        <is>
          <t>Initial Public Offering</t>
        </is>
      </c>
      <c r="B4" s="4" t="inlineStr">
        <is>
          <t>Note 4 On March 2, 2021, the Company consummated its Initial Public Offering of 27,500,000 Units, including 3,500,000 Over-Allotment Units to partially cover over-allotments, at $10.00 per Unit, generating gross proceeds of $275.0 million, and incurring offering costs of approximately $15.8 million, of which approximately $9.6 million was for deferred underwriting commissions. Each Unit consists of one Class A ordinary share, and one-fifth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vate Placement Warrants</t>
        </is>
      </c>
      <c r="B1" s="2" t="inlineStr">
        <is>
          <t>9 Months Ended</t>
        </is>
      </c>
    </row>
    <row r="2">
      <c r="B2" s="2" t="inlineStr">
        <is>
          <t>Sep. 30, 2021</t>
        </is>
      </c>
    </row>
    <row r="3">
      <c r="A3" s="4" t="inlineStr">
        <is>
          <t>LEO HOLDINGS III CORP [Member]</t>
        </is>
      </c>
    </row>
    <row r="4">
      <c r="A4" s="4" t="inlineStr">
        <is>
          <t>Private Placement Warrants</t>
        </is>
      </c>
      <c r="B4" s="4" t="inlineStr">
        <is>
          <t>Note 5 Simultaneously with the closing of the Initial Public Offering, the Company consummated the Private Placement of 5,333,333 Private Placement Warrants, at a price of $1.50 per Private Placement Warrant with the Sponsor, generating gross proceeds of $8.0 million, and incurring offering costs of approximately $11,000.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ondensed Consolidated Balance Sheet - USD ($)</t>
        </is>
      </c>
      <c r="B1" s="2" t="inlineStr">
        <is>
          <t>Sep. 30, 2021</t>
        </is>
      </c>
      <c r="C1" s="2" t="inlineStr">
        <is>
          <t>Jan. 18, 2021</t>
        </is>
      </c>
      <c r="E1" s="2" t="inlineStr">
        <is>
          <t>Dec. 31, 2020</t>
        </is>
      </c>
      <c r="F1" s="2" t="inlineStr">
        <is>
          <t>Dec. 31, 2019</t>
        </is>
      </c>
    </row>
    <row r="2">
      <c r="A2" s="3" t="inlineStr">
        <is>
          <t>Current assets:</t>
        </is>
      </c>
    </row>
    <row r="3">
      <c r="A3" s="4" t="inlineStr">
        <is>
          <t>Cash and cash equivalents</t>
        </is>
      </c>
      <c r="B3" s="5" t="n">
        <v>10376000</v>
      </c>
      <c r="E3" s="5" t="n">
        <v>45000</v>
      </c>
      <c r="F3" s="5" t="n">
        <v>2137000</v>
      </c>
    </row>
    <row r="4">
      <c r="A4" s="4" t="inlineStr">
        <is>
          <t>Restricted Cash</t>
        </is>
      </c>
      <c r="B4" s="6" t="n">
        <v>4416000</v>
      </c>
    </row>
    <row r="5">
      <c r="A5" s="4" t="inlineStr">
        <is>
          <t>Accounts receivable, net of allowance</t>
        </is>
      </c>
      <c r="B5" s="6" t="n">
        <v>92000</v>
      </c>
      <c r="E5" s="6" t="n">
        <v>11000</v>
      </c>
    </row>
    <row r="6">
      <c r="A6" s="4" t="inlineStr">
        <is>
          <t>Accounts receivable - related party</t>
        </is>
      </c>
      <c r="B6" s="6" t="n">
        <v>16000</v>
      </c>
      <c r="E6" s="6" t="n">
        <v>322000</v>
      </c>
    </row>
    <row r="7">
      <c r="A7" s="4" t="inlineStr">
        <is>
          <t>Inventory, net of allowance</t>
        </is>
      </c>
      <c r="B7" s="6" t="n">
        <v>630000</v>
      </c>
      <c r="E7" s="6" t="n">
        <v>243000</v>
      </c>
      <c r="F7" s="6" t="n">
        <v>0</v>
      </c>
    </row>
    <row r="8">
      <c r="A8" s="4" t="inlineStr">
        <is>
          <t>Prepaid expenses and other current assets</t>
        </is>
      </c>
      <c r="B8" s="6" t="n">
        <v>984000</v>
      </c>
      <c r="E8" s="6" t="n">
        <v>7000</v>
      </c>
      <c r="F8" s="6" t="n">
        <v>8000</v>
      </c>
    </row>
    <row r="9">
      <c r="A9" s="4" t="inlineStr">
        <is>
          <t>Prepaid professional fees</t>
        </is>
      </c>
      <c r="B9" s="6" t="n">
        <v>4439000</v>
      </c>
    </row>
    <row r="10">
      <c r="A10" s="4" t="inlineStr">
        <is>
          <t>Total current assets</t>
        </is>
      </c>
      <c r="B10" s="6" t="n">
        <v>20953000</v>
      </c>
      <c r="E10" s="6" t="n">
        <v>628000</v>
      </c>
      <c r="F10" s="6" t="n">
        <v>2145000</v>
      </c>
    </row>
    <row r="11">
      <c r="A11" s="4" t="inlineStr">
        <is>
          <t>Property and equipment, net</t>
        </is>
      </c>
      <c r="B11" s="6" t="n">
        <v>22224000</v>
      </c>
      <c r="E11" s="6" t="n">
        <v>8423000</v>
      </c>
      <c r="F11" s="6" t="n">
        <v>3743000</v>
      </c>
    </row>
    <row r="12">
      <c r="A12" s="4" t="inlineStr">
        <is>
          <t>Other assets</t>
        </is>
      </c>
      <c r="B12" s="6" t="n">
        <v>423000</v>
      </c>
      <c r="E12" s="6" t="n">
        <v>51000</v>
      </c>
    </row>
    <row r="13">
      <c r="A13" s="4" t="inlineStr">
        <is>
          <t>Total Assets</t>
        </is>
      </c>
      <c r="B13" s="6" t="n">
        <v>43600000</v>
      </c>
      <c r="E13" s="6" t="n">
        <v>9102000</v>
      </c>
      <c r="F13" s="6" t="n">
        <v>5888000</v>
      </c>
    </row>
    <row r="14">
      <c r="A14" s="3" t="inlineStr">
        <is>
          <t>Current liabilities:</t>
        </is>
      </c>
    </row>
    <row r="15">
      <c r="A15" s="4" t="inlineStr">
        <is>
          <t>Accounts payable</t>
        </is>
      </c>
      <c r="B15" s="6" t="n">
        <v>1850000</v>
      </c>
      <c r="E15" s="6" t="n">
        <v>176000</v>
      </c>
      <c r="F15" s="6" t="n">
        <v>147000</v>
      </c>
    </row>
    <row r="16">
      <c r="A16" s="4" t="inlineStr">
        <is>
          <t>Accrued liabilities</t>
        </is>
      </c>
      <c r="B16" s="6" t="n">
        <v>6277000</v>
      </c>
      <c r="E16" s="6" t="n">
        <v>1294000</v>
      </c>
      <c r="F16" s="6" t="n">
        <v>348000</v>
      </c>
    </row>
    <row r="17">
      <c r="A17" s="4" t="inlineStr">
        <is>
          <t>Accrued liabilities - related party</t>
        </is>
      </c>
      <c r="E17" s="6" t="n">
        <v>833000</v>
      </c>
      <c r="F17" s="6" t="n">
        <v>342000</v>
      </c>
    </row>
    <row r="18">
      <c r="A18" s="4" t="inlineStr">
        <is>
          <t>Short-term debt</t>
        </is>
      </c>
      <c r="E18" s="6" t="n">
        <v>50000</v>
      </c>
    </row>
    <row r="19">
      <c r="A19" s="4" t="inlineStr">
        <is>
          <t>Share settlement note</t>
        </is>
      </c>
      <c r="E19" s="6" t="n">
        <v>50000</v>
      </c>
    </row>
    <row r="20">
      <c r="A20" s="4" t="inlineStr">
        <is>
          <t>Total current liabilities</t>
        </is>
      </c>
      <c r="B20" s="6" t="n">
        <v>8127000</v>
      </c>
      <c r="E20" s="6" t="n">
        <v>2353000</v>
      </c>
      <c r="F20" s="6" t="n">
        <v>837000</v>
      </c>
    </row>
    <row r="21">
      <c r="A21" s="4" t="inlineStr">
        <is>
          <t>Long-term debt</t>
        </is>
      </c>
      <c r="B21" s="6" t="n">
        <v>15638000</v>
      </c>
      <c r="E21" s="6" t="n">
        <v>104000</v>
      </c>
      <c r="F21" s="6" t="n">
        <v>2497000</v>
      </c>
    </row>
    <row r="22">
      <c r="A22" s="4" t="inlineStr">
        <is>
          <t>Convertible Notes</t>
        </is>
      </c>
      <c r="B22" s="6" t="n">
        <v>31117000</v>
      </c>
      <c r="E22" s="6" t="n">
        <v>0</v>
      </c>
    </row>
    <row r="23">
      <c r="A23" s="4" t="inlineStr">
        <is>
          <t>Financing obligation</t>
        </is>
      </c>
      <c r="B23" s="6" t="n">
        <v>12744000</v>
      </c>
      <c r="E23" s="6" t="n">
        <v>9216000</v>
      </c>
    </row>
    <row r="24">
      <c r="A24" s="4" t="inlineStr">
        <is>
          <t>Warrant liability</t>
        </is>
      </c>
      <c r="B24" s="6" t="n">
        <v>1425000</v>
      </c>
      <c r="E24" s="6" t="n">
        <v>0</v>
      </c>
    </row>
    <row r="25">
      <c r="A25" s="4" t="inlineStr">
        <is>
          <t>Total liabilities</t>
        </is>
      </c>
      <c r="B25" s="6" t="n">
        <v>69051000</v>
      </c>
      <c r="E25" s="6" t="n">
        <v>11673000</v>
      </c>
      <c r="F25" s="6" t="n">
        <v>3334000</v>
      </c>
    </row>
    <row r="26">
      <c r="A26" s="3" t="inlineStr">
        <is>
          <t>Stockholders' equity (deficit)</t>
        </is>
      </c>
    </row>
    <row r="27">
      <c r="A27" s="4" t="inlineStr">
        <is>
          <t>Common stock</t>
        </is>
      </c>
      <c r="E27" s="6" t="n">
        <v>1000</v>
      </c>
      <c r="F27" s="6" t="n">
        <v>1000</v>
      </c>
    </row>
    <row r="28">
      <c r="A28" s="4" t="inlineStr">
        <is>
          <t>Additional paid-in capital</t>
        </is>
      </c>
      <c r="B28" s="6" t="n">
        <v>14519000</v>
      </c>
      <c r="E28" s="6" t="n">
        <v>9577000</v>
      </c>
      <c r="F28" s="6" t="n">
        <v>6293000</v>
      </c>
    </row>
    <row r="29">
      <c r="A29" s="4" t="inlineStr">
        <is>
          <t>Accumulated deficit</t>
        </is>
      </c>
      <c r="B29" s="6" t="n">
        <v>-39971000</v>
      </c>
      <c r="E29" s="6" t="n">
        <v>-12149000</v>
      </c>
      <c r="F29" s="6" t="n">
        <v>-3740000</v>
      </c>
    </row>
    <row r="30">
      <c r="A30" s="4" t="inlineStr">
        <is>
          <t>Total stockholders' deficit</t>
        </is>
      </c>
      <c r="B30" s="6" t="n">
        <v>-25451000</v>
      </c>
      <c r="E30" s="6" t="n">
        <v>-2571000</v>
      </c>
      <c r="F30" s="6" t="n">
        <v>2554000</v>
      </c>
    </row>
    <row r="31">
      <c r="A31" s="4" t="inlineStr">
        <is>
          <t>Total liabilities and stockholders' equity (deficit)</t>
        </is>
      </c>
      <c r="B31" s="6" t="n">
        <v>43600000</v>
      </c>
      <c r="E31" s="6" t="n">
        <v>9102000</v>
      </c>
      <c r="F31" s="6" t="n">
        <v>5888000</v>
      </c>
    </row>
    <row r="32">
      <c r="A32" s="4" t="inlineStr">
        <is>
          <t>LEO HOLDINGS III CORP [Member]</t>
        </is>
      </c>
    </row>
    <row r="33">
      <c r="A33" s="3" t="inlineStr">
        <is>
          <t>Current assets:</t>
        </is>
      </c>
    </row>
    <row r="34">
      <c r="A34" s="4" t="inlineStr">
        <is>
          <t>Cash and cash equivalents</t>
        </is>
      </c>
      <c r="B34" s="6" t="n">
        <v>188600</v>
      </c>
      <c r="C34" s="5" t="n">
        <v>0</v>
      </c>
    </row>
    <row r="35">
      <c r="A35" s="4" t="inlineStr">
        <is>
          <t>Prepaid assets</t>
        </is>
      </c>
      <c r="B35" s="6" t="n">
        <v>771931</v>
      </c>
      <c r="C35" s="6" t="n">
        <v>14516</v>
      </c>
    </row>
    <row r="36">
      <c r="A36" s="4" t="inlineStr">
        <is>
          <t>Total current assets</t>
        </is>
      </c>
      <c r="B36" s="6" t="n">
        <v>960531</v>
      </c>
      <c r="C36" s="6" t="n">
        <v>14516</v>
      </c>
    </row>
    <row r="37">
      <c r="A37" s="4" t="inlineStr">
        <is>
          <t>Deferred offering costs associated with proposed public offering</t>
        </is>
      </c>
      <c r="C37" s="6" t="n">
        <v>35000</v>
      </c>
    </row>
    <row r="38">
      <c r="A38" s="4" t="inlineStr">
        <is>
          <t>Investments held in Trust Account</t>
        </is>
      </c>
      <c r="B38" s="6" t="n">
        <v>275013714</v>
      </c>
    </row>
    <row r="39">
      <c r="A39" s="4" t="inlineStr">
        <is>
          <t>Total Assets</t>
        </is>
      </c>
      <c r="B39" s="6" t="n">
        <v>275974245</v>
      </c>
      <c r="C39" s="6" t="n">
        <v>49516</v>
      </c>
    </row>
    <row r="40">
      <c r="A40" s="3" t="inlineStr">
        <is>
          <t>Current liabilities:</t>
        </is>
      </c>
    </row>
    <row r="41">
      <c r="A41" s="4" t="inlineStr">
        <is>
          <t>Accrued liabilities</t>
        </is>
      </c>
      <c r="B41" s="6" t="n">
        <v>451547</v>
      </c>
      <c r="C41" s="6" t="n">
        <v>35000</v>
      </c>
    </row>
    <row r="42">
      <c r="A42" s="4" t="inlineStr">
        <is>
          <t>Total current liabilities</t>
        </is>
      </c>
      <c r="B42" s="6" t="n">
        <v>477723</v>
      </c>
      <c r="C42" s="6" t="n">
        <v>35000</v>
      </c>
    </row>
    <row r="43">
      <c r="A43" s="4" t="inlineStr">
        <is>
          <t>Accounts payable—related party</t>
        </is>
      </c>
      <c r="B43" s="6" t="n">
        <v>26176</v>
      </c>
    </row>
    <row r="44">
      <c r="A44" s="4" t="inlineStr">
        <is>
          <t>Deferred underwriting commissions</t>
        </is>
      </c>
      <c r="B44" s="6" t="n">
        <v>9625000</v>
      </c>
    </row>
    <row r="45">
      <c r="A45" s="4" t="inlineStr">
        <is>
          <t>Warrant liability</t>
        </is>
      </c>
      <c r="B45" s="6" t="n">
        <v>8341666</v>
      </c>
    </row>
    <row r="46">
      <c r="A46" s="4" t="inlineStr">
        <is>
          <t>Total liabilities</t>
        </is>
      </c>
      <c r="B46" s="6" t="n">
        <v>18444389</v>
      </c>
    </row>
    <row r="47">
      <c r="A47" s="4" t="inlineStr">
        <is>
          <t>Commitments and Contingencies (Note 7)</t>
        </is>
      </c>
      <c r="B47" s="4" t="inlineStr">
        <is>
          <t xml:space="preserve"> </t>
        </is>
      </c>
    </row>
    <row r="48">
      <c r="A48" s="4" t="inlineStr">
        <is>
          <t>Class A ordinary shares subject to possible redemption</t>
        </is>
      </c>
      <c r="B48" s="6" t="n">
        <v>275000000</v>
      </c>
    </row>
    <row r="49">
      <c r="A49" s="3" t="inlineStr">
        <is>
          <t>Stockholders' equity (deficit)</t>
        </is>
      </c>
    </row>
    <row r="50">
      <c r="A50" s="4" t="inlineStr">
        <is>
          <t>Preference shares</t>
        </is>
      </c>
      <c r="B50" s="4" t="inlineStr">
        <is>
          <t xml:space="preserve"> </t>
        </is>
      </c>
      <c r="C50" s="6" t="n">
        <v>0</v>
      </c>
    </row>
    <row r="51">
      <c r="A51" s="4" t="inlineStr">
        <is>
          <t>Additional paid-in capital</t>
        </is>
      </c>
      <c r="C51" s="6" t="n">
        <v>24310</v>
      </c>
    </row>
    <row r="52">
      <c r="A52" s="4" t="inlineStr">
        <is>
          <t>Accumulated deficit</t>
        </is>
      </c>
      <c r="B52" s="6" t="n">
        <v>-17470832</v>
      </c>
      <c r="C52" s="6" t="n">
        <v>-10484</v>
      </c>
    </row>
    <row r="53">
      <c r="A53" s="4" t="inlineStr">
        <is>
          <t>Total stockholders' deficit</t>
        </is>
      </c>
      <c r="B53" s="6" t="n">
        <v>-17470144</v>
      </c>
      <c r="C53" s="6" t="n">
        <v>14516</v>
      </c>
    </row>
    <row r="54">
      <c r="A54" s="4" t="inlineStr">
        <is>
          <t>Total liabilities and stockholders' equity (deficit)</t>
        </is>
      </c>
      <c r="B54" s="6" t="n">
        <v>275974245</v>
      </c>
      <c r="C54" s="6" t="n">
        <v>49516</v>
      </c>
    </row>
    <row r="55">
      <c r="A55" s="4" t="inlineStr">
        <is>
          <t>Class A Ordinary Shares [Member] | LEO HOLDINGS III CORP [Member]</t>
        </is>
      </c>
    </row>
    <row r="56">
      <c r="A56" s="3" t="inlineStr">
        <is>
          <t>Current liabilities:</t>
        </is>
      </c>
    </row>
    <row r="57">
      <c r="A57" s="4" t="inlineStr">
        <is>
          <t>Class A ordinary shares subject to possible redemption</t>
        </is>
      </c>
      <c r="B57" s="6" t="n">
        <v>275000000</v>
      </c>
    </row>
    <row r="58">
      <c r="A58" s="3" t="inlineStr">
        <is>
          <t>Stockholders' equity (deficit)</t>
        </is>
      </c>
    </row>
    <row r="59">
      <c r="A59" s="4" t="inlineStr">
        <is>
          <t>Common stock</t>
        </is>
      </c>
      <c r="B59" s="6" t="n">
        <v>0</v>
      </c>
      <c r="C59" s="6" t="n">
        <v>0</v>
      </c>
    </row>
    <row r="60">
      <c r="A60" s="4" t="inlineStr">
        <is>
          <t>Class A Ordinary Shares [Member] | LEO HOLDINGS III CORP [Member] | Common Stock [Member]</t>
        </is>
      </c>
    </row>
    <row r="61">
      <c r="A61" s="3" t="inlineStr">
        <is>
          <t>Stockholders' equity (deficit)</t>
        </is>
      </c>
    </row>
    <row r="62">
      <c r="A62" s="4" t="inlineStr">
        <is>
          <t>Total stockholders' deficit</t>
        </is>
      </c>
      <c r="B62" s="6" t="n">
        <v>0</v>
      </c>
      <c r="C62" s="6" t="n">
        <v>0</v>
      </c>
    </row>
    <row r="63">
      <c r="A63" s="4" t="inlineStr">
        <is>
          <t>Class B Ordinary Shares [Member] | LEO HOLDINGS III CORP [Member]</t>
        </is>
      </c>
    </row>
    <row r="64">
      <c r="A64" s="3" t="inlineStr">
        <is>
          <t>Stockholders' equity (deficit)</t>
        </is>
      </c>
    </row>
    <row r="65">
      <c r="A65" s="4" t="inlineStr">
        <is>
          <t>Common stock</t>
        </is>
      </c>
      <c r="B65" s="6" t="n">
        <v>688</v>
      </c>
      <c r="C65" s="6" t="n">
        <v>690</v>
      </c>
      <c r="D65" s="4" t="inlineStr">
        <is>
          <t>[1],[2]</t>
        </is>
      </c>
    </row>
    <row r="66">
      <c r="A66" s="4" t="inlineStr">
        <is>
          <t>Class B Ordinary Shares [Member] | LEO HOLDINGS III CORP [Member] | Common Stock [Member]</t>
        </is>
      </c>
    </row>
    <row r="67">
      <c r="A67" s="3" t="inlineStr">
        <is>
          <t>Stockholders' equity (deficit)</t>
        </is>
      </c>
    </row>
    <row r="68">
      <c r="A68" s="4" t="inlineStr">
        <is>
          <t>Total stockholders' deficit</t>
        </is>
      </c>
      <c r="B68" s="6" t="n">
        <v>688</v>
      </c>
      <c r="C68" s="5" t="n">
        <v>690</v>
      </c>
    </row>
    <row r="69">
      <c r="A69" s="4" t="inlineStr">
        <is>
          <t>Voting Common Stock [Member] | Common Stock [Member]</t>
        </is>
      </c>
    </row>
    <row r="70">
      <c r="A70" s="3" t="inlineStr">
        <is>
          <t>Stockholders' equity (deficit)</t>
        </is>
      </c>
    </row>
    <row r="71">
      <c r="A71" s="4" t="inlineStr">
        <is>
          <t>Common stock</t>
        </is>
      </c>
      <c r="B71" s="6" t="n">
        <v>1000</v>
      </c>
      <c r="E71" s="6" t="n">
        <v>1000</v>
      </c>
    </row>
    <row r="72">
      <c r="A72" s="4" t="inlineStr">
        <is>
          <t>Total stockholders' deficit</t>
        </is>
      </c>
      <c r="B72" s="6" t="n">
        <v>1000</v>
      </c>
      <c r="E72" s="6" t="n">
        <v>1000</v>
      </c>
      <c r="F72" s="6" t="n">
        <v>1000</v>
      </c>
    </row>
    <row r="73">
      <c r="A73" s="4" t="inlineStr">
        <is>
          <t>Non-Voting Common Stock [Member] | Common Stock [Member]</t>
        </is>
      </c>
    </row>
    <row r="74">
      <c r="A74" s="3" t="inlineStr">
        <is>
          <t>Stockholders' equity (deficit)</t>
        </is>
      </c>
    </row>
    <row r="75">
      <c r="A75" s="4" t="inlineStr">
        <is>
          <t>Common stock</t>
        </is>
      </c>
      <c r="B75" s="6" t="n">
        <v>0</v>
      </c>
    </row>
    <row r="76">
      <c r="A76" s="4" t="inlineStr">
        <is>
          <t>Total stockholders' deficit</t>
        </is>
      </c>
      <c r="B76" s="5" t="n">
        <v>0</v>
      </c>
      <c r="E76" s="5" t="n">
        <v>0</v>
      </c>
      <c r="F76" s="5" t="n">
        <v>0</v>
      </c>
    </row>
    <row r="77"/>
    <row r="78">
      <c r="A78" s="4" t="inlineStr">
        <is>
          <t>[1]</t>
        </is>
      </c>
      <c r="B78"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79">
      <c r="A79" s="4" t="inlineStr">
        <is>
          <t>[2]</t>
        </is>
      </c>
      <c r="B79" s="4" t="inlineStr">
        <is>
          <t>This number includes up to 900,000 Class B ordinary shares subject to forfeiture if the over-allotment option is not exercised in full or in part by the underwriter.</t>
        </is>
      </c>
    </row>
  </sheetData>
  <mergeCells count="4">
    <mergeCell ref="C1:D1"/>
    <mergeCell ref="A77:F77"/>
    <mergeCell ref="B78:F78"/>
    <mergeCell ref="B79:F7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Proposed Public Offering</t>
        </is>
      </c>
      <c r="B1" s="2" t="inlineStr">
        <is>
          <t>Jan. 18, 2021</t>
        </is>
      </c>
    </row>
    <row r="2">
      <c r="A2" s="4" t="inlineStr">
        <is>
          <t>LEO HOLDINGS III CORP [Member]</t>
        </is>
      </c>
    </row>
    <row r="3">
      <c r="A3" s="4" t="inlineStr">
        <is>
          <t>Proposed Public Offering</t>
        </is>
      </c>
      <c r="B3" s="4" t="inlineStr">
        <is>
          <t>Note 3—Proposed Public Offering Pursuant to the Proposed Public Offering, the Company intends to offer for sale 24,000,000 Units at a price of $10.00 per Unit (or 27,600,000 units if the underwriter’s over-allotment option is exercised in full). Each Unit consists of one Class A ordinary share, and one-fifth</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 determines whether a contract is or contains a lease at inception of a contract. The Company defines a lease as a contract, or part of a contract, that conveys the right to control the use of identified property or equipment (an identified asset) for a period of time in exchange for consideration. Control over the use of the identified asset means that the Company has both the right to obtain substantially all of the economic benefits from the use of the asset and the right to direct the use of the asset. The Company’s lease contract does not contain any non-lease Operating Lease The company currently maintains operating leases for both buildings and equipment under short-term lease arrangements. Total expense related to these arrangements totaled $37 thousand and $0 for the years ended December 31, 2020 and 2019, respectively. As of December 31, 2020, the Company did not have any long-term lease obligations. As of December 31, 2020, the Company did not have any additional significant operating or finance leases that have not yet commenced but that create significant rights and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10. Stock-based Compensation In 2020, the Company adopted an Equity Incentive Plan (the “Plan”) pursuant to which the Company’s Board of Directors may grant stock awards to employees and service providers. According to the Plan, incentive stock options may only be granted to eligible employees. Non-statutory Change in Control Restricted Stock In 2020, the Company granted 1,799,811 Change in Control Restricted Stock (“CIC Restricted Stock”) to certain employees and directors that vest upon either a Change in Control or Qualified Public Offering, as defined by the respective CIC Restricted Stock agreement. The grant date fair value was based upon a Common Stock value of approximately $6.31. The Company determined the fair value of common stock at each grant date using an interpolation model based on qualitative and quantitative factors between two known transaction dates. During the first quarter of 2021, the Company granted an additional 419,913 shares of CIC Restricted Stock to certain employees and directors that vest upon a either a Change in Control or Qualified Public Offering, as defined by the respective CIC Restricted Stock agreement. The average grant date fair value was based upon a Common Stock value of approximately $13.26. The Company determined the fair value of common stock at each grant date using an interpolation model based on qualitative and quantitative factors between two known transaction dates. During the second quarter of 2021, the Company granted an additional 50,973 shares of CIC Restricted Stock Units to a board member that vest upon a either a Change in Control or Qualified Public Offering, as defined by the respective CIC Restricted Stock agreement. The average grant date fair value was based upon a Common Stock value of approximately $29.40. The Company determined the fair value of common stock at each grant date using an interpolation model based on qualitative and quantitative factors between two known transaction dates. During the third quarter of 2021, 182,044 CIC Restricted Stock shares were forfeited. As of September 2021, the conditions for vesting for all 2,088,653 CIC Restricted Stock shares have not been met. As such, the Company has not recognized stock compensation expense related to the CIC Restricted Stock. As of September 30, 2021, unrecognized compensation expense related to non-vested Stock Restriction Agreements On June 27, 2019, the Company entered into stock restriction agreements with two stockholders of the Company, whereby certain vesting restrictions were imposed on the stockholders’ shares as a condition to a third-party investor’s requirement to invest in the Company at a cash purchase price of approximately $19.67 per share. Under the stock restriction agreements, the Company has the exclusive option to repurchase all or any portion of the restricted shares held by the stockholders which have not vested upon termination of their services. The restricted shares are released from the Company’s option to repurchase in twelve quarterly installments. In April 2020, the Company entered into a settlement agreement for the repurchase of all the shares from one of the stockholders, as discussed in Note 9—Stockholders’ Equity (Deficit). The grant date fair value of the restricted shares was deemed to be the price per share as determined in the contemporaneous issuance of common stock. Compensation expense recorded for the nine months ended September 30, 2021 was $4,942 thousand. Compensation expense recorded for the nine months ended September 30, 2020 was $2,470 thousand. In March 2021, the Company terminated the stock restriction agreement with the remaining stockholders and recognized all remaining unvested compensation expense during the first quarter of 2021. </t>
        </is>
      </c>
      <c r="C4" s="4" t="inlineStr">
        <is>
          <t>10. Stock-based Compensation In 2020, the Company adopted an Equity Incentive Plan (the “Plan”) pursuant to which the Company’s BOD may grant stock awards to employees and service providers. According to the Plan, incentive stock options may only be granted to eligible employees. Non-statutory Change in Control Restricted Stock In 2020, the Company granted 1,799,811 Change in Control Restricted Stock (“CIC Restricted Stock”) to certain employees and directors that vest upon either a Change in Control or Qualified Public Offering, as defined by the respective CIC Restricted Stock agreement. The grant date fair value was based upon a Common Stock value of approximately $6.31. The Company determined the fair value of common stock at each grant date using an interpolation model based on qualitative and quantitative factors between two known transaction dates. As of December 31, 2020, the conditions for vesting have not been met. As such, the Company has not recognized stock compensation expense related to the CIC Restricted Stock. As of December 31, 2020, unrecognized compensation expense related to non-vested Stock Restriction Agreements On June 27, 2019, the Company entered into stock restriction agreements with two stockholders of the Company, whereby certain vesting restrictions were imposed on the stockholders’ shares as a condition to a third-party investor’s obligation to invest in the Company at a cash purchase price of approximately $19.67. Under the stock restriction agreements, the Company has the exclusive option to repurchase all or any portion of the restricted shares held by the stockholders which have not vested upon termination of their services. The restricted shares are released from the Company’s option to repurchase in twelve quarterly installments. In April 2020, the Company entered into a settlement agreement for the repurchase of all the shares from one of the stockholders, as discussed in Note 9—Stockholders’ Equity (Deficit). The grant date fair value of the restricted shares was deemed to be the price per share as determined in the contemporaneous issuance of common stock. Compensation expense recorded for the year ended December 31, 2020 and 2019 for the restricted shares was $3,295 thousand and $1,942 thousand, respectively. As of December 31, 2020 and 2019, unrecognized compensation expense related to non-vested th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 xml:space="preserve">11. Revenue Nature of Revenues Substantially all of the Company’s revenue from contracts with customers consists of the sale of sustainably grown fresh greens and herbs in the United States and is recognized at a point in time in an amount that reflects the consideration the Company expects to be entitled to in exchange for those goods. Customers issue purchase orders in advance and the produce is either picked up at the Company’s CEA facility or delivered to grocery stores by the Company. Each purchase order that is fulfilled by the Company represents a distinct performance obligation. All sales are recorded within revenue in the accompanying condensed consolidated statements of operations. The Company recognized $324 thousand in revenue for the nine months ended September 30, 2021. The Company recognized $39 thousand in revenue for the nine months ended September 30, 2020. The Company did not have contract assets or contract liabilities as of September 30, 2021 and December 31, 2020. Significant Judgments Generally, the Company’s contracts with customers comprise a customer purchase order and are governed by industry fair trade practice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10 to 20 days. Product returns were not significant for the nine months ended September 30, 2021 and 2020, respectively. </t>
        </is>
      </c>
      <c r="C4" s="4" t="inlineStr">
        <is>
          <t xml:space="preserve">11. Revenue Nature of Revenues Substantially all of the Company’s revenue from contracts with customers consists of the sale sustainably grown fresh greens and herbs in the United States and is recognized at a point in time in an amount that reflects the consideration the Company expects to be entitled to in exchange for those goods. Customers issue purchase orders in advance and the produce is either picked up at the CEA facility or delivered to the grocery stores by the Company. Each purchase order that is fulfilled by the Company is the performance obligation. All sales are recorded within revenue on the accompanying consolidated statements of operations. The Company recognized $82 thousand and $0 revenue for the years ended December 31, 2020 and 2019, respectively. The Company did not have contract assets or contract liabilities as of December 31, 2020 and 2019. Significant Judgments Generally, the Company’s contracts with customers comprise a customer purchase order and are governed by industry fair trade practice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10 to 20 days. Product returns were not significant in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 xml:space="preserve">13. Net Loss Per Share Net loss per share is computed by dividing net loss by the weighted average number of common stock outstanding during the period. In computing earnings per share, the Company’s nonvoting stock, warrants and Convertible Notes are not considered participating securities. Diluted loss per common share is the same as basic loss per common share for all periods presented because the effects of potentially dilutive items were anti-dilutive given the Company’s net loss. Diluted net loss per common share adjusts basic net loss per share attributable to ordinary shareholders to give effect to all potential ordinary shares that were dilutive and outstanding during the period. For the nine months ended September 30, 2021 and 2020, no The following table sets forth the computation of the Company’s net loss per share attributable to stockholders (amounts in thousands, except share and per share amounts):
For the nine months ended September 30,
2021 2020
Net loss $ (27,822 ) $ (5,028 )
Weighted average common stock outstanding, basic and diluted 9,886,283 10,033,298
Net loss per common share, basic and diluted $ (2.81 ) $ (0.50 )
The following table discloses the weighted-average shares outstanding of securities that could potentially dilute basic net loss per share in the future that were not included in the computation of diluted net loss per share as the impact would be anti-dilutive:
For the nine months ended September 30,
2021 2020
CIC Restricted Stock 2,121,825 —
Convertible notes 445,701 —
Warrants 42,094 — </t>
        </is>
      </c>
      <c r="C4" s="4" t="inlineStr">
        <is>
          <t>13. Net Loss Per Share Net loss per share is computed by dividing net loss by the weighted average number of common stock outstanding during the period. In computing earnings per share, the Company’s nonvoting stock is not considered a participating security. Diluted loss per common share is the same as basic loss per common share for all periods presented because the effects of potentially dilutive items were anti-dilutive given the Company’s net loss. The computation of net loss per share for the year ended December 31, 2020 excludes 1,799,811 nonvoting shares because the effect was anti-dilutive. No anti-dilutive shares were outstanding for the year ended December 31, 2019. The following table sets forth the computation of the Company’s net loss per share attributable to stockholders for the years ended December 31, 2020 and 2019 (amounts in thousands, except share and per share amounts):
For the year ended
2020 2019
Net loss $ (8,409 ) $ (3,406 )
Weighted average common stock outstanding, basic and diluted 9,997,049 9,798,949
Net loss per common share, basic and diluted $ (0.84 ) $ (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2. Income Taxes The Company’s effective income tax rate was 0% for the nine months ended September 30, 2021 and 2020. The variance from the U.S. federal statutory rate of 21% for the nine months ended September 30, 2021 and 2020 was primarily attributable to a change in the Company’s valuation allowance.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 In addition, there was no income tax expense recognized for the nine months ended September 30, 2021 and 2020. </t>
        </is>
      </c>
      <c r="C4" s="4" t="inlineStr">
        <is>
          <t xml:space="preserve">12. Income Taxes For the years ended December 31, 2020 and 2019, the Company incurred net operating losses and, accordingly, no provision for income taxes has been recorded. In addition, no benefit for income taxes has been recorded due to the uncertainty of the realization of any tax assets. At December 31, 2020, the Company had approximately $7,173 thousand of federal and state net operating losses. At December 31, 2019, the Company had approximately $1,370 thousand of federal and state net operating losses. These net operating loss carryforwards can be carried forward by the Company indefinitely. The components of the Company’s deferred tax assets and liabilities are as follows (in thousands):
For the year ended
2020 2019
Currently reportable expense
Federal $ — $ —
State — —
— —
Deferred benefit:
Federal 1,841 288
State 591 92
2,432 380
Less valuation allowance (2,432 ) (380 )
Total provision for income tax expense $ — $ —
As of December, 31
2020 2019
Gross deferred tax assets arising from:
Net operating loss carryforwards 1,990 $ 380
ASC 842 right-of-use 979 —
2,969 $ 380
Deferred tax liabilities arising from:
Depreciation (156 ) —
Net deferred tax assets before valuation allowance 2,813 $ 380
Less valuation allowance (2,813 ) (380 )
Net deferred tax assets $ — $ —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0 and 2019. The Company’s income tax returns and the amount of income or loss reported are subject to examination by the respective taxing authorities. If such examinations result in changes to the profits or losses, the tax liabilities of the Company could be changed according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Related Party Transactions</t>
        </is>
      </c>
      <c r="B1" s="2" t="inlineStr">
        <is>
          <t>Jan. 18, 2021</t>
        </is>
      </c>
      <c r="C1" s="2" t="inlineStr">
        <is>
          <t>Sep. 30, 2021</t>
        </is>
      </c>
      <c r="D1" s="2" t="inlineStr">
        <is>
          <t>Sep. 30, 2021</t>
        </is>
      </c>
      <c r="E1" s="2" t="inlineStr">
        <is>
          <t>Dec. 31, 2020</t>
        </is>
      </c>
    </row>
    <row r="2">
      <c r="A2" s="4" t="inlineStr">
        <is>
          <t>Related Party Transactions</t>
        </is>
      </c>
      <c r="D2" s="4" t="inlineStr">
        <is>
          <t xml:space="preserve">14. Related Party Transactions BrightMark Partners LLC Management Services Agreement In August 2018, the Company entered into a management services agreement with BrightMark Partners LLC (“BrightMark”), a related party, for certain management services including management, business, operational, strategic, and advisory services. Under the agreement, management services will be provided for an initial term of three one-year The Company incurred management fees $120 thousand and $489 thousand for the nine months ended September 30, 2021 and 2020, respectively. Accrued liabilities—related party represent amounts owed to BrightMark related to the management services agreement and were $0 and $833 thousand as of September 30, 2021 and December 31, 2020, respectively. Grow Bitterroot Sale Lease Back Transaction &amp; Property Maintenance and Management Services Agreement In June 2020, the Company completed the construction of and sold the Montana Facility to Grow Bitterroot, LLC (“Grow Bitterroot”), a related party, for a total consideration of $6,885 thousand. Concurrently, the Company and Grow Bitterroot entered into an agreement, whereby the Company will lease land and greenhouse buildings at the Montana Facility from Grow Bitterroot. The transaction did not qualify for sale leaseback accounting due to the finance leaseback classification prohibiting sale accounting. As such, the transaction is accounted for as a financing transaction (a failed sale). In addition, the Company and Grow Bitterroot entered into a property maintenance and management services agreement under which the Company will provide all property maintenance and management services including business, operational, strategic and advisory services in exchange for an annual fee of $50 thousand. The property maintenance and management services agreement includes an initial term of three years with one year autorenewals unless terminated by either party with 30 days’ notice. </t>
        </is>
      </c>
      <c r="E2" s="4" t="inlineStr">
        <is>
          <t>14. Related Party Transactions BrightMark Partners LLC Management Services Agreement In August 2018, the Company entered into a management services agreement with BrightMark Partners LLC (“BrightMark”), a related party, for certain management services including management, business, operational, strategic, and advisory services. Under the agreement, the management services will be provided for an initial term of three years that automatically renews for an additional one-year For the years ended December 31, 2020 and 2019, the Company incurred management fees of $628 thousand and $815 thousand, respectively. Accrued liabilities—related party as of December 31, 2020 and 2019 represent amounts owned to BrightMark related to the management services agreement and were $833 thousand and $342 thousand, respectively. Grow Bitterroot Sale Lease Back Transaction &amp; Property Maintenance and Management Services Agreement In June 2020, the Company had constructed and sold the facility to Grow Bitterroot, LLC (“Grow Bitterroot”), a related party, for a total consideration of $6,885 thousand. Concurrently, the Company and Grow Bitterroot entered into an agreement, whereby the Company will lease land and greenhouse buildings from Grow Bitterroot. The transaction is accounted for as a financing transaction (a failed sale). In addition, the Company and Grow Bitterroot entered into a property maintenance and management services agreement under which the Company will provide all property maintenance and management services including business, operational, strategic and advisory services in exchange for an annual fee of $50 thousand. The property maintenance and management services agreement includes an initial term of three years with one year autorenewals unless terminated by either party with 30 days’ notice. See Note 7—Financing Obligation for further discussion. BrightMark Partners LLC Short-Term Lease Agreement In December 2020, the Company entered into a short-term lease agreement with BrightMark for commercial office space that may terminate at any time by providing 30 days written notice. Due to the short-term nature, the right-of-use</t>
        </is>
      </c>
    </row>
    <row r="3">
      <c r="A3" s="4" t="inlineStr">
        <is>
          <t>LEO HOLDINGS III CORP [Member]</t>
        </is>
      </c>
    </row>
    <row r="4">
      <c r="A4" s="4" t="inlineStr">
        <is>
          <t>Related Party Transactions</t>
        </is>
      </c>
      <c r="B4" s="4" t="inlineStr">
        <is>
          <t xml:space="preserve">Note 4—Related Party Transactions Founder Shares On January 18, 2021, the Sponsor paid $25,000 to cover certain expenses of the Company in consideration of 5,750,000 Class B ordinary shares, par value $0.0001 (the “Founder Shares”). On February 25, 2021, the Company effected a share capitalization, resulting in an aggregate of 6,900,000 Class B ordinary shares outstanding. All shares and associated amounts have been retroactively restated to reflect the share capitalization. The Sponsor has agreed to forfeit up to 900,000 Founder Shares to the extent that the over-allotment option is not exercised in full by the underwriter. The forfeiture will be adjusted to the extent that the over-allotment option is not exercised in full by the underwriter so that the Founder Shares will represent 20.0% of the Company’s issued and outstanding shares after the Proposed Public Offering. The initial shareholders will agree,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30-trading Private Placement Warrants The Sponsor will agree to purchase an aggregate of 4,866,667 Private Placement Warrants (or 5,346,667 Private Placement Warrants if the underwriter’s over-allotment option is exercised in full), at a price of $1.50 per Private Placement Warrant ($7.3 million in the aggregate, or approximately $8.0 million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A portion of the proceeds from the Private Placement Warrants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the initial Business Combination. Related Party Loans On January 13, 2021, the Sponsor agreed to loan the Company an aggregate of up to $300,000 to cover expenses related to the Proposed Public Offering pursuant to a promissory note (the “Note”). This Note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Commencing on the date that the Company’s securities are first listed on the New York Stock Exchange, the Company will agree to pay the Sponsor a total of $10,000 per month for office space, secretarial and administrative services provided to the Company. Upon completion of the initial Business Combination or the Company’s liquidation, the Company will cease paying these monthly fees. </t>
        </is>
      </c>
      <c r="C4" s="4" t="inlineStr">
        <is>
          <t xml:space="preserve">Note 6 Founder Shares On January 18, 2021, the Sponsor paid $25,000 to cover certain expenses of the Company in consideration of 5,750,000 Class B ordinary shares, par value $0.0001 (the “Founder Shares”). On February 25, 2021, the Company effected a share capitalization, resulting in an aggregate of 6,900,000 Class B ordinary shares outstanding. The Sponsor agreed to forfeit up to 900,000 Founder Shares to the extent that the over-allotment option was not exercised in full by the underwriter, so that the Founder Shares would represent 20.0% of the Company’s issued and outstanding shares after the Initial Public Offering. The underwriters partially exercised their over-allotment option on March 2, 2021 to purchase an addition of 3,500,000 Units, with the remaining portion of the over-allotment option expiring at the conclusion of the 45-day option period. As a result of the partial exercise of the over- allotment The initial shareholders agreed, subject to limited exceptions, not to transfer, assign or sell any of their Founder Shares until the earlier to occur of: (A) one year after the completion of the initial Business Combination or sub-divisions, 30-trading Related Party Loans On January 13, 2021, the Sponsor agreed to loan the Company an aggregate of up to $300,000 to cover expenses related to the Initial Public Offering pursuant to a promissory note (the “Note”). This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upport Agreement Commencing on the date that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The Company incurred and paid approximately $30,000 and $58,000 in expenses in connection with such services for the three months ended September 30, 2021 and for the period from January 8, 2021 (inception) through September 30, 2021, respectively, as reflected in the accompanying unaudited condensed consolidated statements of operations. As of September 30, 2021, approximately $16,000 in expenses in connection with compliance services with related party was outstanding, as reflected in the accompanying unaudited condensed consolidated balance sheet.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Jan. 18, 2021</t>
        </is>
      </c>
      <c r="C1" s="2" t="inlineStr">
        <is>
          <t>Sep. 30, 2021</t>
        </is>
      </c>
    </row>
    <row r="2">
      <c r="A2" s="4" t="inlineStr">
        <is>
          <t>Subsidiaries [Member]</t>
        </is>
      </c>
    </row>
    <row r="3">
      <c r="A3" s="4" t="inlineStr">
        <is>
          <t>Commitments and Contingencies</t>
        </is>
      </c>
      <c r="B3" s="4" t="inlineStr">
        <is>
          <t>Note 5—Commitments &amp;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upon consummation of the Proposed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will grant the underwriter a 45-day The underwriter will be entitled to an underwriting discount of $0.20 per unit, or $4.8 million in the aggregate (or approximately $5.5 million in the aggregate if the underwriter’s over-allotment option is exercised in full), payable upon the closing of the Proposed Public Offering. In addition, $0.35 per unit, or $8.4 million in the aggregate (or approximately $9.7 million in the aggregate if the underwriter’s over-allotment option is exercised in full)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is currently evaluating the impact of the COVID-19</t>
        </is>
      </c>
      <c r="C3" s="4" t="inlineStr">
        <is>
          <t>Note 7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ill not permit any registration statement filed under the Securities Act to become effective until the termination of the applicable lock-up Underwriting Agreement The Company granted the underwriter a 45-day 45-day The underwriter was entitled to an underwriting discount of $ per unit, or $ million in the aggregate, paid upon the closing of the Initial Public Offering. In addition, $ per unit, or approximately $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9 Months Ended</t>
        </is>
      </c>
    </row>
    <row r="2">
      <c r="B2" s="2" t="inlineStr">
        <is>
          <t>Sep. 30, 2021</t>
        </is>
      </c>
    </row>
    <row r="3">
      <c r="A3" s="4" t="inlineStr">
        <is>
          <t>Subsidiaries [Member]</t>
        </is>
      </c>
    </row>
    <row r="4">
      <c r="A4" s="4" t="inlineStr">
        <is>
          <t>Warrants</t>
        </is>
      </c>
      <c r="B4" s="4" t="inlineStr">
        <is>
          <t xml:space="preserve">Note 8—Warrants As of September 30, 2021, there were 5,500,000 Public Warrants and 5,333,333 Private Placement Warrants outstanding. Public Warrants may only be exercised for a whole number of shares under blu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days after the completion of a Business Combination, subject to certain Placement Warrants will be non-redeemable Once the warrants become exercisable, the Company may redeem the Public Warrants:
• in whole and not in part;
• at a price of $0.01 per warrant;
• upon a minimum of 30 days’ prior written notice of redemption;
• if, and only if, the closing price of the Class A ordinary shares equals or exceeds $18.00 per share (as adjusted for share sub-divisions, 30-trading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In addition, commencing on the day the warrants become exercisable, the Company may redeem the outstanding warrants (except with respect to the Private Placement Warrants):
• in whole and not in par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djustments) for any 20 trading days within the 30-trading
• if the closing price of the Class A ordinary shares for any 20 trading days within a 30-trading The “fair market value” of Class A ordinary shares shall mean the average last reported sale price of Class A ordinary shares for the 10 trading days ending on the third trading day prior to the date on which the notice of redemption is sent to the holders of warrants.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for Class A ordinary shares” described above will be adjusted (to the nearest cent) to be equal to 180% of the higher of the Market Value and the Newly Issued Price, and the $10.00 per share redemption trigger price described above under “Redemption of Warrants for Class A ordinary shares”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t>
        </is>
      </c>
      <c r="B1" s="2" t="inlineStr">
        <is>
          <t>12 Months Ended</t>
        </is>
      </c>
    </row>
    <row r="2">
      <c r="B2" s="2" t="inlineStr">
        <is>
          <t>Dec. 31, 2020</t>
        </is>
      </c>
    </row>
    <row r="3">
      <c r="A3" s="3" t="inlineStr">
        <is>
          <t>Financing Obligation [Abstract]</t>
        </is>
      </c>
    </row>
    <row r="4">
      <c r="A4" s="4" t="inlineStr">
        <is>
          <t>Financing Obligation</t>
        </is>
      </c>
      <c r="B4" s="4" t="inlineStr">
        <is>
          <t>7. Financing Obligation In June 2020, the Company entered into a sale and finance leaseback transaction with a related party for land and a facility in Hamilton, Montana, used for warehouse and greenhouse space, for an initial term of 15 years or through May 2035. The Company also has an option to extend the term of the facility lease for three consecutive terms of five years each, of which the Company currently reasonably expects to extend the first term. The transaction did not qualify for sale leaseback accounting due to the finance leaseback classification prohibiting sale accounting. Therefore, the assets remain on the consolidated balance sheet (refer to Note 4—Property and Equipment) with the proceeds from the transaction and purchases of equipment on behalf of the related party recorded as a financing obligation. In addition, the Company will manage the facility and perform maintenance in exchange for a management fee under the property maintenance and management services agreement. The contractual payments for both the lease agreement and property maintenance and management agreement are applied as payments of deemed principal and imputed interest. The Company utilized a rate of 11.60% to calculate imputed interest. See Note 14—Related Party for further discussion. The lease agreement does not contain residual value guarantees. The agreement does not contain restrictions or covenants that may result in additional financial obligations. The landlord has the option to construct future improvements on the property; when the improvements are completed, the base rent will increase. The following tables summarizes the financing obligation and the presentation in our consolidated statements of operations for the period presented (in thousands):
For the year ended
2020
Financing obligation:
Amortization of financing obligation assets $ 215
Interest on financing liabilities 475
Total financing obligations $ 690
The following table summarizes future financing obligation payments by fiscal year for the year ending December 31, 2020 (in thousands):
As of December 31, Finance
2021 $ 763
2022 779
2023 823
2024 862
2025 879
Thereafter 14,608
Total financing obligation payments 18,714
Amount representing interest (13,599 )
Net financing obligation and asset at end of term 2,071
Financing obligation liability 7,186
CIP obligation 2,030
Total financing obligation $ 9,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densed Consolidated Balance Sheet (Parenthetical) - USD ($) $ in Thousands</t>
        </is>
      </c>
      <c r="B1" s="2" t="inlineStr">
        <is>
          <t>Sep. 30, 2021</t>
        </is>
      </c>
      <c r="C1" s="2" t="inlineStr">
        <is>
          <t>Sep. 03, 2021</t>
        </is>
      </c>
      <c r="D1" s="2" t="inlineStr">
        <is>
          <t>Dec. 31, 2020</t>
        </is>
      </c>
      <c r="E1" s="2" t="inlineStr">
        <is>
          <t>Dec. 31, 2019</t>
        </is>
      </c>
    </row>
    <row r="2">
      <c r="A2" s="4" t="inlineStr">
        <is>
          <t>Common stock par or stated value per share</t>
        </is>
      </c>
      <c r="E2" s="7" t="n">
        <v>0.0001</v>
      </c>
    </row>
    <row r="3">
      <c r="A3" s="4" t="inlineStr">
        <is>
          <t>Common Stock [Member]</t>
        </is>
      </c>
    </row>
    <row r="4">
      <c r="A4" s="4" t="inlineStr">
        <is>
          <t>Allowance for doubtful accounts receivable</t>
        </is>
      </c>
      <c r="D4" s="5" t="n">
        <v>8</v>
      </c>
    </row>
    <row r="5">
      <c r="A5" s="4" t="inlineStr">
        <is>
          <t>LEO HOLDINGS III CORP [Member]</t>
        </is>
      </c>
    </row>
    <row r="6">
      <c r="A6" s="4" t="inlineStr">
        <is>
          <t>Preferred stock par or stated value per share</t>
        </is>
      </c>
      <c r="B6" s="7" t="n">
        <v>0.0001</v>
      </c>
    </row>
    <row r="7">
      <c r="A7" s="4" t="inlineStr">
        <is>
          <t>Preferred stock shares authorized</t>
        </is>
      </c>
      <c r="B7" s="6" t="n">
        <v>5000000</v>
      </c>
    </row>
    <row r="8">
      <c r="A8" s="4" t="inlineStr">
        <is>
          <t>Preferred stock shares issued</t>
        </is>
      </c>
      <c r="B8" s="6" t="n">
        <v>0</v>
      </c>
    </row>
    <row r="9">
      <c r="A9" s="4" t="inlineStr">
        <is>
          <t>Preferred stock shares outstanding</t>
        </is>
      </c>
      <c r="B9" s="6" t="n">
        <v>0</v>
      </c>
    </row>
    <row r="10">
      <c r="A10" s="4" t="inlineStr">
        <is>
          <t>Class A Ordinary Shares [Member] | LEO HOLDINGS III CORP [Member]</t>
        </is>
      </c>
    </row>
    <row r="11">
      <c r="A11" s="4" t="inlineStr">
        <is>
          <t>Temporary equity par or stated value per share</t>
        </is>
      </c>
      <c r="B11" s="7" t="n">
        <v>0.0001</v>
      </c>
    </row>
    <row r="12">
      <c r="A12" s="4" t="inlineStr">
        <is>
          <t>Temporary equity shares outstanding</t>
        </is>
      </c>
      <c r="B12" s="6" t="n">
        <v>27500000</v>
      </c>
    </row>
    <row r="13">
      <c r="A13" s="4" t="inlineStr">
        <is>
          <t>Temporary equity redemption price per share</t>
        </is>
      </c>
      <c r="B13" s="5" t="n">
        <v>10</v>
      </c>
    </row>
    <row r="14">
      <c r="A14" s="4" t="inlineStr">
        <is>
          <t>Common stock par or stated value per share</t>
        </is>
      </c>
      <c r="B14" s="7" t="n">
        <v>0.0001</v>
      </c>
    </row>
    <row r="15">
      <c r="A15" s="4" t="inlineStr">
        <is>
          <t>Common stock shares authorized</t>
        </is>
      </c>
      <c r="B15" s="6" t="n">
        <v>500000000</v>
      </c>
    </row>
    <row r="16">
      <c r="A16" s="4" t="inlineStr">
        <is>
          <t>Common stock shares outstanding</t>
        </is>
      </c>
      <c r="B16" s="6" t="n">
        <v>28750000</v>
      </c>
    </row>
    <row r="17">
      <c r="A17" s="4" t="inlineStr">
        <is>
          <t>Class B Ordinary Shares [Member] | LEO HOLDINGS III CORP [Member]</t>
        </is>
      </c>
    </row>
    <row r="18">
      <c r="A18" s="4" t="inlineStr">
        <is>
          <t>Common stock par or stated value per share</t>
        </is>
      </c>
      <c r="B18" s="7" t="n">
        <v>0.0001</v>
      </c>
    </row>
    <row r="19">
      <c r="A19" s="4" t="inlineStr">
        <is>
          <t>Common stock shares authorized</t>
        </is>
      </c>
      <c r="B19" s="6" t="n">
        <v>50000000</v>
      </c>
    </row>
    <row r="20">
      <c r="A20" s="4" t="inlineStr">
        <is>
          <t>Common stock shares issued</t>
        </is>
      </c>
      <c r="B20" s="6" t="n">
        <v>6875000</v>
      </c>
    </row>
    <row r="21">
      <c r="A21" s="4" t="inlineStr">
        <is>
          <t>Common stock shares outstanding</t>
        </is>
      </c>
      <c r="B21" s="6" t="n">
        <v>6875000</v>
      </c>
    </row>
    <row r="22">
      <c r="A22" s="4" t="inlineStr">
        <is>
          <t>Non-Voting Common Stock [Member] | Common Stock [Member]</t>
        </is>
      </c>
    </row>
    <row r="23">
      <c r="A23" s="4" t="inlineStr">
        <is>
          <t>Common stock par or stated value per share</t>
        </is>
      </c>
      <c r="B23" s="7" t="n">
        <v>0.0001</v>
      </c>
      <c r="D23" s="7" t="n">
        <v>0.0001</v>
      </c>
    </row>
    <row r="24">
      <c r="A24" s="4" t="inlineStr">
        <is>
          <t>Common stock shares authorized</t>
        </is>
      </c>
      <c r="B24" s="6" t="n">
        <v>2037680</v>
      </c>
      <c r="D24" s="6" t="n">
        <v>2037680</v>
      </c>
    </row>
    <row r="25">
      <c r="A25" s="4" t="inlineStr">
        <is>
          <t>Common stock shares issued</t>
        </is>
      </c>
      <c r="B25" s="6" t="n">
        <v>2037680</v>
      </c>
      <c r="D25" s="6" t="n">
        <v>1799891</v>
      </c>
    </row>
    <row r="26">
      <c r="A26" s="4" t="inlineStr">
        <is>
          <t>Common stock shares outstanding</t>
        </is>
      </c>
      <c r="B26" s="6" t="n">
        <v>2037680</v>
      </c>
      <c r="D26" s="6" t="n">
        <v>1799891</v>
      </c>
    </row>
    <row r="27">
      <c r="A27" s="4" t="inlineStr">
        <is>
          <t>Voting Common Stock [Member] | Common Stock [Member]</t>
        </is>
      </c>
    </row>
    <row r="28">
      <c r="A28" s="4" t="inlineStr">
        <is>
          <t>Common stock par or stated value per share</t>
        </is>
      </c>
      <c r="B28" s="7" t="n">
        <v>0.0001</v>
      </c>
      <c r="D28" s="7" t="n">
        <v>0.0001</v>
      </c>
      <c r="E28" s="7" t="n">
        <v>0.0001</v>
      </c>
    </row>
    <row r="29">
      <c r="A29" s="4" t="inlineStr">
        <is>
          <t>Common stock shares authorized</t>
        </is>
      </c>
      <c r="B29" s="6" t="n">
        <v>20000000</v>
      </c>
      <c r="D29" s="6" t="n">
        <v>20000000</v>
      </c>
      <c r="E29" s="6" t="n">
        <v>20000000</v>
      </c>
    </row>
    <row r="30">
      <c r="A30" s="4" t="inlineStr">
        <is>
          <t>Common stock shares issued</t>
        </is>
      </c>
      <c r="B30" s="6" t="n">
        <v>9886283</v>
      </c>
      <c r="D30" s="6" t="n">
        <v>9886283</v>
      </c>
      <c r="E30" s="6" t="n">
        <v>10291688</v>
      </c>
    </row>
    <row r="31">
      <c r="A31" s="4" t="inlineStr">
        <is>
          <t>Common stock shares outstanding</t>
        </is>
      </c>
      <c r="C31" s="6" t="n">
        <v>9886283</v>
      </c>
      <c r="D31" s="6" t="n">
        <v>9886283</v>
      </c>
      <c r="E31" s="6" t="n">
        <v>1029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4" t="inlineStr">
        <is>
          <t>Subsidiaries [Member]</t>
        </is>
      </c>
    </row>
    <row r="4">
      <c r="A4" s="4" t="inlineStr">
        <is>
          <t>Class A Ordinary Shares Subject to Possible Redemption</t>
        </is>
      </c>
      <c r="B4" s="4" t="inlineStr">
        <is>
          <t>Note 9—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September 30, 2021, there were 27,500,000 Class A ordinary shares outstanding, which were all subject to possible redemption and are classified outside of permanent equity in the condensed consolidated balance sheet. The Class A ordinary shares subject to possible redemption reflected on the condensed consolidated
Gross proceeds received from Initial Public Offering $ 275,000,000
Less:
Fair value of Public Warrants at issuance (4,620,000 )
Offering costs allocated to Class A ordinary shares (15,504,954 )
Plus:
Accretion on Class A ordinary shares to redemption value 20,124,954
Class A ordinary shares subject to possible redemption $ 275,0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Shareholders' Deficit</t>
        </is>
      </c>
      <c r="B1" s="2" t="inlineStr">
        <is>
          <t>Jan. 18, 2021</t>
        </is>
      </c>
      <c r="C1" s="2" t="inlineStr">
        <is>
          <t>Sep. 30, 2021</t>
        </is>
      </c>
      <c r="D1" s="2" t="inlineStr">
        <is>
          <t>Sep. 30, 2021</t>
        </is>
      </c>
      <c r="E1" s="2" t="inlineStr">
        <is>
          <t>Dec. 31, 2020</t>
        </is>
      </c>
    </row>
    <row r="2">
      <c r="A2" s="4" t="inlineStr">
        <is>
          <t>Shareholders' Deficit</t>
        </is>
      </c>
      <c r="D2" s="4" t="inlineStr">
        <is>
          <t xml:space="preserve">9. Stockholders’ Equity (Deficit) Common Stock The rights of the holders of the voting common stock and nonvoting common stock are as follows:
• Voting Common Stock
• Nonvoting Common Stock Transactions Related to Common Stock In December 2019, the Company entered into a settlement agreement to repurchase all of the remaining unvested restricted shares from a former shareholder subject to the stock restriction agreement (See Note 10 – Stock Based Compensation) for a total of $149 thousand with amounts being held in escrow. In April 2020, the Company entered into a settlement agreement for the repurchase of all the shares from the former shareholder, including the vested and unvested restricted shares and the remaining unrestricted shares not subject to vesting conditions. As part of the settlement agreement for the repurchase of all the restricted and unrestricted shares, the Company paid the former shareholder a total of $80 thousand in cash and entered into a $80 thousand term note. See Note 7—Debt above for further details. </t>
        </is>
      </c>
      <c r="E2" s="4" t="inlineStr">
        <is>
          <t>9. Stockholders’ Equity (Deficit) Common Stock The rights of the holders of the voting common stock and nonvoting common stock are as follows:
• Voting Common Stock
• Nonvoting Common Stock Transactions Related to Common Stock In 2019, the Company exercised its right to repurchase certain unvested shares of restricted stock, pursuant to the terms of the issuance agreement, and placed a portion into escrow, as the result of a dispute with a former stockholder. In April 2020, the Company entered into a settlement agreement for the repurchase of all the shares from the former stockholder, including the vested and unvested restricted shares and the remaining unrestricted shares not subject to vesting conditions. As part of the settlement agreement for the repurchase of all the restricted and unrestricted shares, the Company paid the former stockholder a total of $80 thousand in cash and entered into a term note, Note 6—Debt, above, with the former stockholder for $80 thousand. Stock Split On December 31, 2019, the Company effected an eleven-for-one stock</t>
        </is>
      </c>
    </row>
    <row r="3">
      <c r="A3" s="4" t="inlineStr">
        <is>
          <t>LEO HOLDINGS III CORP [Member]</t>
        </is>
      </c>
    </row>
    <row r="4">
      <c r="A4" s="4" t="inlineStr">
        <is>
          <t>Shareholders' Deficit</t>
        </is>
      </c>
      <c r="B4" s="4" t="inlineStr">
        <is>
          <t>Note 6—Shareholder’s Equity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our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Shares will equal, in the aggregate, on an as-converted Preference Shares Warrants No fractional Public Warrants will be issued upon separation of the Units and only whole Public Warrants will trade.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our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Proposed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Once the warrants become exercisable, the Company may redeem the Public Warrants:
• in whole and not in part;
• at a price of $0.01 per warrant;
• upon a minimum of 30 days’ prior written notice of redemption;
• if, and only if, the closing price of our ordinary shares equals or exceeds $18.00 per share (as adjusted for share sub-divisions, 30-trading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In addition, commencing on the day the warrants become exercisable, the Company may redeem the outstanding warrants (except with respect to the Private Placement Warrants):
• in whole and not in par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djustments) for any 20 trading days within the 30-trading
• if the closing price of the Class A ordinary shares for any 20 trading days within a 30-trading The “fair market value” of Class A ordinary shares shall mean the average last reported sale price of Class A ordinary shares for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t>
        </is>
      </c>
      <c r="C4" s="4" t="inlineStr">
        <is>
          <t>Note 10 Preference Shares - . Class A Ordinary Shares 9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Shares will equal, in the aggregate, on an as-converted</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9 Months Ended</t>
        </is>
      </c>
    </row>
    <row r="2">
      <c r="B2" s="2" t="inlineStr">
        <is>
          <t>Sep. 30, 2021</t>
        </is>
      </c>
      <c r="C2" s="2" t="inlineStr">
        <is>
          <t>Sep. 30, 2021</t>
        </is>
      </c>
    </row>
    <row r="3">
      <c r="A3" s="4" t="inlineStr">
        <is>
          <t>Fair Value Measurements</t>
        </is>
      </c>
      <c r="C3" s="4" t="inlineStr">
        <is>
          <t xml:space="preserve">8. 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in thousands):
As of September 30, 2021
Level 1 Level 2 Level 3
Recurring fair value measurments
Assets:
Money market funds $ 10,372 $ — $ —
Total $ 10,372 $ — $ —
Liabilities:
Convertible notes $ — $ — $ 31,117
Warrant liability $ — $ — $ 1,425
Total $ — $ — $ 32,542
As of September 30, 2021, and December 31, 2020, the carrying value of all other financial assets and liabilities approximated their respective fair values. As of September 30, 2021, the Company measured its warrants and Convertible Notes at fair value based on significant inputs not observable in the market, resulting in them being classified as Level 3 measurements within the fair value hierarchy. Changes in the fair value of the warrants related to updated assumptions and estimates were recognized as a warrant liability fair value adjustment within the unaudited condensed consolidated statements of operations. The fair value of the Company was determined utilizing both income and market approaches which were weighted equally in the valuation. The fair value of the Company was then allocated to the warrants utilizing an option pricing methodology (“OPM”), estimating the probability weighted value across multiple scenarios. Guideline public company multiples were used to value the Company under certain scenarios. The discounted cash flow method was used to value the Company under the other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redeemable convertible common stock warrants include:
• the timing of potential events (including, but not limited to, an initial public offering or SPAC transaction) and their probability of occurring,
• the selection of guideline public company multiples,
• a discount for the lack of marketability of the common stock,
• the projected future cash flows, and
• the discount rate used to calculate the present value of the estimated equity value allocated to each share class. The Company calculated the estimated fair value of the Convertible Notes on the date of issuance and at each subsequent reporting date. The Company used the following assumptions as of September 30, 2021:
Nine months ended September 30, 2021
Implied Yield 25.2% - 29.6%
Time from Valuation to Maturity (Years) 1.36
Time from Valuation to SPAC Merger (Years) 0.13
Time from Valuation to Qualified Financing (Years) 0.83 The Company calculated the estimated fair value of the warrants on the date of issuance and at each subsequent reporting date using the following assumptions:
Nine months ended September 30, 2021
Risk Free Rate 1.00% - 1.12%
Warrant Term (Years) 5.00
Dividend Yield 0.00%
Class Volatility 50.00%
Time to Issuance (Years) 0.13 - 0.83 The following table presents changes in the Level 3 fair value measurement for the Convertible Notes and warrant liability on a recurring basis (in thousands):
For the nine months ended September 30, 2021
Convertible Notes Warrant Liability
Balance as of December 31, 2020 $ — $ —
Additions 26,050 1,415
Fair value measurement adjustments 5,067 10
Balance as of September 30, 2021 $ 31,117 $ 1,425
As of September 30, 2021, the Company had no transfers between levels of the fair value hierarchy of its liabilities measured at fair value. </t>
        </is>
      </c>
    </row>
    <row r="4">
      <c r="A4" s="4" t="inlineStr">
        <is>
          <t>LEO HOLDINGS III CORP [Member]</t>
        </is>
      </c>
    </row>
    <row r="5">
      <c r="A5" s="4" t="inlineStr">
        <is>
          <t>Fair Value Measurements</t>
        </is>
      </c>
      <c r="B5" s="4" t="inlineStr">
        <is>
          <t xml:space="preserve">Note 1 1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Fair Value Measured as of September 30, 2021
Level 1 Level 2 Level 3 Total
Assets
Investments held in Trust Account - U.S. Treasury Securities $ 275,013,714 $ — $ — $ 275,013,714
Liabilities:
Warrant liabilities - public warrants $ 4,235,000 $ — $ — $ 4,235,000
Warrant liabilities - private warrants $ — $ — $ 4,106,666 $ 4,106,666 Transfers to/from Levels 1, 2, and 3 are recognized at the beginning of the reporting period. The estimated fair value of the Public Warrants transferred from a Level 3 measurement to a Level 1 fair value measurement, when the Public Warrants were separately listed and traded in April 2021. For periods where no observable traded price is available, the fair value of the Public Warrants has been estimated using a Monte-Carlo simulation model. For periods subsequent to the detachment of the Public Warrants from the Units, the fair value of the Public Warrants is based on the observable listed price for such warrants. The fair value of the Private Warrants is determined using a Monte-Carlo simulation model. For the three months ended September 30, 2021 and the period from January 8, 2021 (inception) through September 30, 2021, the Company recognized a decrease in the fair value of warrant liabilities of approximately $ million and $ , respectively, presented on the accompanying condensed consolidated statements of operations. The change in the fair value of the Level 3 derivative warrant liabilities for the three months ended September 30, 2021 and the period from January 8, 2021 (inception) through September 30, 2021 is summarized as follows:
Warrant liabilities at January 8, 2021 (inception) $ —
Issuance of Public and Private Warrants 9,153,333
Change in fair value of warrant liabilities (1,408,333 )
Warrant liabilities at March 31, 2021 7,745,000
Public Warrants transferred to Level 1 (3,905,000 )
Change in fair value of warrant liabilities 2,346,666
Warrant liabilities at June 30, 2021 6,186,666
Change in fair value of warrant liabilities (2,080,000 )
Warrant liabilities at September 30, 2021 $ 4,106,666
The estimated fair value of the Public and Private Placement Warrants, prior to the Public Warrants being traded in an active market, was determined using Level 3 inputs. Inherent in a Monte-Carlo simulation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t their measurement dates:
September 30, 2021 March 2, 2021
Exercise price $ 11.50 $ 11.50
Stock Price $ 9.94 $ 9.83
Term (in years) 5.09 5.58
Volatility 12.90 % 15.10 %
Risk-free interest rate 0.99 % 0.79 %
Dividend yield 0.0 % 0.0 %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Subsequent Events</t>
        </is>
      </c>
      <c r="B1" s="2" t="inlineStr">
        <is>
          <t>Jan. 18, 2021</t>
        </is>
      </c>
      <c r="C1" s="2" t="inlineStr">
        <is>
          <t>Sep. 30, 2021</t>
        </is>
      </c>
      <c r="D1" s="2" t="inlineStr">
        <is>
          <t>Sep. 30, 2021</t>
        </is>
      </c>
      <c r="E1" s="2" t="inlineStr">
        <is>
          <t>Dec. 31, 2020</t>
        </is>
      </c>
    </row>
    <row r="2">
      <c r="A2" s="4" t="inlineStr">
        <is>
          <t>Subsequent Events</t>
        </is>
      </c>
      <c r="D2" s="4" t="inlineStr">
        <is>
          <t xml:space="preserve">15. Subsequent Events SPAC Transaction On June 17, 2021, the Company entered into a business combination agreement to merge with Leo and certain other affiliated entities through a series of transactions (the “Business Combination”). The Business Combination is subject to approval by the stockholders of Leo and the Company and other customary closing conditions. The Business Combination is anticipated to be accounted for as a reverse capitalization in accordance with GAAP. In connection with the Business Combination, a subscription agreement was entered into between Leo and various investors for proceeds of $125,000 thousand (the “PIPE Investment”). The PIPE Investment is conditioned upon the closing of the Business Combination. The proceeds of the PIPE Investment, together with the amounts remaining in Leo’s trust account following the closing of the Business Combination, will be retained by the post-combination business. On November 4, 2021, Leo entered into subscription agreements with certain additional investors (the “PIPE Investors”) on substantially similar terms as the initial subscription agreements, pursuant to which the additional PIPE Investors agreed to purchase, and Leo agreed to issue and sell to the additional PIPE Investors, an aggregate of 2,500,000 shares of New Local Bounti Common Stock. The purchase price for the additional shares will be $10.00 per share, for a maximum aggregate purchase price of $25,000 thousand (the “Additional PIPE Investment”). The Additional PIPE Investment will close concurrently with the initial PIPE Investment. The PIPE Investment combined with the Additional PIPE Investment will total an aggregate of 15,000,000 shares of New Local Bounti Common Stock for a purchase price of $150,000 thousand, of which $750 thousand were advanced to the Company prior to close on November 18, 2021. At the close of the transaction on November 19, 2021, approximately $100,000 thousand was transferred to Local Bounti to fund operations. Hamilton, MT Land Purchase In October 2021, the Company purchased a 20 Restricted Stock Unit Grant In November 2021, the Company granted certain employees an additional 452,848 time-vested restricted stock units. These restricted share units will vest over a four-year period. </t>
        </is>
      </c>
      <c r="E2" s="4" t="inlineStr">
        <is>
          <t xml:space="preserve"> 15. Subsequent Events Restricted Stock Grants In January and March 2021, the Company granted 146,848 and 273,065 additional shares of nonvoting common stock in the form of Change in Control Restricted Stock to employees, respectively. Shares vest upon the consummation of a Change in Control or Qualified Public Offering, as defined by the agreement. Short-Term Loan In January 2021, the Company entered into a short-term loan agreement with First Interstate Bank to finance the general working capital for the Company. The loan has a principal balance of $500 thousand, bears interest at 5.25% per annum, and matures on April 2021. As of March 2021, this loan has been repaid in full. Convertible Notes During 2021, the Company entered into a series of identical long-term loans with various parties with a maturity date of February 8, 2023. The combined total principal balance is $26,050 thousand and bears interest at 8% per annum. The notes have a conversion feature that triggers upon the earliest of a Qualified Equity Financing or a Qualified SPAC Transaction, as defined by the agreement. Under a Qualified Equity Financing, the outstanding principal of the note automatically converts into the Company’s equity securities at a conversion price of cash price paid per share by 85%. Under a Qualified SPAC Transaction, the outstanding principal of the note automatically converts into a number of the Company’s common stock, at a conversion price equal to value of each share of common stock in the Qualified SPAC Transaction by 85%. Term Loan In March 2021, the Company entered into a long-term loan with Cargill Financial Services International, Inc. to finance the general working capital for the Company. The loan has a principal balance of up to $10,000 thousand and bears interest at 8% per annum with a maturity date of March, 22, 2022. The lender has 25% equity warrant coverage on the loan amount. The warrant to purchase shares entitles the lender to a number of shares totaling 25% of the principal amount of loan multiplied by 85% of the lowest cash price per share upon the earliest of a Qualified Equity Financing, Qualified SPAC Transaction, or an Acquisition, as defined by the agreement. Washington Land Purchase In June 2021, the Company purchased land in Washington state for $3,106 thousand to serve as the Company’s second CEA facility. SPAC Transaction On June 17, 2021, the Company entered into a business combination agreement to merge with Leo III and certain other affiliated entities through a series of transactions (the “Business Combination”). The Business Combination is subject to approval by the stockholders of Leo III and the Company and other customary closing conditions. The Business Combination is anticipated to be accounted for as a reverse capitalization in accordance with U.S. GAAP. In connection with the Business Combination, a subscription agreement was entered into between Leo III and various investors for proceeds of $125,000 thousand (the “PIPE Investment”). The PIPE Investment is conditioned upon the closing of the Business Combination. The proceeds of the PIPE Investment, together with the amounts remaining in Leo III trust account following the closing of the Business Combination, will be retained by the post-combination business. </t>
        </is>
      </c>
    </row>
    <row r="3">
      <c r="A3" s="4" t="inlineStr">
        <is>
          <t>LEO HOLDINGS III CORP [Member]</t>
        </is>
      </c>
    </row>
    <row r="4">
      <c r="A4" s="4" t="inlineStr">
        <is>
          <t>Subsequent Events</t>
        </is>
      </c>
      <c r="B4" s="4" t="inlineStr">
        <is>
          <t xml:space="preserve">Note 7—Subsequent Events On February 25, 2021, the Company effected a share capitalization, resulting in an aggregate of 6,900,000 Class B ordinary shares outstanding. All shares and associated amounts have been retroactively restated to reflect the share capitalization. Subsequent to January 18, 2021, the Company borrowed approximately $112,701 under the Note. Management evaluated subsequent events and transactions that occurred after the balance sheet date, up to March 1, 2021, the date that the audited financial statements were available to be issued. Based upon this review, management did not identify any subsequent events, except as noted above, that would have required adjustment or disclosure in the financial statements. </t>
        </is>
      </c>
      <c r="C4" s="4" t="inlineStr">
        <is>
          <t xml:space="preserve">Note 12—Subsequent Events The Company evaluated subsequent events and transactions that occurred up to the date the condensed consolidated financial statements were issued. Based upon this review, the Company did not identify any subsequent events that would have required adjustment or disclosure in the condensed consolidated financial statements, except as disclosed in Note 2 and below. The Company held an extraordinary general meeting of shareholders (the “extraordinary general meeting”) on November 16, 2021. At the extraordinary general meeting, the Company’s shareholders considered and adopted, among other matters, the merger agreement (See Note 1 for further detail). On November 23, 2021, the Company consummated the previously announced business combination pursuant to that certain Agreement and Plan of Merger (the “merger agreement”) by and among Longleaf Merger Sub, Inc., a Delaware corporation (“Merger Sub 1”), Longleaf Merger Sub II, LLC (“Merger Sub 2”) and Legacy Local Bounti.(See Note 1 for further detail).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Jan. 18, 2021</t>
        </is>
      </c>
      <c r="C1" s="2" t="inlineStr">
        <is>
          <t>Sep. 30, 2021</t>
        </is>
      </c>
      <c r="D1" s="2" t="inlineStr">
        <is>
          <t>Sep. 30, 2021</t>
        </is>
      </c>
      <c r="E1" s="2" t="inlineStr">
        <is>
          <t>Dec. 31, 2020</t>
        </is>
      </c>
    </row>
    <row r="2">
      <c r="A2" s="4" t="inlineStr">
        <is>
          <t>Emerging Growth Company</t>
        </is>
      </c>
      <c r="D2" s="4" t="inlineStr">
        <is>
          <t xml:space="preserve">Emerging Growth Company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t>
        </is>
      </c>
      <c r="E2"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
      <c r="A3" s="4" t="inlineStr">
        <is>
          <t>Cash and Cash Equivalents</t>
        </is>
      </c>
      <c r="E3" s="4" t="inlineStr">
        <is>
          <t xml:space="preserve">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t>
        </is>
      </c>
    </row>
    <row r="4">
      <c r="A4" s="4" t="inlineStr">
        <is>
          <t>Use of Estimates</t>
        </is>
      </c>
      <c r="D4" s="4" t="inlineStr">
        <is>
          <t xml:space="preserve">Use of Estimates The preparation of the unaudited condensed consolidated financial statements in accordance with GAAP requires management to make estimates and assumptions that affect the amounts reported in the unaudited condensed consolidated financial statements and accompanying notes. On an ongoing basis, the Company evaluates its estimates, including those related to the valuation of instruments issued for share-based compensation, inventory valuation reserve, warrant liabilities, and income taxes, among others. The Company bases these estimates on </t>
        </is>
      </c>
      <c r="E4" s="4" t="inlineStr">
        <is>
          <t xml:space="preserve">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hare-based compensation, inventory valuation reserve, and income tax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t>
        </is>
      </c>
    </row>
    <row r="5">
      <c r="A5" s="4" t="inlineStr">
        <is>
          <t>Fair Value Measurements</t>
        </is>
      </c>
      <c r="D5" s="4" t="inlineStr">
        <is>
          <t xml:space="preserve">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Level 2— Level 3— A financial instrument’s level within the fair value hierarchy is based on the lowest level of any input that is significant to the fair value measurement. Valuation techniques used need to maximize the use of observable inputs and minimize the use of unobservable inputs. </t>
        </is>
      </c>
      <c r="E5" s="4" t="inlineStr">
        <is>
          <t>Fair Value Measurement The Company follows the accounting guidance in ASC 820, Fair Value Measurement, Fair value measurements of assets and liabilities are categorized based on the following hierarchy: Level 1—Fair value determined based on quoted prices in active markets for identical assets or liabilities. Level 2—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6">
      <c r="A6" s="4" t="inlineStr">
        <is>
          <t>Income Taxes</t>
        </is>
      </c>
      <c r="E6"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
        </is>
      </c>
    </row>
    <row r="7">
      <c r="A7" s="4" t="inlineStr">
        <is>
          <t>Significant Risk and Uncertainties</t>
        </is>
      </c>
      <c r="E7" s="4" t="inlineStr">
        <is>
          <t xml:space="preserve">Significant Risk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 </t>
        </is>
      </c>
    </row>
    <row r="8">
      <c r="A8" s="4" t="inlineStr">
        <is>
          <t>Segment Information</t>
        </is>
      </c>
      <c r="E8" s="4" t="inlineStr">
        <is>
          <t>Segment Information The Company’s Co-Chief (“Co-CEOs”),</t>
        </is>
      </c>
    </row>
    <row r="9">
      <c r="A9" s="4" t="inlineStr">
        <is>
          <t>Inventory</t>
        </is>
      </c>
      <c r="E9" s="4" t="inlineStr">
        <is>
          <t>Inventory Inventory is carried at the lower of cost or net realizable value using the first-in, first-out</t>
        </is>
      </c>
    </row>
    <row r="10">
      <c r="A10" s="4" t="inlineStr">
        <is>
          <t>Property and Equipment</t>
        </is>
      </c>
      <c r="E10" s="4" t="inlineStr">
        <is>
          <t xml:space="preserve">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Greenhouse facility: 30 years
• Equipment: 5 years </t>
        </is>
      </c>
    </row>
    <row r="11">
      <c r="A11" s="4" t="inlineStr">
        <is>
          <t>Intangible Assets</t>
        </is>
      </c>
      <c r="E11" s="4" t="inlineStr">
        <is>
          <t xml:space="preserve">Intangible Assets Finite-lived intangible assets consist of software. These assets are being amortized over their estimated useful lives. Finite-lived intangible assets are tested for impairment only when management has determined that potential impairment indicators are present. </t>
        </is>
      </c>
    </row>
    <row r="12">
      <c r="A12" s="4" t="inlineStr">
        <is>
          <t>COVID-19 and Paycheck Protection Program Loan</t>
        </is>
      </c>
      <c r="D12" s="4" t="inlineStr">
        <is>
          <t>COVID-19 On January 30, 2020, the World Health Organization (“WHO”) announced a global health emergency because of a new strain of coronavirus originating in Wuhan, China (the “COVID-19 COVID-19</t>
        </is>
      </c>
      <c r="E12" s="4" t="inlineStr">
        <is>
          <t>COVID-19 On January 30, 2020, the World Health Organization (“WHO”) announced a global health emergency because of a new strain of coronavirus originating in Wuhan, China (the “COVID-19 COVID-19</t>
        </is>
      </c>
    </row>
    <row r="13">
      <c r="A13" s="4" t="inlineStr">
        <is>
          <t>Leases</t>
        </is>
      </c>
      <c r="E13" s="4" t="inlineStr">
        <is>
          <t>Leases The consolidated financial statements reflect the Company’s adoption of ASU No. 2016-02, Leases right-of-use Right-of-use</t>
        </is>
      </c>
    </row>
    <row r="14">
      <c r="A14" s="4" t="inlineStr">
        <is>
          <t>Revenue Recognition</t>
        </is>
      </c>
      <c r="E14" s="4" t="inlineStr">
        <is>
          <t xml:space="preserve">Revenue Recognition The consolidated financial statements reflect the Company’s adoption of ASU 2014-09, The Company does not have significant unbilled receivable balances arising from transactions with customers. The Company does not capitalize contract inception costs, as contracts (which are in the form of purchase orders from customers) are one year or less and the Company does not incur significant fulfillment costs requiring capitalization. The Company recognizes shipping and handling costs as fulfillment cost and includes in cost of goods sold upon delivery of the product to the customer. </t>
        </is>
      </c>
    </row>
    <row r="15">
      <c r="A15" s="4" t="inlineStr">
        <is>
          <t>Research and Development</t>
        </is>
      </c>
      <c r="D15" s="4" t="inlineStr">
        <is>
          <t xml:space="preserve">Research and Development Research and development expenses consist primarily of compensation to employees engaged in research and development activities, including salaries, and related benefits, in addition to related overhead (including depreciation, utilities and other related allocated expenses) as well as supplies and services related to the development of the Company’s growing process. Local Bounti’s research and development efforts are focused on development of the Company’s process utilizing its CEA facility. </t>
        </is>
      </c>
      <c r="E15" s="4" t="inlineStr">
        <is>
          <t>Research and Development Research and development expenses consist primarily of compensation to employees engaged in research and development activities, including salaries, and related benefits, in addition to related overhead (including depreciation, utilities and other related allocated expenses) as well as supplies and services related to the development of the Company’s growing process. Local Bounti’s research and development efforts are focused on development of the Company’s process utilizing its CEA facility.</t>
        </is>
      </c>
    </row>
    <row r="16">
      <c r="A16" s="4" t="inlineStr">
        <is>
          <t>Stock-Based Compensation</t>
        </is>
      </c>
      <c r="E16" s="4" t="inlineStr">
        <is>
          <t>Stock-Based Compensation The Company measures and recognizes compensation expense for all equity-based awards made to employees, directors, and non-employees, satisfying performance-based vesting conditions in accordance with ASC 718, Stock-Based Compensation</t>
        </is>
      </c>
    </row>
    <row r="17">
      <c r="A17" s="4" t="inlineStr">
        <is>
          <t>Recent Accounting Pronouncements</t>
        </is>
      </c>
      <c r="D17" s="4" t="inlineStr">
        <is>
          <t>Recently Issued Accounting Pronouncements In August 2020, the FASB issued ASU 2020-06, Debt—Debt with Conversion and Other Options (Subtopic 470-20) 815-40): if-converted In May 2021, the FASB issued ASU 2021-04, Earnings Per Share (Topic 260), Debt—Modifications and Extinguishments (Subtopic 470-50), 815-40);</t>
        </is>
      </c>
      <c r="E17" s="4" t="inlineStr">
        <is>
          <t>Recently Issued Accounting Pronouncements In June 2016, the FASB issued ASU 2016-13, “Financial Instruments — Credit Losses (Topic 326)” 2016-13 In December 2019, the FASB issued ASU 2019-12, “ Income Taxes (Topic 740): Simplifying the Accounting for Income Taxes” 2019-12</t>
        </is>
      </c>
    </row>
    <row r="18">
      <c r="A18" s="4" t="inlineStr">
        <is>
          <t>LEO HOLDINGS III CORP [Member]</t>
        </is>
      </c>
    </row>
    <row r="19">
      <c r="A19" s="4" t="inlineStr">
        <is>
          <t>Basis of Presentation</t>
        </is>
      </c>
      <c r="B19" s="4" t="inlineStr">
        <is>
          <t>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t>
        </is>
      </c>
      <c r="C19"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s presented. Operating results for the three months ended September 30, 2021 and for the period from January 8, 2021 (inception) through September 30, 2021 are not necessarily indicative of the results that may be expected through December 31, 2021 or any future periods thereafter. The accompanying unaudited condensed consolidated financial statements should be read in conjunction with the audited financial statements and notes thereto included in the prospectus filed by the Company with the SEC on March 2, 2021. </t>
        </is>
      </c>
    </row>
    <row r="20">
      <c r="A20" s="4" t="inlineStr">
        <is>
          <t>Principles of Consolidation</t>
        </is>
      </c>
      <c r="C20" s="4" t="inlineStr">
        <is>
          <t xml:space="preserve">Principles of Consolidation The condensed consolidated financial statements of the Company include its wholly-owned subsidiary in connection with the planned merger. All inter- company accounts and transactions are eliminated in consolidation. </t>
        </is>
      </c>
    </row>
    <row r="21">
      <c r="A21" s="4" t="inlineStr">
        <is>
          <t>Emerging Growth Company</t>
        </is>
      </c>
      <c r="B2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2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adopt </t>
        </is>
      </c>
    </row>
    <row r="22">
      <c r="A22" s="4" t="inlineStr">
        <is>
          <t>Concentration of Credit Risk</t>
        </is>
      </c>
      <c r="C22"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t>
        </is>
      </c>
    </row>
    <row r="23">
      <c r="A23" s="4" t="inlineStr">
        <is>
          <t>Cash and Cash Equivalents</t>
        </is>
      </c>
      <c r="C23" s="4" t="inlineStr">
        <is>
          <t xml:space="preserve">Cash and Cash Equivalents The Company considers all short-term investments </t>
        </is>
      </c>
    </row>
    <row r="24">
      <c r="A24" s="4" t="inlineStr">
        <is>
          <t>Investments Held in the Trust Account</t>
        </is>
      </c>
      <c r="C24" s="4" t="inlineStr">
        <is>
          <t xml:space="preserve">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of operations. The estimated fair values of investments held in the Trust Account are determined using available market information. </t>
        </is>
      </c>
    </row>
    <row r="25">
      <c r="A25" s="4" t="inlineStr">
        <is>
          <t>Use of Estimates</t>
        </is>
      </c>
      <c r="B2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t>
        </is>
      </c>
      <c r="C25" s="4" t="inlineStr">
        <is>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row>
    <row r="26">
      <c r="A26" s="4" t="inlineStr">
        <is>
          <t>Fair Value of Financial Instruments</t>
        </is>
      </c>
      <c r="B26"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t>
        </is>
      </c>
      <c r="C26" s="4" t="inlineStr">
        <is>
          <t xml:space="preserve">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 </t>
        </is>
      </c>
    </row>
    <row r="27">
      <c r="A27" s="4" t="inlineStr">
        <is>
          <t>Fair Value Measurements</t>
        </is>
      </c>
      <c r="C2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8">
      <c r="A28" s="4" t="inlineStr">
        <is>
          <t>Derivative Warrant Liabilities</t>
        </is>
      </c>
      <c r="C28"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Contracts in Entity’s Own Equity” (“ASC 815-40”). re-assessed The Company accounts for its warrants issued in connection with its Initial Public and Private Placement, as derivative warrant liabilities in accordance with ASC 815-40. re-measurement recognized in the Company’s statements of operations. The fair value of warrants issued in connection with the Private Placement has been estimated using a Monte-Carlo simulation at each balance sheet date. The fair value of the warrants issued in connection with the Initial Public Offering was initially measured using a Monte-Carlo simulation model and subsequently been measured based on the market price at each measurement date when separately listed and traded. The determination of the fair value of the warrant liability may be subject to change as more current information becomes available and accordingly the actual results could differ significantly. Derivative warrant liabilities are classified as non-current</t>
        </is>
      </c>
    </row>
    <row r="29">
      <c r="A29" s="4" t="inlineStr">
        <is>
          <t>Offering Costs Associated with the Initial Public Offering</t>
        </is>
      </c>
      <c r="C29"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30">
      <c r="A30" s="4" t="inlineStr">
        <is>
          <t>Class A Ordinary Shares Subject to Possible Redemption</t>
        </is>
      </c>
      <c r="C30"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7,500,000 Class A ordinary shares subject to possible redemption are presented as temporary equity, outside of the shareholders’ equity section of the Company’s condensed consolidated balance sheet. Effective with the closing of the Initial Public Offering, the Company recognized the accretion from initial book value to redemption amount, which resulted in charges against additional paid-in</t>
        </is>
      </c>
    </row>
    <row r="31">
      <c r="A31" s="4" t="inlineStr">
        <is>
          <t>Income Taxes</t>
        </is>
      </c>
      <c r="B31"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31" s="4" t="inlineStr">
        <is>
          <t xml:space="preserve">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32">
      <c r="A32" s="4" t="inlineStr">
        <is>
          <t>Net Income (Loss) per Ordinary Share</t>
        </is>
      </c>
      <c r="B32" s="4" t="inlineStr">
        <is>
          <t xml:space="preserve">Net Loss Per Ordinary Share The Company complies with accounting and disclosure requirements of FASB ASC Topic 260, “Earnings Per Share.” Net loss per share is computed by dividing net loss by the weighted average number of ordinary shares </t>
        </is>
      </c>
      <c r="C32"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0,833,333 Class A ordinary shares in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nd for the period from January 8, 2021 (inception) through September 30, 2021.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For the Period from January 8,
Class A Class B Class A Class B
Numerator:
Allocation of net income (loss) $ 2,775,403 $ 693,851 $ (646,698 ) $ (190,159 )
Denominator:
Weighted average ordinary shares outstanding, basic and diluted 27,500,000 6,875,000 22,880,859 6,728,027
Basic and diluted net income (loss) per ordinary share $ 0.10 $ 0.10 $ (0.03 ) $ (0.03 )</t>
        </is>
      </c>
    </row>
    <row r="33">
      <c r="A33" s="4" t="inlineStr">
        <is>
          <t>Deferred Offering Costs Associated with the Proposed Public Offering</t>
        </is>
      </c>
      <c r="B33" s="4" t="inlineStr">
        <is>
          <t xml:space="preserve">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row r="34">
      <c r="A34" s="4" t="inlineStr">
        <is>
          <t>Recent Accounting Pronouncements</t>
        </is>
      </c>
      <c r="B34" s="4" t="inlineStr">
        <is>
          <t xml:space="preserve">Recent Accounting Pronouncements The Company’s management does not believe that there are any recently issued, but not yet effective, accounting pronouncements, if currently adopted, would have a material effect on the Company’s financial statements. </t>
        </is>
      </c>
      <c r="C34" s="4" t="inlineStr">
        <is>
          <t>Recent Accounting Pronouncements In August 2020, the FASB issued ASU No. 2020-06, 470-20) 815-40): 2020-06”), 2020-06 The Company’s management does not believe that any other recently issued, but not yet effective, accounting standards if currently adopted would have a material effect on the accompanying condensed consolidated financial statements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Reported Financial Statements (Tables)</t>
        </is>
      </c>
      <c r="B1" s="2" t="inlineStr">
        <is>
          <t>9 Months Ended</t>
        </is>
      </c>
    </row>
    <row r="2">
      <c r="B2" s="2" t="inlineStr">
        <is>
          <t>Sep. 30, 2021</t>
        </is>
      </c>
    </row>
    <row r="3">
      <c r="A3" s="4" t="inlineStr">
        <is>
          <t>LEO HOLDINGS III CORP [Member]</t>
        </is>
      </c>
    </row>
    <row r="4">
      <c r="A4" s="3" t="inlineStr">
        <is>
          <t>Error Corrections and Prior Period Adjustments Restatement [Line Items]</t>
        </is>
      </c>
    </row>
    <row r="5">
      <c r="A5" s="4" t="inlineStr">
        <is>
          <t>Summary of Impact of the Restatement on the Financial Statement</t>
        </is>
      </c>
      <c r="B5" s="4" t="inlineStr">
        <is>
          <t xml:space="preserve">The impact of the restatement to the Post-IPO
As of March 2, 2021
As Previously Adjustment As Restated
Balance Sheet
Total assets $ 277,526,800 $ — $ 277,526,800
Liabilities and shareholders’ equity (deficit)
Total current liabilities $ 710,251 $ — $ 710,251
Deferred underwriting commissions 9,625,000 — 9,625,000
Warrant liabilities 9,153,333 — 9,153,333
Total liabilities 19,488,584 — 19,488,584
Class A ordinary shares subject to possible redemption 253,038,210 21,961,790 275,000,000
Shareholders’ equity (deficit)
Preference shares — — —
Class A ordinary shares 220 (220 ) —
Class B ordinary shares 690 — 690
Additional paid-in-capital 5,327,593 (5,327,593 ) —
Accumulated deficit (328,497 ) (16,633,977 ) (16,962,474 )
Total shareholders’ equity (deficit) 5,000,006 (21,961,790 ) (16,961,784 )
Total liabilities, Class A ordinary shares subject to possible redemption and shareholders’ equity (deficit) $ 277,526,800 $ — $ 277,526,800
As of March 31, 2021
As Previously Adjustment As Restated
Unaudited Condensed Balance Sheet
Total assets $ 276,867,209 $ — $ 276,867,209
Total liabilities 17,502,404 — 17,502,404
Class A ordinary shares subject to possible redemption 254,364,800 20,635,200 275,000,000
Shareholders’ equity (deficit)
Preference shares — — —
Class A ordinary shares 206 (206 ) —
Class B ordinary shares 690 — 690
Additional paid-in-capital 4,001,017 (4,001,017 ) —
Retained earnings (accumulated deficit) 998,092 (16,633,977 ) (15,635,885 )
Total shareholders’ equity (deficit) 5,000,005 (20,635,200 ) (15,635,195 )
Total liabilities, Class A ordinary shares subject to possible redemption and shareholders’ equity (deficit) $ 276,867,209 $ — $ 276,867,209
The table below presents the effect of the financial statement adjustments related to the restatement discussed above of the Company’s previously reported unaudited statement of cash flows for the period from January 8, 2021 (inception) through March 31, 2021:
For the Period from January 8, 2021 (Inception) through
As Previously Adjustment As Restated
Unaudited Condensed Statement of Cash Flows - Supplemental disclosure of noncash activities:
Initial value of Class A ordinary shares subject to possible redemption $ 253,038,210 $ (253,038,210 ) $ —
Change in fair value of Class A ordinary shares subject to possible redemption $ 1,326,590 $ (1,326,590 ) $ —
Accretion of Class A ordinary shares subject to redemption amount $ — $ 20,124,954 $ 20,124,954
As of June 30, 2021
As Previously Adjustment As Restated
Unaudited Condensed Balance Sheet
Total assets $ 276,386,096 $ — $ 276,386,096
Total liabilities 22,325,494 — 22,325,494
Class A ordinary shares subject to possible redemption 249,060,600 25,939,400 275,000,000
Shareholders’ equity (deficit)
Preference shares — — —
Class A ordinary shares 259 (259 ) —
Class B ordinary shares 688 — 688
Additional paid-in-capital 9,305,166 (9,305,166 ) —
Accumulated deficit (4,306,111 ) (16,633,975 ) (20,940,086 )
Total shareholders’ equity (deficit) 5,000,002 (25,939,400 ) (20,939,398 )
Total liabilities, Class A ordinary shares subject to possible redemption and shareholders’ equity (deficit) $ 276,386,096 $ — $ 276,386,096
The table below presents the effect of the financial statement adjustments related to the restatement discussed above of the Company’s previously reported unaudited statement of cash flows for the period from January 8, 2021 (inception) through June 30, 2021:
For the Period from January 8, 2021 (Inception) through June 30, 2021
As Previously Adjustment As Restated
Unaudited Condensed Statement of Cash Flows - Supplemental disclosure of noncash activities:
Initial value of Class A ordinary shares subject to possible redemption $ 253,038,210 $ (253,038,210 ) $ —
Change in fair value of Class A ordinary shares subject to possible redemption $ (3,977,610 ) $ 3,977,610 $ —
Accretion of Class A ordinary shares subject to redemption amount $ — $ 20,124,954 $ 20,124,954
For the Period from January 8, 2021 (Inception)
As Previously Adjustment As Restated
Unaudited Condensed Statement of Operations
Net income $ 998,092 $ — $ 998,092
Weighted average shares outstanding of Class A ordinary shares, basic and diluted 27,500,000 (16,198,630 ) 11,301,370
Basic and diluted net income per share, Class A ordinary shares $ — $ 0.06 $ 0.06
Weighted average shares outstanding of Class B ordinary shares, basic and diluted 6,316,265 43,324 6,359,589
Basic and diluted net income per share, Class B ordinary shares $ 0.16 $ (0.10 ) $ 0.06
For the Three Months Ended June 30, 2021
As Previously Adjustment As Restated
Unaudited Condensed Statement of Operations
Net loss $ (5,304,203 ) $ — $ (5,304,203 )
Weighted average shares outstanding of Class A ordinary shares, basic and diluted 27,500,000 — 27,500,000
Basic and diluted net income (loss) per share, Class A ordinary shares $ — $ (0.15 ) $ (0.15 )
Weighted average shares outstanding of Class B ordinary shares, basic and diluted 6,875,000 — 6,875,000
Basic and diluted net income (loss) per share, Class B ordinary shares $ (0.77 ) $ 0.62 $ (0.15 )
For the Period from January 8, 2021 (Inception)
As Previously Adjustment As Restated
Unaudited Condensed Statement of Operations
Net loss $ (4,306,111 ) $ — $ (4,306,111 )
Weighted average shares outstanding of Class A ordinary shares, basic and diluted 27,500,000 (7,210,366 ) 20,289,634
Basic and diluted net income (loss) per share, Class A ordinary shares $ — $ (0.16 ) $ (0.16 )
Weighted average shares outstanding of Class B ordinary shares, basic and diluted 6,608,477 37,102 6,645,579
Basic and diluted net income (loss) per share, Class B ordinary shares $ (0.65 ) $ 0.49 $ (0.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Sep. 30, 2021</t>
        </is>
      </c>
      <c r="C2" s="2" t="inlineStr">
        <is>
          <t>Sep. 30, 2021</t>
        </is>
      </c>
      <c r="D2" s="2" t="inlineStr">
        <is>
          <t>Dec. 31, 2020</t>
        </is>
      </c>
    </row>
    <row r="3">
      <c r="A3" s="4" t="inlineStr">
        <is>
          <t>Schedule of Basic and Diluted Net Income (loss) Per Ordinary Share</t>
        </is>
      </c>
      <c r="C3" s="4" t="inlineStr">
        <is>
          <t>The following table sets forth the computation of the Company’s net loss per share attributable to stockholders (amounts in thousands, except share and per share amounts):
For the nine months ended September 30,
2021 2020
Net loss $ (27,822 ) $ (5,028 )
Weighted average common stock outstanding, basic and diluted 9,886,283 10,033,298
Net loss per common share, basic and diluted $ (2.81 ) $ (0.50 )</t>
        </is>
      </c>
      <c r="D3" s="4" t="inlineStr">
        <is>
          <t>The following table sets forth the computation of the Company’s net loss per share attributable to stockholders for the years ended December 31, 2020 and 2019 (amounts in thousands, except share and per share amounts):
For the year ended
2020 2019
Net loss $ (8,409 ) $ (3,406 )
Weighted average common stock outstanding, basic and diluted 9,997,049 9,798,949
Net loss per common share, basic and diluted $ (0.84 ) $ (0.35 )</t>
        </is>
      </c>
    </row>
    <row r="4">
      <c r="A4" s="4" t="inlineStr">
        <is>
          <t>LEO HOLDINGS III CORP [Member]</t>
        </is>
      </c>
    </row>
    <row r="5">
      <c r="A5" s="4" t="inlineStr">
        <is>
          <t>Schedule of Basic and Diluted Net Income (loss) Per Ordinary Share</t>
        </is>
      </c>
      <c r="B5" s="4" t="inlineStr">
        <is>
          <t>The table below presents a reconciliation of the numerator and denominator used to compute basic and diluted net income (loss) per share for each class of ordinary shares:
For the Three Months Ended For the Period from January 8,
Class A Class B Class A Class B
Numerator:
Allocation of net income (loss) $ 2,775,403 $ 693,851 $ (646,698 ) $ (190,159 )
Denominator:
Weighted average ordinary shares outstanding, basic and diluted 27,500,000 6,875,000 22,880,859 6,728,027
Basic and diluted net income (loss) per ordinary share $ 0.10 $ 0.10 $ (0.03 ) $ (0.03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ies</t>
        </is>
      </c>
      <c r="B4" s="4" t="inlineStr">
        <is>
          <t>Inventories consisted of the following (in thousands):
As of September 30, As of December 31,
Raw materials $ 161 $ 21
Work-in-process 53 83
Finished goods 1 5
Packaging 266 182
Consignment 166 21
Inventory allowance (17 ) (69 )
Total inventory, net $ 630 $ 243</t>
        </is>
      </c>
      <c r="C4" s="4" t="inlineStr">
        <is>
          <t>Inventories as of December 31, 2020 and 2019, consisted of the following (in thousands
As of December 31,
2020 2019
Raw materials $ 21 $ —
Work-in-process 83 —
Finished goods 5 —
Packaging 182 —
Consignment 21
Inventory allowance (69 ) —
Total inventory, net $ 24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and Equipment</t>
        </is>
      </c>
      <c r="B4" s="4" t="inlineStr">
        <is>
          <t>Property and equipment consisted of the following (in thousands):
As of September 30, As of December 31,
Greenhouse facility $ 9,281 $ 5,203
Equipment 2,059 1,621
Land 3,558 345
Leasehold improvements 3,947 —
Construction-in-progress 4,058 1,541
Less: Accumulated depreciation (679 ) (287 )
Property and equipment, net $ 22,224 $ 8,423</t>
        </is>
      </c>
      <c r="C4" s="4" t="inlineStr">
        <is>
          <t>Property and equipment as of December 31, 2020 and 2019, consisted of the following (in thousands):
As of December 31,
2020 2019
Greenhouse facility 5,203 —
Equipment 1,621 20
Land 345 345
Construction-in-progress 1,541 3,378
Less: Accumulated depreciation (287 ) —
Property and equipment, net $ 8,423 $ 3,7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Liabilities</t>
        </is>
      </c>
      <c r="B4" s="4" t="inlineStr">
        <is>
          <t>Accrued liabilities consisted of the following (in thousands):
As of September 30, As of December 31,
Accrued payroll $ 2,532 $ 1,125
Accrued interest 1,207 —
Accrued agriculture expenses 533 125
Accrued construction expenses 1,902 —
Other accrued expenses 103 44
Total accrued liabilities $ 6,277 $ 1,294</t>
        </is>
      </c>
      <c r="C4" s="4" t="inlineStr">
        <is>
          <t>Accrued liabilities as of December 31, 2020 and 2019, consisted of the following
As of December 31,
2020 2019
Accrued payroll $ 1,125 $ 18
Accrued shareholder settlement — 149
Accrued legal fees — 58
Accrued agriculture expenses 125 101
Accrued software fees 44 —
Other accrued expenses — 22
Total accrued liabilities $ 1,294 $ 3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Operations - USD ($)</t>
        </is>
      </c>
      <c r="C1" s="2" t="inlineStr">
        <is>
          <t>Jan. 18, 2021</t>
        </is>
      </c>
      <c r="D1" s="2" t="inlineStr">
        <is>
          <t>Sep. 30, 2021</t>
        </is>
      </c>
      <c r="E1" s="2" t="inlineStr">
        <is>
          <t>Sep. 30, 2021</t>
        </is>
      </c>
      <c r="F1" s="2" t="inlineStr">
        <is>
          <t>Sep. 30, 2021</t>
        </is>
      </c>
      <c r="G1" s="2" t="inlineStr">
        <is>
          <t>Sep. 30, 2020</t>
        </is>
      </c>
      <c r="H1" s="2" t="inlineStr">
        <is>
          <t>Dec. 31, 2020</t>
        </is>
      </c>
      <c r="I1" s="2" t="inlineStr">
        <is>
          <t>Dec. 31, 2019</t>
        </is>
      </c>
    </row>
    <row r="2">
      <c r="A2" s="4" t="inlineStr">
        <is>
          <t>Sales</t>
        </is>
      </c>
      <c r="F2" s="5" t="n">
        <v>324000</v>
      </c>
      <c r="G2" s="5" t="n">
        <v>39000</v>
      </c>
      <c r="H2" s="5" t="n">
        <v>82000</v>
      </c>
      <c r="I2" s="5" t="n">
        <v>0</v>
      </c>
    </row>
    <row r="3">
      <c r="A3" s="4" t="inlineStr">
        <is>
          <t>Cost of goods sold</t>
        </is>
      </c>
      <c r="F3" s="6" t="n">
        <v>249000</v>
      </c>
      <c r="G3" s="6" t="n">
        <v>8000</v>
      </c>
      <c r="H3" s="6" t="n">
        <v>91000</v>
      </c>
    </row>
    <row r="4">
      <c r="A4" s="4" t="inlineStr">
        <is>
          <t>Gross profit (loss)</t>
        </is>
      </c>
      <c r="F4" s="6" t="n">
        <v>75000</v>
      </c>
      <c r="G4" s="6" t="n">
        <v>31000</v>
      </c>
      <c r="H4" s="6" t="n">
        <v>-9000</v>
      </c>
    </row>
    <row r="5">
      <c r="A5" s="3" t="inlineStr">
        <is>
          <t>Operating expenses:</t>
        </is>
      </c>
    </row>
    <row r="6">
      <c r="A6" s="4" t="inlineStr">
        <is>
          <t>Research and development</t>
        </is>
      </c>
      <c r="F6" s="6" t="n">
        <v>2245000</v>
      </c>
      <c r="G6" s="6" t="n">
        <v>358000</v>
      </c>
      <c r="H6" s="6" t="n">
        <v>1079000</v>
      </c>
    </row>
    <row r="7">
      <c r="A7" s="4" t="inlineStr">
        <is>
          <t>Selling, general and administrative</t>
        </is>
      </c>
      <c r="F7" s="6" t="n">
        <v>15493000</v>
      </c>
      <c r="G7" s="6" t="n">
        <v>4223000</v>
      </c>
      <c r="H7" s="6" t="n">
        <v>6547000</v>
      </c>
      <c r="I7" s="6" t="n">
        <v>3367000</v>
      </c>
    </row>
    <row r="8">
      <c r="A8" s="4" t="inlineStr">
        <is>
          <t>Depreciation</t>
        </is>
      </c>
      <c r="F8" s="6" t="n">
        <v>392000</v>
      </c>
      <c r="G8" s="6" t="n">
        <v>182000</v>
      </c>
      <c r="H8" s="6" t="n">
        <v>287000</v>
      </c>
      <c r="I8" s="6" t="n">
        <v>0</v>
      </c>
    </row>
    <row r="9">
      <c r="A9" s="4" t="inlineStr">
        <is>
          <t>Total operating expenses</t>
        </is>
      </c>
      <c r="F9" s="6" t="n">
        <v>18130000</v>
      </c>
      <c r="G9" s="6" t="n">
        <v>4763000</v>
      </c>
      <c r="H9" s="6" t="n">
        <v>7913000</v>
      </c>
      <c r="I9" s="6" t="n">
        <v>3367000</v>
      </c>
    </row>
    <row r="10">
      <c r="A10" s="4" t="inlineStr">
        <is>
          <t>Loss from operations</t>
        </is>
      </c>
      <c r="F10" s="6" t="n">
        <v>-18055000</v>
      </c>
      <c r="G10" s="6" t="n">
        <v>-4732000</v>
      </c>
      <c r="H10" s="6" t="n">
        <v>-7922000</v>
      </c>
      <c r="I10" s="6" t="n">
        <v>-3367000</v>
      </c>
    </row>
    <row r="11">
      <c r="A11" s="3" t="inlineStr">
        <is>
          <t>Other income (expense):</t>
        </is>
      </c>
    </row>
    <row r="12">
      <c r="A12" s="4" t="inlineStr">
        <is>
          <t>Management fee income</t>
        </is>
      </c>
      <c r="F12" s="6" t="n">
        <v>62000</v>
      </c>
      <c r="G12" s="6" t="n">
        <v>21000</v>
      </c>
      <c r="H12" s="6" t="n">
        <v>35000</v>
      </c>
    </row>
    <row r="13">
      <c r="A13" s="4" t="inlineStr">
        <is>
          <t>Convertible notes fair value adjustment</t>
        </is>
      </c>
      <c r="F13" s="6" t="n">
        <v>5067000</v>
      </c>
      <c r="G13" s="6" t="n">
        <v>0</v>
      </c>
    </row>
    <row r="14">
      <c r="A14" s="4" t="inlineStr">
        <is>
          <t>Warrant fair value adjustment</t>
        </is>
      </c>
      <c r="F14" s="6" t="n">
        <v>-10000</v>
      </c>
      <c r="G14" s="6" t="n">
        <v>0</v>
      </c>
    </row>
    <row r="15">
      <c r="A15" s="4" t="inlineStr">
        <is>
          <t>Debt extinguishment expense</t>
        </is>
      </c>
      <c r="F15" s="6" t="n">
        <v>-1485000</v>
      </c>
    </row>
    <row r="16">
      <c r="A16" s="4" t="inlineStr">
        <is>
          <t>Interest expense, net</t>
        </is>
      </c>
      <c r="F16" s="6" t="n">
        <v>-3267000</v>
      </c>
      <c r="G16" s="6" t="n">
        <v>-317000</v>
      </c>
      <c r="H16" s="6" t="n">
        <v>-522000</v>
      </c>
      <c r="I16" s="6" t="n">
        <v>-39000</v>
      </c>
    </row>
    <row r="17">
      <c r="A17" s="4" t="inlineStr">
        <is>
          <t>Loss before income taxes</t>
        </is>
      </c>
      <c r="F17" s="6" t="n">
        <v>-27822000</v>
      </c>
      <c r="G17" s="6" t="n">
        <v>-5028000</v>
      </c>
      <c r="H17" s="6" t="n">
        <v>-8409000</v>
      </c>
      <c r="I17" s="6" t="n">
        <v>-3406000</v>
      </c>
    </row>
    <row r="18">
      <c r="A18" s="4" t="inlineStr">
        <is>
          <t>Income tax expense</t>
        </is>
      </c>
      <c r="F18" s="6" t="n">
        <v>0</v>
      </c>
      <c r="G18" s="6" t="n">
        <v>0</v>
      </c>
      <c r="H18" s="6" t="n">
        <v>0</v>
      </c>
      <c r="I18" s="6" t="n">
        <v>0</v>
      </c>
    </row>
    <row r="19">
      <c r="A19" s="4" t="inlineStr">
        <is>
          <t>Net income (loss)</t>
        </is>
      </c>
      <c r="F19" s="5" t="n">
        <v>-27822000</v>
      </c>
      <c r="G19" s="5" t="n">
        <v>-5028000</v>
      </c>
      <c r="H19" s="5" t="n">
        <v>-8409000</v>
      </c>
      <c r="I19" s="5" t="n">
        <v>-3406000</v>
      </c>
    </row>
    <row r="20">
      <c r="A20" s="4" t="inlineStr">
        <is>
          <t>Weighted average shares outstanding, basic and diluted</t>
        </is>
      </c>
      <c r="F20" s="6" t="n">
        <v>9886283</v>
      </c>
      <c r="G20" s="6" t="n">
        <v>10033298</v>
      </c>
      <c r="H20" s="6" t="n">
        <v>9997049</v>
      </c>
      <c r="I20" s="6" t="n">
        <v>9798949</v>
      </c>
    </row>
    <row r="21">
      <c r="A21" s="3" t="inlineStr">
        <is>
          <t>Net loss attributable to stockholders (Note 13):</t>
        </is>
      </c>
    </row>
    <row r="22">
      <c r="A22" s="4" t="inlineStr">
        <is>
          <t>Basic and diluted net income (loss) per share</t>
        </is>
      </c>
      <c r="F22" s="8" t="n">
        <v>-2.81</v>
      </c>
      <c r="G22" s="8" t="n">
        <v>-0.5</v>
      </c>
      <c r="H22" s="8" t="n">
        <v>-0.84</v>
      </c>
      <c r="I22" s="8" t="n">
        <v>-0.35</v>
      </c>
    </row>
    <row r="23">
      <c r="A23" s="4" t="inlineStr">
        <is>
          <t>LEO HOLDINGS III CORP [Member]</t>
        </is>
      </c>
    </row>
    <row r="24">
      <c r="A24" s="3" t="inlineStr">
        <is>
          <t>Operating expenses:</t>
        </is>
      </c>
    </row>
    <row r="25">
      <c r="A25" s="4" t="inlineStr">
        <is>
          <t>General and administrative expenses</t>
        </is>
      </c>
      <c r="C25" s="5" t="n">
        <v>10484</v>
      </c>
      <c r="D25" s="5" t="n">
        <v>716502</v>
      </c>
      <c r="E25" s="5" t="n">
        <v>1302878</v>
      </c>
    </row>
    <row r="26">
      <c r="A26" s="4" t="inlineStr">
        <is>
          <t>General and administrative expenses—related party</t>
        </is>
      </c>
      <c r="D26" s="6" t="n">
        <v>46177</v>
      </c>
      <c r="E26" s="6" t="n">
        <v>83738</v>
      </c>
    </row>
    <row r="27">
      <c r="A27" s="4" t="inlineStr">
        <is>
          <t>Loss from operations</t>
        </is>
      </c>
      <c r="D27" s="6" t="n">
        <v>-762679</v>
      </c>
      <c r="E27" s="6" t="n">
        <v>-1386616</v>
      </c>
    </row>
    <row r="28">
      <c r="A28" s="3" t="inlineStr">
        <is>
          <t>Other income (expense):</t>
        </is>
      </c>
    </row>
    <row r="29">
      <c r="A29" s="4" t="inlineStr">
        <is>
          <t>Warrant fair value adjustment</t>
        </is>
      </c>
      <c r="D29" s="6" t="n">
        <v>4225000</v>
      </c>
      <c r="E29" s="6" t="n">
        <v>811667</v>
      </c>
    </row>
    <row r="30">
      <c r="A30" s="4" t="inlineStr">
        <is>
          <t>Offering costs associated with issuance of warrants</t>
        </is>
      </c>
      <c r="D30" s="6" t="n">
        <v>0</v>
      </c>
      <c r="E30" s="6" t="n">
        <v>-275622</v>
      </c>
    </row>
    <row r="31">
      <c r="A31" s="4" t="inlineStr">
        <is>
          <t>Net gain from investments held in Trust Account</t>
        </is>
      </c>
      <c r="D31" s="6" t="n">
        <v>6933</v>
      </c>
      <c r="E31" s="6" t="n">
        <v>13714</v>
      </c>
    </row>
    <row r="32">
      <c r="A32" s="4" t="inlineStr">
        <is>
          <t>Net income (loss)</t>
        </is>
      </c>
      <c r="C32" s="5" t="n">
        <v>-10484</v>
      </c>
      <c r="D32" s="6" t="n">
        <v>3469254</v>
      </c>
      <c r="E32" s="6" t="n">
        <v>-836857</v>
      </c>
    </row>
    <row r="33">
      <c r="A33" s="4" t="inlineStr">
        <is>
          <t>Weighted average shares outstanding, basic and diluted</t>
        </is>
      </c>
      <c r="B33" s="4" t="inlineStr">
        <is>
          <t>[1],[2]</t>
        </is>
      </c>
      <c r="C33" s="6" t="n">
        <v>6000000</v>
      </c>
    </row>
    <row r="34">
      <c r="A34" s="3" t="inlineStr">
        <is>
          <t>Net loss attributable to stockholders (Note 13):</t>
        </is>
      </c>
    </row>
    <row r="35">
      <c r="A35" s="4" t="inlineStr">
        <is>
          <t>Basic and diluted net income (loss) per share</t>
        </is>
      </c>
      <c r="C35" s="5" t="n">
        <v>0</v>
      </c>
    </row>
    <row r="36">
      <c r="A36" s="4" t="inlineStr">
        <is>
          <t>Class A Ordinary Shares [Member] | LEO HOLDINGS III CORP [Member]</t>
        </is>
      </c>
    </row>
    <row r="37">
      <c r="A37" s="3" t="inlineStr">
        <is>
          <t>Other income (expense):</t>
        </is>
      </c>
    </row>
    <row r="38">
      <c r="A38" s="4" t="inlineStr">
        <is>
          <t>Net income (loss)</t>
        </is>
      </c>
      <c r="D38" s="5" t="n">
        <v>2775403</v>
      </c>
      <c r="E38" s="5" t="n">
        <v>-646698</v>
      </c>
    </row>
    <row r="39">
      <c r="A39" s="4" t="inlineStr">
        <is>
          <t>Weighted average shares outstanding, basic and diluted</t>
        </is>
      </c>
      <c r="D39" s="6" t="n">
        <v>27500000</v>
      </c>
      <c r="E39" s="6" t="n">
        <v>22880859</v>
      </c>
    </row>
    <row r="40">
      <c r="A40" s="3" t="inlineStr">
        <is>
          <t>Net loss attributable to stockholders (Note 13):</t>
        </is>
      </c>
    </row>
    <row r="41">
      <c r="A41" s="4" t="inlineStr">
        <is>
          <t>Basic and diluted net income (loss) per share</t>
        </is>
      </c>
      <c r="D41" s="8" t="n">
        <v>0.1</v>
      </c>
      <c r="E41" s="8" t="n">
        <v>-0.03</v>
      </c>
    </row>
    <row r="42">
      <c r="A42" s="4" t="inlineStr">
        <is>
          <t>Class B Ordinary Shares [Member] | LEO HOLDINGS III CORP [Member]</t>
        </is>
      </c>
    </row>
    <row r="43">
      <c r="A43" s="3" t="inlineStr">
        <is>
          <t>Other income (expense):</t>
        </is>
      </c>
    </row>
    <row r="44">
      <c r="A44" s="4" t="inlineStr">
        <is>
          <t>Net income (loss)</t>
        </is>
      </c>
      <c r="D44" s="5" t="n">
        <v>693851</v>
      </c>
      <c r="E44" s="5" t="n">
        <v>-190159</v>
      </c>
    </row>
    <row r="45">
      <c r="A45" s="4" t="inlineStr">
        <is>
          <t>Weighted average shares outstanding, basic and diluted</t>
        </is>
      </c>
      <c r="D45" s="6" t="n">
        <v>6875000</v>
      </c>
      <c r="E45" s="6" t="n">
        <v>6728027</v>
      </c>
    </row>
    <row r="46">
      <c r="A46" s="3" t="inlineStr">
        <is>
          <t>Net loss attributable to stockholders (Note 13):</t>
        </is>
      </c>
    </row>
    <row r="47">
      <c r="A47" s="4" t="inlineStr">
        <is>
          <t>Basic and diluted net income (loss) per share</t>
        </is>
      </c>
      <c r="D47" s="8" t="n">
        <v>0.1</v>
      </c>
      <c r="E47" s="8" t="n">
        <v>-0.03</v>
      </c>
    </row>
    <row r="48"/>
    <row r="49">
      <c r="A49" s="4" t="inlineStr">
        <is>
          <t>[1]</t>
        </is>
      </c>
      <c r="B49"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50">
      <c r="A50" s="4" t="inlineStr">
        <is>
          <t>[2]</t>
        </is>
      </c>
      <c r="B50" s="4" t="inlineStr">
        <is>
          <t>This number excludes an aggregate of up to 900,000 Class B ordinary shares subject to forfeiture if the over-allotment option is not exercised in full or in part by the underwriter.</t>
        </is>
      </c>
    </row>
  </sheetData>
  <mergeCells count="4">
    <mergeCell ref="A1:B1"/>
    <mergeCell ref="A48:H48"/>
    <mergeCell ref="B49:H49"/>
    <mergeCell ref="B50:H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Long-term Debt, by Current and Noncurrent [Abstract]</t>
        </is>
      </c>
    </row>
    <row r="4">
      <c r="A4" s="4" t="inlineStr">
        <is>
          <t>Summary of debt</t>
        </is>
      </c>
      <c r="B4" s="4" t="inlineStr">
        <is>
          <t>Debt consisted of the following (in thousands):
As of September 30, As of December 31,
PPP loan $ — $ 104
Share settlement note — 50
Cargill Loan 16,293 —
Unamortized deferred financing costs, Cargill Loan (655 ) —
Convertible notes with fair value adjustment ($26,050 thousand in face value) 31,117 —
Total debt 46,755 154
Share settlement note - short term — (50 )
Convertible notes with fair value adjustment ($26,050 thousand in face value) (31,117 ) —
Long-term debt, less current portion and convertible notes $ 15,638 $ 104</t>
        </is>
      </c>
      <c r="C4" s="4" t="inlineStr">
        <is>
          <t>As of December 31,
2020 2019
Promissory notes $ — $ 2,497
PPP loan 104 —
Share settlement note 50 —
Total debt 154 $ 2,497
Less: current portion (50 ) —
Long-term debt, less current portion $ 104 $ 2,4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ummary of Components of Income Tax Expense Benefit</t>
        </is>
      </c>
      <c r="B4" s="4" t="inlineStr">
        <is>
          <t>For the year ended
2020 2019
Currently reportable expense
Federal $ — $ —
State — —
— —
Deferred benefit:
Federal 1,841 288
State 591 92
2,432 380
Less valuation allowance (2,432 ) (380 )
Total provision for income tax expense $ — $ —</t>
        </is>
      </c>
    </row>
    <row r="5">
      <c r="A5" s="4" t="inlineStr">
        <is>
          <t>Summary Of Components Of Deferred Tax Assets and Liabilities</t>
        </is>
      </c>
      <c r="B5" s="4" t="inlineStr">
        <is>
          <t>The components of the Company’s deferred tax assets and liabilities are as follows (in thousands):
As of December, 31
2020 2019
Gross deferred tax assets arising from:
Net operating loss carryforwards 1,990 $ 380
ASC 842 right-of-use 979 —
2,969 $ 380
Deferred tax liabilities arising from:
Depreciation (156 ) —
Net deferred tax assets before valuation allowance 2,813 $ 380
Less valuation allowance (2,813 ) (380 )
Net deferred tax asset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9 Months Ended</t>
        </is>
      </c>
    </row>
    <row r="2">
      <c r="B2" s="2" t="inlineStr">
        <is>
          <t>Sep. 30, 2021</t>
        </is>
      </c>
      <c r="C2" s="2" t="inlineStr">
        <is>
          <t>Sep. 30, 2021</t>
        </is>
      </c>
    </row>
    <row r="3">
      <c r="A3" s="4" t="inlineStr">
        <is>
          <t>Summary of Fair Values of Assets and Liabilities</t>
        </is>
      </c>
      <c r="C3"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in thousands):
As of September 30, 2021
Level 1 Level 2 Level 3
Recurring fair value measurments
Assets:
Money market funds $ 10,372 $ — $ —
Total $ 10,372 $ — $ —
Liabilities:
Convertible notes $ — $ — $ 31,117
Warrant liability $ — $ — $ 1,425
Total $ — $ — $ 32,542</t>
        </is>
      </c>
    </row>
    <row r="4">
      <c r="A4" s="4" t="inlineStr">
        <is>
          <t>Summary of fair value measurements inputs</t>
        </is>
      </c>
      <c r="C4" s="4" t="inlineStr">
        <is>
          <t xml:space="preserve">The Company calculated the estimated fair value of the Convertible Notes on the date of issuance and at each subsequent reporting date. The Company used the following assumptions as of September 30, 2021:
Nine months ended September 30, 2021
Implied Yield 25.2% - 29.6%
Time from Valuation to Maturity (Years) 1.36
Time from Valuation to SPAC Merger (Years) 0.13
Time from Valuation to Qualified Financing (Years) 0.83 The Company calculated the estimated fair value of the warrants on the date of issuance and at each subsequent reporting date using the following assumptions:
Nine months ended September 30, 2021
Risk Free Rate 1.00% - 1.12%
Warrant Term (Years) 5.00
Dividend Yield 0.00%
Class Volatility 50.00%
Time to Issuance (Years) 0.13 - 0.83 </t>
        </is>
      </c>
    </row>
    <row r="5">
      <c r="A5" s="4" t="inlineStr">
        <is>
          <t>Summary of change in the fair value of derivative warrant liabilities</t>
        </is>
      </c>
      <c r="C5" s="4" t="inlineStr">
        <is>
          <t>The following table presents changes in the Level 3 fair value measurement for the Convertible Notes and warrant liability on a recurring basis (in thousands):
For the nine months ended September 30, 2021
Convertible Notes Warrant Liability
Balance as of December 31, 2020 $ — $ —
Additions 26,050 1,415
Fair value measurement adjustments 5,067 10
Balance as of September 30, 2021 $ 31,117 $ 1,425</t>
        </is>
      </c>
    </row>
    <row r="6">
      <c r="A6" s="4" t="inlineStr">
        <is>
          <t>LEO HOLDINGS III CORP [Member]</t>
        </is>
      </c>
    </row>
    <row r="7">
      <c r="A7" s="4" t="inlineStr">
        <is>
          <t>Summary of Fair Values of Assets and Liabilities</t>
        </is>
      </c>
      <c r="B7" s="4" t="inlineStr">
        <is>
          <t xml:space="preserve">Fair Value Measured as of September 30, 2021
Level 1 Level 2 Level 3 Total
Assets
Investments held in Trust Account - U.S. Treasury Securities $ 275,013,714 $ — $ — $ 275,013,714
Liabilities:
Warrant liabilities - public warrants $ 4,235,000 $ — $ — $ 4,235,000
Warrant liabilities - private warrants $ — $ — $ 4,106,666 $ 4,106,666 </t>
        </is>
      </c>
    </row>
    <row r="8">
      <c r="A8" s="4" t="inlineStr">
        <is>
          <t>Summary of Changes in Fair Value of the Derivative Warrant Liabilities</t>
        </is>
      </c>
      <c r="B8" s="4" t="inlineStr">
        <is>
          <t>The change in the fair value of the Level 3 derivative warrant liabilities for the three months ended September 30, 2021 and the period from January 8, 2021 (inception) through September 30, 2021 is summarized as follows:
Warrant liabilities at January 8, 2021 (inception) $ —
Issuance of Public and Private Warrants 9,153,333
Change in fair value of warrant liabilities (1,408,333 )
Warrant liabilities at March 31, 2021 7,745,000
Public Warrants transferred to Level 1 (3,905,000 )
Change in fair value of warrant liabilities 2,346,666
Warrant liabilities at June 30, 2021 6,186,666
Change in fair value of warrant liabilities (2,080,000 )
Warrant liabilities at September 30, 2021 $ 4,106,666</t>
        </is>
      </c>
    </row>
    <row r="9">
      <c r="A9" s="4" t="inlineStr">
        <is>
          <t>Summary of fair value measurements inputs</t>
        </is>
      </c>
      <c r="C9" s="4" t="inlineStr">
        <is>
          <t xml:space="preserve">The following table provides quantitative information regarding Level 3 fair value measurements inputs at their measurement dates:
September 30, 2021 March 2, 2021
Exercise price $ 11.50 $ 11.50
Stock Price $ 9.94 $ 9.83
Term (in years) 5.09 5.58
Volatility 12.90 % 15.10 %
Risk-free interest rate 0.99 % 0.79 %
Dividend yield 0.0 % 0.0 %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Computation Of net Loss Per Share Attributable to Stockholders</t>
        </is>
      </c>
      <c r="B4" s="4" t="inlineStr">
        <is>
          <t>The following table sets forth the computation of the Company’s net loss per share attributable to stockholders (amounts in thousands, except share and per share amounts):
For the nine months ended September 30,
2021 2020
Net loss $ (27,822 ) $ (5,028 )
Weighted average common stock outstanding, basic and diluted 9,886,283 10,033,298
Net loss per common share, basic and diluted $ (2.81 ) $ (0.50 )</t>
        </is>
      </c>
      <c r="C4" s="4" t="inlineStr">
        <is>
          <t>The following table sets forth the computation of the Company’s net loss per share attributable to stockholders for the years ended December 31, 2020 and 2019 (amounts in thousands, except share and per share amounts):
For the year ended
2020 2019
Net loss $ (8,409 ) $ (3,406 )
Weighted average common stock outstanding, basic and diluted 9,997,049 9,798,949
Net loss per common share, basic and diluted $ (0.84 ) $ (0.35 )</t>
        </is>
      </c>
    </row>
    <row r="5">
      <c r="A5" s="4" t="inlineStr">
        <is>
          <t>Schedule Of Antidilutive Securities Excluded From Computation Of Earnings Per Share</t>
        </is>
      </c>
      <c r="B5" s="4" t="inlineStr">
        <is>
          <t xml:space="preserve">The following table discloses the weighted-average shares outstanding of securities that could potentially dilute basic net loss per share in the future that were not included in the computation of diluted net loss per share as the impact would be anti-dilutive:
For the nine months ended September 30,
2021 2020
CIC Restricted Stock 2,121,825 —
Convertible notes 445,701 —
Warrants 42,09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ng Obligation (Tables)</t>
        </is>
      </c>
      <c r="B1" s="2" t="inlineStr">
        <is>
          <t>12 Months Ended</t>
        </is>
      </c>
    </row>
    <row r="2">
      <c r="B2" s="2" t="inlineStr">
        <is>
          <t>Dec. 31, 2020</t>
        </is>
      </c>
    </row>
    <row r="3">
      <c r="A3" s="3" t="inlineStr">
        <is>
          <t>Financing Obligation [Abstract]</t>
        </is>
      </c>
    </row>
    <row r="4">
      <c r="A4" s="4" t="inlineStr">
        <is>
          <t>Summary of financing obligation</t>
        </is>
      </c>
      <c r="B4" s="4" t="inlineStr">
        <is>
          <t>The following tables summarizes the financing obligation and the presentation in our consolidated statements of operations for the period presented (in thousands):
For the year ended
2020
Financing obligation:
Amortization of financing obligation assets $ 215
Interest on financing liabilities 475
Total financing obligations $ 690</t>
        </is>
      </c>
    </row>
    <row r="5">
      <c r="A5" s="4" t="inlineStr">
        <is>
          <t>summary of future financing obligation payments</t>
        </is>
      </c>
      <c r="B5" s="4" t="inlineStr">
        <is>
          <t xml:space="preserve"> The following table summarizes future financing obligation payments by fiscal year for the year ending December 31, 2020 (in thousands):
As of December 31, Finance
2021 $ 763
2022 779
2023 823
2024 862
2025 879
Thereafter 14,608
Total financing obligation payments 18,714
Amount representing interest (13,599 )
Net financing obligation and asset at end of term 2,071
Financing obligation liability 7,186
CIP obligation 2,030
Total financing obligation $ 9,2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4" t="inlineStr">
        <is>
          <t>LEO HOLDINGS III CORP [Member]</t>
        </is>
      </c>
    </row>
    <row r="4">
      <c r="A4" s="4" t="inlineStr">
        <is>
          <t>Summary of Reconciliation of Class A Ordinary Shares Subject to Possible Redemption Reflected on the Condensed Consolidated Balance Sheet</t>
        </is>
      </c>
      <c r="B4" s="4" t="inlineStr">
        <is>
          <t>The Class A ordinary shares subject to possible redemption reflected on the condensed consolidated
Gross proceeds received from Initial Public Offering $ 275,000,000
Less:
Fair value of Public Warrants at issuance (4,620,000 )
Offering costs allocated to Class A ordinary shares (15,504,954 )
Plus:
Accretion on Class A ordinary shares to redemption value 20,124,954
Class A ordinary shares subject to possible redemption $ 275,0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Jun. 17, 2021</t>
        </is>
      </c>
      <c r="C1" s="2" t="inlineStr">
        <is>
          <t>Mar. 02, 2021</t>
        </is>
      </c>
      <c r="D1" s="2" t="inlineStr">
        <is>
          <t>Feb. 25, 2021</t>
        </is>
      </c>
      <c r="E1" s="2" t="inlineStr">
        <is>
          <t>Jan. 18, 2021</t>
        </is>
      </c>
      <c r="F1" s="2" t="inlineStr">
        <is>
          <t>Sep. 30, 2021</t>
        </is>
      </c>
      <c r="G1" s="2" t="inlineStr">
        <is>
          <t>Dec. 31, 2020</t>
        </is>
      </c>
      <c r="H1" s="2" t="inlineStr">
        <is>
          <t>Dec. 31, 2019</t>
        </is>
      </c>
    </row>
    <row r="2">
      <c r="A2" s="3" t="inlineStr">
        <is>
          <t>Collaborative Arrangement and Arrangement Other than Collaborative [Line Items]</t>
        </is>
      </c>
    </row>
    <row r="3">
      <c r="A3" s="4" t="inlineStr">
        <is>
          <t>Proceeds from issuance of common stock</t>
        </is>
      </c>
      <c r="G3" s="5" t="n">
        <v>0</v>
      </c>
      <c r="H3" s="5" t="n">
        <v>4501000</v>
      </c>
    </row>
    <row r="4">
      <c r="A4" s="4" t="inlineStr">
        <is>
          <t>Common stock par or stated value per share</t>
        </is>
      </c>
      <c r="H4" s="7" t="n">
        <v>0.0001</v>
      </c>
    </row>
    <row r="5">
      <c r="A5" s="4" t="inlineStr">
        <is>
          <t>LEO HOLDINGS III CORP [Member]</t>
        </is>
      </c>
    </row>
    <row r="6">
      <c r="A6" s="3" t="inlineStr">
        <is>
          <t>Collaborative Arrangement and Arrangement Other than Collaborative [Line Items]</t>
        </is>
      </c>
    </row>
    <row r="7">
      <c r="A7" s="4" t="inlineStr">
        <is>
          <t>Share price</t>
        </is>
      </c>
      <c r="C7" s="5" t="n">
        <v>10</v>
      </c>
      <c r="E7" s="5" t="n">
        <v>10</v>
      </c>
    </row>
    <row r="8">
      <c r="A8" s="4" t="inlineStr">
        <is>
          <t>Proceeds from issuance of IPO</t>
        </is>
      </c>
      <c r="F8" s="5" t="n">
        <v>275000000</v>
      </c>
    </row>
    <row r="9">
      <c r="A9" s="4" t="inlineStr">
        <is>
          <t>Deferred underwriting commissions noncurrent</t>
        </is>
      </c>
      <c r="C9" s="5" t="n">
        <v>9625000</v>
      </c>
      <c r="F9" s="6" t="n">
        <v>9625000</v>
      </c>
    </row>
    <row r="10">
      <c r="A10" s="4" t="inlineStr">
        <is>
          <t>Proceeds from issuance of private placement</t>
        </is>
      </c>
      <c r="F10" s="6" t="n">
        <v>8000000</v>
      </c>
    </row>
    <row r="11">
      <c r="A11" s="4" t="inlineStr">
        <is>
          <t>Payment to acquire restricted investments</t>
        </is>
      </c>
      <c r="C11" s="5" t="n">
        <v>275000000</v>
      </c>
      <c r="F11" s="5" t="n">
        <v>275000000</v>
      </c>
    </row>
    <row r="12">
      <c r="A12" s="4" t="inlineStr">
        <is>
          <t>Restricted investments term</t>
        </is>
      </c>
      <c r="C12" s="4" t="inlineStr">
        <is>
          <t>185 days</t>
        </is>
      </c>
      <c r="E12" s="4" t="inlineStr">
        <is>
          <t>185 days</t>
        </is>
      </c>
    </row>
    <row r="13">
      <c r="A13" s="4" t="inlineStr">
        <is>
          <t>Percentage of public shares to be redeemed on non completion of business combination</t>
        </is>
      </c>
      <c r="E13" s="4" t="inlineStr">
        <is>
          <t>100.00%</t>
        </is>
      </c>
      <c r="F13" s="4" t="inlineStr">
        <is>
          <t>100.00%</t>
        </is>
      </c>
    </row>
    <row r="14">
      <c r="A14" s="4" t="inlineStr">
        <is>
          <t>Lock in period for redemption of public shares after closing of IPO</t>
        </is>
      </c>
      <c r="E14" s="4" t="inlineStr">
        <is>
          <t>24 months</t>
        </is>
      </c>
      <c r="F14" s="4" t="inlineStr">
        <is>
          <t>24 months</t>
        </is>
      </c>
    </row>
    <row r="15">
      <c r="A15" s="4" t="inlineStr">
        <is>
          <t>Dissolution Expense</t>
        </is>
      </c>
      <c r="E15" s="5" t="n">
        <v>100000</v>
      </c>
      <c r="F15" s="5" t="n">
        <v>100000</v>
      </c>
    </row>
    <row r="16">
      <c r="A16" s="4" t="inlineStr">
        <is>
          <t>Minimum share price of the residual assets remaining available for distribution</t>
        </is>
      </c>
      <c r="E16" s="5" t="n">
        <v>10</v>
      </c>
      <c r="F16" s="5" t="n">
        <v>10</v>
      </c>
    </row>
    <row r="17">
      <c r="A17" s="4" t="inlineStr">
        <is>
          <t>Amount available in operating bank account</t>
        </is>
      </c>
      <c r="F17" s="5" t="n">
        <v>189000</v>
      </c>
    </row>
    <row r="18">
      <c r="A18" s="4" t="inlineStr">
        <is>
          <t>Working Capital</t>
        </is>
      </c>
      <c r="F18" s="6" t="n">
        <v>483000</v>
      </c>
    </row>
    <row r="19">
      <c r="A19" s="4" t="inlineStr">
        <is>
          <t>Proposed Business Combination [Member] | Longleaf Merger Sub, Inc and Local Bounti Corporation [Member] | Merger Agreement [Member] | LEO HOLDINGS III CORP [Member]</t>
        </is>
      </c>
    </row>
    <row r="20">
      <c r="A20" s="3" t="inlineStr">
        <is>
          <t>Collaborative Arrangement and Arrangement Other than Collaborative [Line Items]</t>
        </is>
      </c>
    </row>
    <row r="21">
      <c r="A21" s="4" t="inlineStr">
        <is>
          <t>Stock conversion basis</t>
        </is>
      </c>
      <c r="B21" s="4" t="inlineStr">
        <is>
          <t>one</t>
        </is>
      </c>
    </row>
    <row r="22">
      <c r="A22" s="4" t="inlineStr">
        <is>
          <t>Common stock par or stated value per share</t>
        </is>
      </c>
      <c r="B22" s="7" t="n">
        <v>0.0001</v>
      </c>
    </row>
    <row r="23">
      <c r="A23" s="4" t="inlineStr">
        <is>
          <t>Proposed Business Combination [Member] | Longleaf Merger Sub, Inc and Local Bounti Corporation [Member] | Warrant Agreement [Member] | LEO HOLDINGS III CORP [Member]</t>
        </is>
      </c>
    </row>
    <row r="24">
      <c r="A24" s="3" t="inlineStr">
        <is>
          <t>Collaborative Arrangement and Arrangement Other than Collaborative [Line Items]</t>
        </is>
      </c>
    </row>
    <row r="25">
      <c r="A25" s="4" t="inlineStr">
        <is>
          <t>Class of warrant or right number of securites called by each warrant or right</t>
        </is>
      </c>
      <c r="B25" s="6" t="n">
        <v>1</v>
      </c>
    </row>
    <row r="26">
      <c r="A26" s="4" t="inlineStr">
        <is>
          <t>Exercise price of warrant</t>
        </is>
      </c>
      <c r="B26" s="8" t="n">
        <v>11.5</v>
      </c>
    </row>
    <row r="27">
      <c r="A27" s="4" t="inlineStr">
        <is>
          <t>Sponsor [Member] | LEO HOLDINGS III CORP [Member]</t>
        </is>
      </c>
    </row>
    <row r="28">
      <c r="A28" s="3" t="inlineStr">
        <is>
          <t>Collaborative Arrangement and Arrangement Other than Collaborative [Line Items]</t>
        </is>
      </c>
    </row>
    <row r="29">
      <c r="A29" s="4" t="inlineStr">
        <is>
          <t>Proceeds from unsecured and non-interest bearing promissory note</t>
        </is>
      </c>
      <c r="F29" s="6" t="n">
        <v>112000</v>
      </c>
    </row>
    <row r="30">
      <c r="A30" s="4" t="inlineStr">
        <is>
          <t>Due to related parties current</t>
        </is>
      </c>
      <c r="F30" s="6" t="n">
        <v>0</v>
      </c>
    </row>
    <row r="31">
      <c r="A31" s="4" t="inlineStr">
        <is>
          <t>Founder Shares [Member] | Sponsor [Member] | LEO HOLDINGS III CORP [Member]</t>
        </is>
      </c>
    </row>
    <row r="32">
      <c r="A32" s="3" t="inlineStr">
        <is>
          <t>Collaborative Arrangement and Arrangement Other than Collaborative [Line Items]</t>
        </is>
      </c>
    </row>
    <row r="33">
      <c r="A33" s="4" t="inlineStr">
        <is>
          <t>Proceeds from issuance of common stock</t>
        </is>
      </c>
      <c r="F33" s="5" t="n">
        <v>25000</v>
      </c>
    </row>
    <row r="34">
      <c r="A34" s="4" t="inlineStr">
        <is>
          <t>Minimum [Member] | LEO HOLDINGS III CORP [Member]</t>
        </is>
      </c>
    </row>
    <row r="35">
      <c r="A35" s="3" t="inlineStr">
        <is>
          <t>Collaborative Arrangement and Arrangement Other than Collaborative [Line Items]</t>
        </is>
      </c>
    </row>
    <row r="36">
      <c r="A36" s="4" t="inlineStr">
        <is>
          <t>Percentage of fair market value of target business to asset held in trust account</t>
        </is>
      </c>
      <c r="E36" s="4" t="inlineStr">
        <is>
          <t>80.00%</t>
        </is>
      </c>
      <c r="F36" s="4" t="inlineStr">
        <is>
          <t>80.00%</t>
        </is>
      </c>
    </row>
    <row r="37">
      <c r="A37" s="4" t="inlineStr">
        <is>
          <t>Net tangible assets required for consummation of business combination</t>
        </is>
      </c>
      <c r="E37" s="5" t="n">
        <v>5000001</v>
      </c>
      <c r="F37" s="5" t="n">
        <v>5000001</v>
      </c>
    </row>
    <row r="38">
      <c r="A38" s="4" t="inlineStr">
        <is>
          <t>Percentage of redeeming shares of public shares without the company's prior written consent</t>
        </is>
      </c>
      <c r="E38" s="4" t="inlineStr">
        <is>
          <t>15.00%</t>
        </is>
      </c>
      <c r="F38" s="4" t="inlineStr">
        <is>
          <t>15.00%</t>
        </is>
      </c>
    </row>
    <row r="39">
      <c r="A39" s="4" t="inlineStr">
        <is>
          <t>Minimum [Member] | Longleaf Merger Sub, Inc and Local Bounti Corporation [Member] | LEO HOLDINGS III CORP [Member]</t>
        </is>
      </c>
    </row>
    <row r="40">
      <c r="A40" s="3" t="inlineStr">
        <is>
          <t>Collaborative Arrangement and Arrangement Other than Collaborative [Line Items]</t>
        </is>
      </c>
    </row>
    <row r="41">
      <c r="A41" s="4" t="inlineStr">
        <is>
          <t>Percentage of voting interests acquired</t>
        </is>
      </c>
      <c r="E41" s="4" t="inlineStr">
        <is>
          <t>50.00%</t>
        </is>
      </c>
    </row>
    <row r="42">
      <c r="A42" s="4" t="inlineStr">
        <is>
          <t>Minimum [Member] | Definitive Agreement of Initial Business Combination [Member] | LEO HOLDINGS III CORP [Member]</t>
        </is>
      </c>
    </row>
    <row r="43">
      <c r="A43" s="3" t="inlineStr">
        <is>
          <t>Collaborative Arrangement and Arrangement Other than Collaborative [Line Items]</t>
        </is>
      </c>
    </row>
    <row r="44">
      <c r="A44" s="4" t="inlineStr">
        <is>
          <t>Percentage of voting interests acquired</t>
        </is>
      </c>
      <c r="F44" s="4" t="inlineStr">
        <is>
          <t>50.00%</t>
        </is>
      </c>
    </row>
    <row r="45">
      <c r="A45" s="4" t="inlineStr">
        <is>
          <t>Private Placement Warrants [Member] | LEO HOLDINGS III CORP [Member]</t>
        </is>
      </c>
    </row>
    <row r="46">
      <c r="A46" s="3" t="inlineStr">
        <is>
          <t>Collaborative Arrangement and Arrangement Other than Collaborative [Line Items]</t>
        </is>
      </c>
    </row>
    <row r="47">
      <c r="A47" s="4" t="inlineStr">
        <is>
          <t>Offering costs</t>
        </is>
      </c>
      <c r="C47" s="5" t="n">
        <v>11000</v>
      </c>
    </row>
    <row r="48">
      <c r="A48" s="4" t="inlineStr">
        <is>
          <t>Class of warrants and rights issued during the period</t>
        </is>
      </c>
      <c r="C48" s="6" t="n">
        <v>5333333</v>
      </c>
      <c r="E48" s="6" t="n">
        <v>4866667</v>
      </c>
    </row>
    <row r="49">
      <c r="A49" s="4" t="inlineStr">
        <is>
          <t>Class of warrants and rights issued, price per warrant</t>
        </is>
      </c>
      <c r="C49" s="8" t="n">
        <v>1.5</v>
      </c>
      <c r="E49" s="8" t="n">
        <v>1.5</v>
      </c>
    </row>
    <row r="50">
      <c r="A50" s="4" t="inlineStr">
        <is>
          <t>Proceeds from issuance of private placement</t>
        </is>
      </c>
      <c r="C50" s="5" t="n">
        <v>8000000</v>
      </c>
      <c r="E50" s="5" t="n">
        <v>7300000</v>
      </c>
    </row>
    <row r="51">
      <c r="A51" s="4" t="inlineStr">
        <is>
          <t>Exercise price of warrant</t>
        </is>
      </c>
      <c r="E51" s="8" t="n">
        <v>0.1</v>
      </c>
      <c r="F51" s="8" t="n">
        <v>0.1</v>
      </c>
    </row>
    <row r="52">
      <c r="A52" s="4" t="inlineStr">
        <is>
          <t>IPO [Member] | LEO HOLDINGS III CORP [Member]</t>
        </is>
      </c>
    </row>
    <row r="53">
      <c r="A53" s="3" t="inlineStr">
        <is>
          <t>Collaborative Arrangement and Arrangement Other than Collaborative [Line Items]</t>
        </is>
      </c>
    </row>
    <row r="54">
      <c r="A54" s="4" t="inlineStr">
        <is>
          <t>Stock issued during period shares</t>
        </is>
      </c>
      <c r="D54" s="6" t="n">
        <v>3600000</v>
      </c>
      <c r="E54" s="6" t="n">
        <v>3600000</v>
      </c>
    </row>
    <row r="55">
      <c r="A55" s="4" t="inlineStr">
        <is>
          <t>Offering costs</t>
        </is>
      </c>
      <c r="C55" s="6" t="n">
        <v>15800000</v>
      </c>
    </row>
    <row r="56">
      <c r="A56" s="4" t="inlineStr">
        <is>
          <t>Deferred underwriting commissions noncurrent</t>
        </is>
      </c>
      <c r="C56" s="5" t="n">
        <v>9600000</v>
      </c>
      <c r="E56" s="5" t="n">
        <v>8400000</v>
      </c>
    </row>
    <row r="57">
      <c r="A57" s="4" t="inlineStr">
        <is>
          <t>Over-Allotment Option [Member] | LEO HOLDINGS III CORP [Member]</t>
        </is>
      </c>
    </row>
    <row r="58">
      <c r="A58" s="3" t="inlineStr">
        <is>
          <t>Collaborative Arrangement and Arrangement Other than Collaborative [Line Items]</t>
        </is>
      </c>
    </row>
    <row r="59">
      <c r="A59" s="4" t="inlineStr">
        <is>
          <t>Stock issued during period shares</t>
        </is>
      </c>
      <c r="C59" s="6" t="n">
        <v>3500000</v>
      </c>
    </row>
    <row r="60">
      <c r="A60" s="4" t="inlineStr">
        <is>
          <t>Deferred underwriting commissions noncurrent</t>
        </is>
      </c>
      <c r="E60" s="5" t="n">
        <v>9700000</v>
      </c>
    </row>
    <row r="61">
      <c r="A61" s="4" t="inlineStr">
        <is>
          <t>Over-Allotment Option [Member] | Private Placement Warrants [Member] | LEO HOLDINGS III CORP [Member]</t>
        </is>
      </c>
    </row>
    <row r="62">
      <c r="A62" s="3" t="inlineStr">
        <is>
          <t>Collaborative Arrangement and Arrangement Other than Collaborative [Line Items]</t>
        </is>
      </c>
    </row>
    <row r="63">
      <c r="A63" s="4" t="inlineStr">
        <is>
          <t>Class of warrants and rights issued during the period</t>
        </is>
      </c>
      <c r="E63" s="6" t="n">
        <v>5346667</v>
      </c>
    </row>
    <row r="64">
      <c r="A64" s="4" t="inlineStr">
        <is>
          <t>Proceeds from issuance of private placement</t>
        </is>
      </c>
      <c r="E64" s="5" t="n">
        <v>8000000</v>
      </c>
    </row>
    <row r="65">
      <c r="A65" s="4" t="inlineStr">
        <is>
          <t>Class A Ordinary Shares [Member] | LEO HOLDINGS III CORP [Member]</t>
        </is>
      </c>
    </row>
    <row r="66">
      <c r="A66" s="3" t="inlineStr">
        <is>
          <t>Collaborative Arrangement and Arrangement Other than Collaborative [Line Items]</t>
        </is>
      </c>
    </row>
    <row r="67">
      <c r="A67" s="4" t="inlineStr">
        <is>
          <t>Proceeds from issuance of IPO</t>
        </is>
      </c>
      <c r="F67" s="5" t="n">
        <v>275000000</v>
      </c>
    </row>
    <row r="68">
      <c r="A68" s="4" t="inlineStr">
        <is>
          <t>Stock conversion basis</t>
        </is>
      </c>
      <c r="C68" s="4" t="inlineStr">
        <is>
          <t>one-fifth of one</t>
        </is>
      </c>
      <c r="E68" s="4" t="inlineStr">
        <is>
          <t>one-fifth of one</t>
        </is>
      </c>
    </row>
    <row r="69">
      <c r="A69" s="4" t="inlineStr">
        <is>
          <t>Common stock par or stated value per share</t>
        </is>
      </c>
      <c r="E69" s="7" t="n">
        <v>0.0001</v>
      </c>
      <c r="F69" s="7" t="n">
        <v>0.0001</v>
      </c>
    </row>
    <row r="70">
      <c r="A70" s="4" t="inlineStr">
        <is>
          <t>Class A Ordinary Shares [Member] | Private Placement Warrants [Member] | LEO HOLDINGS III CORP [Member]</t>
        </is>
      </c>
    </row>
    <row r="71">
      <c r="A71" s="3" t="inlineStr">
        <is>
          <t>Collaborative Arrangement and Arrangement Other than Collaborative [Line Items]</t>
        </is>
      </c>
    </row>
    <row r="72">
      <c r="A72" s="4" t="inlineStr">
        <is>
          <t>Class of warrant or right number of securites called by each warrant or right</t>
        </is>
      </c>
      <c r="E72" s="6" t="n">
        <v>1</v>
      </c>
      <c r="F72" s="6" t="n">
        <v>1</v>
      </c>
    </row>
    <row r="73">
      <c r="A73" s="4" t="inlineStr">
        <is>
          <t>Exercise price of warrant</t>
        </is>
      </c>
      <c r="E73" s="8" t="n">
        <v>11.5</v>
      </c>
      <c r="F73" s="8" t="n">
        <v>11.5</v>
      </c>
    </row>
    <row r="74">
      <c r="A74" s="4" t="inlineStr">
        <is>
          <t>Class A Ordinary Shares [Member] | IPO [Member] | LEO HOLDINGS III CORP [Member]</t>
        </is>
      </c>
    </row>
    <row r="75">
      <c r="A75" s="3" t="inlineStr">
        <is>
          <t>Collaborative Arrangement and Arrangement Other than Collaborative [Line Items]</t>
        </is>
      </c>
    </row>
    <row r="76">
      <c r="A76" s="4" t="inlineStr">
        <is>
          <t>Stock issued during period shares</t>
        </is>
      </c>
      <c r="C76" s="6" t="n">
        <v>27500000</v>
      </c>
      <c r="E76" s="6" t="n">
        <v>24000000</v>
      </c>
    </row>
    <row r="77">
      <c r="A77" s="4" t="inlineStr">
        <is>
          <t>Share price</t>
        </is>
      </c>
      <c r="C77" s="5" t="n">
        <v>10</v>
      </c>
      <c r="E77" s="5" t="n">
        <v>10</v>
      </c>
    </row>
    <row r="78">
      <c r="A78" s="4" t="inlineStr">
        <is>
          <t>Proceeds from issuance of IPO</t>
        </is>
      </c>
      <c r="C78" s="5" t="n">
        <v>275000000</v>
      </c>
    </row>
    <row r="79">
      <c r="A79" s="4" t="inlineStr">
        <is>
          <t>Class A Ordinary Shares [Member] | Over-Allotment Option [Member] | LEO HOLDINGS III CORP [Member]</t>
        </is>
      </c>
    </row>
    <row r="80">
      <c r="A80" s="3" t="inlineStr">
        <is>
          <t>Collaborative Arrangement and Arrangement Other than Collaborative [Line Items]</t>
        </is>
      </c>
    </row>
    <row r="81">
      <c r="A81" s="4" t="inlineStr">
        <is>
          <t>Stock issued during period shares</t>
        </is>
      </c>
      <c r="C81" s="6" t="n">
        <v>3500000</v>
      </c>
      <c r="E81" s="6" t="n">
        <v>27600000</v>
      </c>
    </row>
    <row r="82">
      <c r="A82" s="4" t="inlineStr">
        <is>
          <t>Public Shares [Member] | LEO HOLDINGS III CORP [Member]</t>
        </is>
      </c>
    </row>
    <row r="83">
      <c r="A83" s="3" t="inlineStr">
        <is>
          <t>Collaborative Arrangement and Arrangement Other than Collaborative [Line Items]</t>
        </is>
      </c>
    </row>
    <row r="84">
      <c r="A84" s="4" t="inlineStr">
        <is>
          <t>Share price</t>
        </is>
      </c>
      <c r="E84" s="5" t="n">
        <v>10</v>
      </c>
      <c r="F84"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statement of Previously Reported Financial Statements - Summary of Impact of the Restatement on the Financial Statements (Detail) - USD ($)</t>
        </is>
      </c>
      <c r="C1" s="2" t="inlineStr">
        <is>
          <t>Jan. 18, 2021</t>
        </is>
      </c>
      <c r="E1" s="2" t="inlineStr">
        <is>
          <t>Sep. 30, 2021</t>
        </is>
      </c>
      <c r="F1" s="2" t="inlineStr">
        <is>
          <t>Jun. 30, 2021</t>
        </is>
      </c>
      <c r="G1" s="2" t="inlineStr">
        <is>
          <t>Mar. 31, 2021</t>
        </is>
      </c>
      <c r="H1" s="2" t="inlineStr">
        <is>
          <t>Jun. 30, 2021</t>
        </is>
      </c>
      <c r="I1" s="2" t="inlineStr">
        <is>
          <t>Sep. 30, 2021</t>
        </is>
      </c>
      <c r="J1" s="2" t="inlineStr">
        <is>
          <t>Sep. 30, 2021</t>
        </is>
      </c>
      <c r="K1" s="2" t="inlineStr">
        <is>
          <t>Sep. 30, 2020</t>
        </is>
      </c>
      <c r="L1" s="2" t="inlineStr">
        <is>
          <t>Dec. 31, 2020</t>
        </is>
      </c>
      <c r="M1" s="2" t="inlineStr">
        <is>
          <t>Dec. 31, 2019</t>
        </is>
      </c>
      <c r="N1" s="2" t="inlineStr">
        <is>
          <t>Mar. 02, 2021</t>
        </is>
      </c>
      <c r="O1" s="2" t="inlineStr">
        <is>
          <t>Jan. 07, 2021</t>
        </is>
      </c>
      <c r="P1" s="2" t="inlineStr">
        <is>
          <t>Dec. 31, 2018</t>
        </is>
      </c>
    </row>
    <row r="2">
      <c r="A2" s="3" t="inlineStr">
        <is>
          <t>Assets [Abstract]</t>
        </is>
      </c>
    </row>
    <row r="3">
      <c r="A3" s="4" t="inlineStr">
        <is>
          <t>Total Assets</t>
        </is>
      </c>
      <c r="E3" s="5" t="n">
        <v>43600000</v>
      </c>
      <c r="I3" s="5" t="n">
        <v>43600000</v>
      </c>
      <c r="J3" s="5" t="n">
        <v>43600000</v>
      </c>
      <c r="L3" s="5" t="n">
        <v>9102000</v>
      </c>
      <c r="M3" s="5" t="n">
        <v>5888000</v>
      </c>
    </row>
    <row r="4">
      <c r="A4" s="3" t="inlineStr">
        <is>
          <t>Liabilities and stockholders' equity (deficit)</t>
        </is>
      </c>
    </row>
    <row r="5">
      <c r="A5" s="4" t="inlineStr">
        <is>
          <t>Total current liabilities</t>
        </is>
      </c>
      <c r="E5" s="6" t="n">
        <v>8127000</v>
      </c>
      <c r="I5" s="6" t="n">
        <v>8127000</v>
      </c>
      <c r="J5" s="6" t="n">
        <v>8127000</v>
      </c>
      <c r="L5" s="6" t="n">
        <v>2353000</v>
      </c>
      <c r="M5" s="6" t="n">
        <v>837000</v>
      </c>
    </row>
    <row r="6">
      <c r="A6" s="4" t="inlineStr">
        <is>
          <t>Warrant liabilities</t>
        </is>
      </c>
      <c r="E6" s="6" t="n">
        <v>1425000</v>
      </c>
      <c r="I6" s="6" t="n">
        <v>1425000</v>
      </c>
      <c r="J6" s="6" t="n">
        <v>1425000</v>
      </c>
      <c r="L6" s="6" t="n">
        <v>0</v>
      </c>
    </row>
    <row r="7">
      <c r="A7" s="4" t="inlineStr">
        <is>
          <t>Total liabilities</t>
        </is>
      </c>
      <c r="E7" s="6" t="n">
        <v>69051000</v>
      </c>
      <c r="I7" s="6" t="n">
        <v>69051000</v>
      </c>
      <c r="J7" s="6" t="n">
        <v>69051000</v>
      </c>
      <c r="L7" s="6" t="n">
        <v>11673000</v>
      </c>
      <c r="M7" s="6" t="n">
        <v>3334000</v>
      </c>
    </row>
    <row r="8">
      <c r="A8" s="3" t="inlineStr">
        <is>
          <t>Stockholders' equity (deficit)</t>
        </is>
      </c>
    </row>
    <row r="9">
      <c r="A9" s="4" t="inlineStr">
        <is>
          <t>Ordinary Shares</t>
        </is>
      </c>
      <c r="L9" s="6" t="n">
        <v>1000</v>
      </c>
      <c r="M9" s="6" t="n">
        <v>1000</v>
      </c>
    </row>
    <row r="10">
      <c r="A10" s="4" t="inlineStr">
        <is>
          <t>Additional paid-in capital</t>
        </is>
      </c>
      <c r="E10" s="6" t="n">
        <v>14519000</v>
      </c>
      <c r="I10" s="6" t="n">
        <v>14519000</v>
      </c>
      <c r="J10" s="6" t="n">
        <v>14519000</v>
      </c>
      <c r="L10" s="6" t="n">
        <v>9577000</v>
      </c>
      <c r="M10" s="6" t="n">
        <v>6293000</v>
      </c>
    </row>
    <row r="11">
      <c r="A11" s="4" t="inlineStr">
        <is>
          <t>Accumulated deficit</t>
        </is>
      </c>
      <c r="E11" s="6" t="n">
        <v>-39971000</v>
      </c>
      <c r="I11" s="6" t="n">
        <v>-39971000</v>
      </c>
      <c r="J11" s="6" t="n">
        <v>-39971000</v>
      </c>
      <c r="L11" s="6" t="n">
        <v>-12149000</v>
      </c>
      <c r="M11" s="6" t="n">
        <v>-3740000</v>
      </c>
    </row>
    <row r="12">
      <c r="A12" s="4" t="inlineStr">
        <is>
          <t>Total stockholders' deficit</t>
        </is>
      </c>
      <c r="E12" s="6" t="n">
        <v>-25451000</v>
      </c>
      <c r="I12" s="6" t="n">
        <v>-25451000</v>
      </c>
      <c r="J12" s="6" t="n">
        <v>-25451000</v>
      </c>
      <c r="K12" s="5" t="n">
        <v>-14000</v>
      </c>
      <c r="L12" s="6" t="n">
        <v>-2571000</v>
      </c>
      <c r="M12" s="6" t="n">
        <v>2554000</v>
      </c>
      <c r="P12" s="5" t="n">
        <v>-333000</v>
      </c>
    </row>
    <row r="13">
      <c r="A13" s="4" t="inlineStr">
        <is>
          <t>Total liabilities and stockholders' equity (deficit)</t>
        </is>
      </c>
      <c r="E13" s="6" t="n">
        <v>43600000</v>
      </c>
      <c r="I13" s="6" t="n">
        <v>43600000</v>
      </c>
      <c r="J13" s="6" t="n">
        <v>43600000</v>
      </c>
      <c r="L13" s="6" t="n">
        <v>9102000</v>
      </c>
      <c r="M13" s="6" t="n">
        <v>5888000</v>
      </c>
    </row>
    <row r="14">
      <c r="A14" s="3" t="inlineStr">
        <is>
          <t>Unaudited Condensed Statement of Operations</t>
        </is>
      </c>
    </row>
    <row r="15">
      <c r="A15" s="4" t="inlineStr">
        <is>
          <t>Net income (loss)</t>
        </is>
      </c>
      <c r="J15" s="5" t="n">
        <v>-27822000</v>
      </c>
      <c r="K15" s="5" t="n">
        <v>-5028000</v>
      </c>
      <c r="L15" s="5" t="n">
        <v>-8409000</v>
      </c>
      <c r="M15" s="5" t="n">
        <v>-3406000</v>
      </c>
    </row>
    <row r="16">
      <c r="A16" s="4" t="inlineStr">
        <is>
          <t>Weighted average shares outstanding, basic and diluted</t>
        </is>
      </c>
      <c r="J16" s="6" t="n">
        <v>9886283</v>
      </c>
      <c r="K16" s="6" t="n">
        <v>10033298</v>
      </c>
      <c r="L16" s="6" t="n">
        <v>9997049</v>
      </c>
      <c r="M16" s="6" t="n">
        <v>9798949</v>
      </c>
    </row>
    <row r="17">
      <c r="A17" s="4" t="inlineStr">
        <is>
          <t>Basic and diluted net income (loss) per share</t>
        </is>
      </c>
      <c r="J17" s="8" t="n">
        <v>-2.81</v>
      </c>
      <c r="K17" s="8" t="n">
        <v>-0.5</v>
      </c>
      <c r="L17" s="8" t="n">
        <v>-0.84</v>
      </c>
      <c r="M17" s="8" t="n">
        <v>-0.35</v>
      </c>
    </row>
    <row r="18">
      <c r="A18" s="4" t="inlineStr">
        <is>
          <t>LEO HOLDINGS III CORP [Member]</t>
        </is>
      </c>
    </row>
    <row r="19">
      <c r="A19" s="3" t="inlineStr">
        <is>
          <t>Assets [Abstract]</t>
        </is>
      </c>
    </row>
    <row r="20">
      <c r="A20" s="4" t="inlineStr">
        <is>
          <t>Total Assets</t>
        </is>
      </c>
      <c r="C20" s="5" t="n">
        <v>49516</v>
      </c>
      <c r="E20" s="6" t="n">
        <v>275974245</v>
      </c>
      <c r="F20" s="5" t="n">
        <v>276386096</v>
      </c>
      <c r="G20" s="5" t="n">
        <v>276867209</v>
      </c>
      <c r="H20" s="5" t="n">
        <v>276386096</v>
      </c>
      <c r="I20" s="6" t="n">
        <v>275974245</v>
      </c>
      <c r="J20" s="5" t="n">
        <v>275974245</v>
      </c>
      <c r="N20" s="5" t="n">
        <v>277526800</v>
      </c>
    </row>
    <row r="21">
      <c r="A21" s="3" t="inlineStr">
        <is>
          <t>Liabilities and stockholders' equity (deficit)</t>
        </is>
      </c>
    </row>
    <row r="22">
      <c r="A22" s="4" t="inlineStr">
        <is>
          <t>Total current liabilities</t>
        </is>
      </c>
      <c r="C22" s="6" t="n">
        <v>35000</v>
      </c>
      <c r="E22" s="6" t="n">
        <v>477723</v>
      </c>
      <c r="I22" s="6" t="n">
        <v>477723</v>
      </c>
      <c r="J22" s="6" t="n">
        <v>477723</v>
      </c>
      <c r="N22" s="6" t="n">
        <v>710251</v>
      </c>
    </row>
    <row r="23">
      <c r="A23" s="4" t="inlineStr">
        <is>
          <t>Deferred underwriting commissions</t>
        </is>
      </c>
      <c r="E23" s="6" t="n">
        <v>9625000</v>
      </c>
      <c r="I23" s="6" t="n">
        <v>9625000</v>
      </c>
      <c r="J23" s="6" t="n">
        <v>9625000</v>
      </c>
      <c r="N23" s="6" t="n">
        <v>9625000</v>
      </c>
    </row>
    <row r="24">
      <c r="A24" s="4" t="inlineStr">
        <is>
          <t>Warrant liabilities</t>
        </is>
      </c>
      <c r="E24" s="6" t="n">
        <v>8341666</v>
      </c>
      <c r="I24" s="6" t="n">
        <v>8341666</v>
      </c>
      <c r="J24" s="6" t="n">
        <v>8341666</v>
      </c>
      <c r="N24" s="6" t="n">
        <v>9153333</v>
      </c>
    </row>
    <row r="25">
      <c r="A25" s="4" t="inlineStr">
        <is>
          <t>Total liabilities</t>
        </is>
      </c>
      <c r="E25" s="6" t="n">
        <v>18444389</v>
      </c>
      <c r="F25" s="6" t="n">
        <v>22325494</v>
      </c>
      <c r="G25" s="6" t="n">
        <v>17502404</v>
      </c>
      <c r="H25" s="6" t="n">
        <v>22325494</v>
      </c>
      <c r="I25" s="6" t="n">
        <v>18444389</v>
      </c>
      <c r="J25" s="6" t="n">
        <v>18444389</v>
      </c>
      <c r="N25" s="6" t="n">
        <v>19488584</v>
      </c>
    </row>
    <row r="26">
      <c r="A26" s="4" t="inlineStr">
        <is>
          <t>Class A ordinary shares subject to possible redemption</t>
        </is>
      </c>
      <c r="E26" s="6" t="n">
        <v>275000000</v>
      </c>
      <c r="F26" s="6" t="n">
        <v>275000000</v>
      </c>
      <c r="G26" s="6" t="n">
        <v>275000000</v>
      </c>
      <c r="H26" s="6" t="n">
        <v>275000000</v>
      </c>
      <c r="I26" s="6" t="n">
        <v>275000000</v>
      </c>
      <c r="J26" s="6" t="n">
        <v>275000000</v>
      </c>
      <c r="N26" s="6" t="n">
        <v>275000000</v>
      </c>
    </row>
    <row r="27">
      <c r="A27" s="3" t="inlineStr">
        <is>
          <t>Stockholders' equity (deficit)</t>
        </is>
      </c>
    </row>
    <row r="28">
      <c r="A28" s="4" t="inlineStr">
        <is>
          <t>Preference shares</t>
        </is>
      </c>
      <c r="C28" s="6" t="n">
        <v>0</v>
      </c>
      <c r="E28" s="4" t="inlineStr">
        <is>
          <t xml:space="preserve"> </t>
        </is>
      </c>
      <c r="F28" s="6" t="n">
        <v>0</v>
      </c>
      <c r="G28" s="6" t="n">
        <v>0</v>
      </c>
      <c r="H28" s="6" t="n">
        <v>0</v>
      </c>
      <c r="I28" s="4" t="inlineStr">
        <is>
          <t xml:space="preserve"> </t>
        </is>
      </c>
      <c r="J28" s="4" t="inlineStr">
        <is>
          <t xml:space="preserve"> </t>
        </is>
      </c>
      <c r="N28" s="6" t="n">
        <v>0</v>
      </c>
    </row>
    <row r="29">
      <c r="A29" s="4" t="inlineStr">
        <is>
          <t>Additional paid-in capital</t>
        </is>
      </c>
      <c r="C29" s="6" t="n">
        <v>24310</v>
      </c>
      <c r="F29" s="6" t="n">
        <v>0</v>
      </c>
      <c r="G29" s="6" t="n">
        <v>0</v>
      </c>
      <c r="H29" s="6" t="n">
        <v>0</v>
      </c>
      <c r="N29" s="6" t="n">
        <v>0</v>
      </c>
    </row>
    <row r="30">
      <c r="A30" s="4" t="inlineStr">
        <is>
          <t>Accumulated deficit</t>
        </is>
      </c>
      <c r="C30" s="6" t="n">
        <v>-10484</v>
      </c>
      <c r="E30" s="6" t="n">
        <v>-17470832</v>
      </c>
      <c r="F30" s="6" t="n">
        <v>-20940086</v>
      </c>
      <c r="G30" s="6" t="n">
        <v>-15635885</v>
      </c>
      <c r="H30" s="6" t="n">
        <v>-20940086</v>
      </c>
      <c r="I30" s="6" t="n">
        <v>-17470832</v>
      </c>
      <c r="J30" s="6" t="n">
        <v>-17470832</v>
      </c>
      <c r="N30" s="6" t="n">
        <v>-16962474</v>
      </c>
    </row>
    <row r="31">
      <c r="A31" s="4" t="inlineStr">
        <is>
          <t>Total stockholders' deficit</t>
        </is>
      </c>
      <c r="C31" s="6" t="n">
        <v>14516</v>
      </c>
      <c r="E31" s="6" t="n">
        <v>-17470144</v>
      </c>
      <c r="F31" s="6" t="n">
        <v>-20939398</v>
      </c>
      <c r="G31" s="6" t="n">
        <v>-15635195</v>
      </c>
      <c r="H31" s="6" t="n">
        <v>-20939398</v>
      </c>
      <c r="I31" s="6" t="n">
        <v>-17470144</v>
      </c>
      <c r="J31" s="6" t="n">
        <v>-17470144</v>
      </c>
      <c r="N31" s="6" t="n">
        <v>-16961784</v>
      </c>
      <c r="O31" s="5" t="n">
        <v>0</v>
      </c>
    </row>
    <row r="32">
      <c r="A32" s="4" t="inlineStr">
        <is>
          <t>Total liabilities and stockholders' equity (deficit)</t>
        </is>
      </c>
      <c r="C32" s="6" t="n">
        <v>49516</v>
      </c>
      <c r="E32" s="6" t="n">
        <v>275974245</v>
      </c>
      <c r="F32" s="6" t="n">
        <v>276386096</v>
      </c>
      <c r="G32" s="6" t="n">
        <v>276867209</v>
      </c>
      <c r="H32" s="6" t="n">
        <v>276386096</v>
      </c>
      <c r="I32" s="6" t="n">
        <v>275974245</v>
      </c>
      <c r="J32" s="6" t="n">
        <v>275974245</v>
      </c>
      <c r="N32" s="6" t="n">
        <v>277526800</v>
      </c>
    </row>
    <row r="33">
      <c r="A33" s="3" t="inlineStr">
        <is>
          <t>Unaudited Condensed Statement of Cash Flows - Supplemental disclosure of noncash activities:</t>
        </is>
      </c>
    </row>
    <row r="34">
      <c r="A34" s="4" t="inlineStr">
        <is>
          <t>Initial value of Class A ordinary shares subject to possible redemption</t>
        </is>
      </c>
      <c r="G34" s="6" t="n">
        <v>0</v>
      </c>
      <c r="H34" s="6" t="n">
        <v>0</v>
      </c>
    </row>
    <row r="35">
      <c r="A35" s="4" t="inlineStr">
        <is>
          <t>Change in fair value of Class A ordinary shares subject to possible redemption</t>
        </is>
      </c>
      <c r="G35" s="6" t="n">
        <v>0</v>
      </c>
      <c r="H35" s="6" t="n">
        <v>0</v>
      </c>
    </row>
    <row r="36">
      <c r="A36" s="4" t="inlineStr">
        <is>
          <t>Accretion of Class A ordinary shares subject to redemption amount</t>
        </is>
      </c>
      <c r="G36" s="6" t="n">
        <v>20124954</v>
      </c>
      <c r="H36" s="6" t="n">
        <v>20124954</v>
      </c>
    </row>
    <row r="37">
      <c r="A37" s="3" t="inlineStr">
        <is>
          <t>Unaudited Condensed Statement of Operations</t>
        </is>
      </c>
    </row>
    <row r="38">
      <c r="A38" s="4" t="inlineStr">
        <is>
          <t>Net income (loss)</t>
        </is>
      </c>
      <c r="C38" s="5" t="n">
        <v>-10484</v>
      </c>
      <c r="E38" s="6" t="n">
        <v>3469254</v>
      </c>
      <c r="F38" s="6" t="n">
        <v>-5304203</v>
      </c>
      <c r="G38" s="6" t="n">
        <v>998092</v>
      </c>
      <c r="H38" s="6" t="n">
        <v>-4306111</v>
      </c>
      <c r="I38" s="6" t="n">
        <v>-836857</v>
      </c>
    </row>
    <row r="39">
      <c r="A39" s="4" t="inlineStr">
        <is>
          <t>Weighted average shares outstanding, basic and diluted</t>
        </is>
      </c>
      <c r="B39" s="4" t="inlineStr">
        <is>
          <t>[1],[2]</t>
        </is>
      </c>
      <c r="C39" s="6" t="n">
        <v>6000000</v>
      </c>
    </row>
    <row r="40">
      <c r="A40" s="4" t="inlineStr">
        <is>
          <t>Basic and diluted net income (loss) per share</t>
        </is>
      </c>
      <c r="C40" s="5" t="n">
        <v>0</v>
      </c>
    </row>
    <row r="41">
      <c r="A41" s="4" t="inlineStr">
        <is>
          <t>Class A Ordinary Shares [Member] | LEO HOLDINGS III CORP [Member]</t>
        </is>
      </c>
    </row>
    <row r="42">
      <c r="A42" s="3" t="inlineStr">
        <is>
          <t>Liabilities and stockholders' equity (deficit)</t>
        </is>
      </c>
    </row>
    <row r="43">
      <c r="A43" s="4" t="inlineStr">
        <is>
          <t>Class A ordinary shares subject to possible redemption</t>
        </is>
      </c>
      <c r="E43" s="6" t="n">
        <v>275000000</v>
      </c>
      <c r="I43" s="6" t="n">
        <v>275000000</v>
      </c>
      <c r="J43" s="6" t="n">
        <v>275000000</v>
      </c>
    </row>
    <row r="44">
      <c r="A44" s="3" t="inlineStr">
        <is>
          <t>Stockholders' equity (deficit)</t>
        </is>
      </c>
    </row>
    <row r="45">
      <c r="A45" s="4" t="inlineStr">
        <is>
          <t>Ordinary Shares</t>
        </is>
      </c>
      <c r="C45" s="5" t="n">
        <v>0</v>
      </c>
      <c r="E45" s="6" t="n">
        <v>0</v>
      </c>
      <c r="F45" s="5" t="n">
        <v>0</v>
      </c>
      <c r="G45" s="5" t="n">
        <v>0</v>
      </c>
      <c r="H45" s="5" t="n">
        <v>0</v>
      </c>
      <c r="I45" s="6" t="n">
        <v>0</v>
      </c>
      <c r="J45" s="6" t="n">
        <v>0</v>
      </c>
      <c r="N45" s="6" t="n">
        <v>0</v>
      </c>
    </row>
    <row r="46">
      <c r="A46" s="3" t="inlineStr">
        <is>
          <t>Unaudited Condensed Statement of Operations</t>
        </is>
      </c>
    </row>
    <row r="47">
      <c r="A47" s="4" t="inlineStr">
        <is>
          <t>Net income (loss)</t>
        </is>
      </c>
      <c r="E47" s="5" t="n">
        <v>2775403</v>
      </c>
      <c r="I47" s="5" t="n">
        <v>-646698</v>
      </c>
    </row>
    <row r="48">
      <c r="A48" s="4" t="inlineStr">
        <is>
          <t>Weighted average shares outstanding, basic and diluted</t>
        </is>
      </c>
      <c r="E48" s="6" t="n">
        <v>27500000</v>
      </c>
      <c r="F48" s="6" t="n">
        <v>27500000</v>
      </c>
      <c r="G48" s="6" t="n">
        <v>11301370</v>
      </c>
      <c r="H48" s="6" t="n">
        <v>20289634</v>
      </c>
      <c r="I48" s="6" t="n">
        <v>22880859</v>
      </c>
    </row>
    <row r="49">
      <c r="A49" s="4" t="inlineStr">
        <is>
          <t>Basic and diluted net income (loss) per share</t>
        </is>
      </c>
      <c r="E49" s="8" t="n">
        <v>0.1</v>
      </c>
      <c r="F49" s="8" t="n">
        <v>-0.15</v>
      </c>
      <c r="G49" s="8" t="n">
        <v>0.06</v>
      </c>
      <c r="H49" s="8" t="n">
        <v>-0.16</v>
      </c>
      <c r="I49" s="8" t="n">
        <v>-0.03</v>
      </c>
    </row>
    <row r="50">
      <c r="A50" s="4" t="inlineStr">
        <is>
          <t>Class B Ordinary Shares [Member] | LEO HOLDINGS III CORP [Member]</t>
        </is>
      </c>
    </row>
    <row r="51">
      <c r="A51" s="3" t="inlineStr">
        <is>
          <t>Stockholders' equity (deficit)</t>
        </is>
      </c>
    </row>
    <row r="52">
      <c r="A52" s="4" t="inlineStr">
        <is>
          <t>Ordinary Shares</t>
        </is>
      </c>
      <c r="C52" s="5" t="n">
        <v>690</v>
      </c>
      <c r="D52" s="4" t="inlineStr">
        <is>
          <t>[1],[3]</t>
        </is>
      </c>
      <c r="E52" s="5" t="n">
        <v>688</v>
      </c>
      <c r="F52" s="5" t="n">
        <v>688</v>
      </c>
      <c r="G52" s="5" t="n">
        <v>690</v>
      </c>
      <c r="H52" s="5" t="n">
        <v>688</v>
      </c>
      <c r="I52" s="5" t="n">
        <v>688</v>
      </c>
      <c r="J52" s="5" t="n">
        <v>688</v>
      </c>
      <c r="N52" s="6" t="n">
        <v>690</v>
      </c>
    </row>
    <row r="53">
      <c r="A53" s="3" t="inlineStr">
        <is>
          <t>Unaudited Condensed Statement of Operations</t>
        </is>
      </c>
    </row>
    <row r="54">
      <c r="A54" s="4" t="inlineStr">
        <is>
          <t>Net income (loss)</t>
        </is>
      </c>
      <c r="E54" s="5" t="n">
        <v>693851</v>
      </c>
      <c r="I54" s="5" t="n">
        <v>-190159</v>
      </c>
    </row>
    <row r="55">
      <c r="A55" s="4" t="inlineStr">
        <is>
          <t>Weighted average shares outstanding, basic and diluted</t>
        </is>
      </c>
      <c r="E55" s="6" t="n">
        <v>6875000</v>
      </c>
      <c r="F55" s="6" t="n">
        <v>6875000</v>
      </c>
      <c r="G55" s="6" t="n">
        <v>6359589</v>
      </c>
      <c r="H55" s="6" t="n">
        <v>6645579</v>
      </c>
      <c r="I55" s="6" t="n">
        <v>6728027</v>
      </c>
    </row>
    <row r="56">
      <c r="A56" s="4" t="inlineStr">
        <is>
          <t>Basic and diluted net income (loss) per share</t>
        </is>
      </c>
      <c r="E56" s="8" t="n">
        <v>0.1</v>
      </c>
      <c r="F56" s="8" t="n">
        <v>-0.15</v>
      </c>
      <c r="G56" s="8" t="n">
        <v>0.06</v>
      </c>
      <c r="H56" s="8" t="n">
        <v>-0.16</v>
      </c>
      <c r="I56" s="8" t="n">
        <v>-0.03</v>
      </c>
    </row>
    <row r="57">
      <c r="A57" s="4" t="inlineStr">
        <is>
          <t>As Previously Reported | LEO HOLDINGS III CORP [Member]</t>
        </is>
      </c>
    </row>
    <row r="58">
      <c r="A58" s="3" t="inlineStr">
        <is>
          <t>Assets [Abstract]</t>
        </is>
      </c>
    </row>
    <row r="59">
      <c r="A59" s="4" t="inlineStr">
        <is>
          <t>Total Assets</t>
        </is>
      </c>
      <c r="F59" s="5" t="n">
        <v>276386096</v>
      </c>
      <c r="G59" s="5" t="n">
        <v>276867209</v>
      </c>
      <c r="H59" s="5" t="n">
        <v>276386096</v>
      </c>
      <c r="N59" s="6" t="n">
        <v>277526800</v>
      </c>
    </row>
    <row r="60">
      <c r="A60" s="3" t="inlineStr">
        <is>
          <t>Liabilities and stockholders' equity (deficit)</t>
        </is>
      </c>
    </row>
    <row r="61">
      <c r="A61" s="4" t="inlineStr">
        <is>
          <t>Total current liabilities</t>
        </is>
      </c>
      <c r="N61" s="6" t="n">
        <v>710251</v>
      </c>
    </row>
    <row r="62">
      <c r="A62" s="4" t="inlineStr">
        <is>
          <t>Deferred underwriting commissions</t>
        </is>
      </c>
      <c r="N62" s="6" t="n">
        <v>9625000</v>
      </c>
    </row>
    <row r="63">
      <c r="A63" s="4" t="inlineStr">
        <is>
          <t>Warrant liabilities</t>
        </is>
      </c>
      <c r="N63" s="6" t="n">
        <v>9153333</v>
      </c>
    </row>
    <row r="64">
      <c r="A64" s="4" t="inlineStr">
        <is>
          <t>Total liabilities</t>
        </is>
      </c>
      <c r="F64" s="6" t="n">
        <v>22325494</v>
      </c>
      <c r="G64" s="6" t="n">
        <v>17502404</v>
      </c>
      <c r="H64" s="6" t="n">
        <v>22325494</v>
      </c>
      <c r="N64" s="6" t="n">
        <v>19488584</v>
      </c>
    </row>
    <row r="65">
      <c r="A65" s="4" t="inlineStr">
        <is>
          <t>Class A ordinary shares subject to possible redemption</t>
        </is>
      </c>
      <c r="F65" s="6" t="n">
        <v>249060600</v>
      </c>
      <c r="G65" s="6" t="n">
        <v>254364800</v>
      </c>
      <c r="H65" s="6" t="n">
        <v>249060600</v>
      </c>
      <c r="N65" s="6" t="n">
        <v>253038210</v>
      </c>
    </row>
    <row r="66">
      <c r="A66" s="3" t="inlineStr">
        <is>
          <t>Stockholders' equity (deficit)</t>
        </is>
      </c>
    </row>
    <row r="67">
      <c r="A67" s="4" t="inlineStr">
        <is>
          <t>Preference shares</t>
        </is>
      </c>
      <c r="F67" s="6" t="n">
        <v>0</v>
      </c>
      <c r="G67" s="6" t="n">
        <v>0</v>
      </c>
      <c r="H67" s="6" t="n">
        <v>0</v>
      </c>
      <c r="N67" s="6" t="n">
        <v>0</v>
      </c>
    </row>
    <row r="68">
      <c r="A68" s="4" t="inlineStr">
        <is>
          <t>Additional paid-in capital</t>
        </is>
      </c>
      <c r="F68" s="6" t="n">
        <v>9305166</v>
      </c>
      <c r="G68" s="6" t="n">
        <v>4001017</v>
      </c>
      <c r="H68" s="6" t="n">
        <v>9305166</v>
      </c>
      <c r="N68" s="6" t="n">
        <v>5327593</v>
      </c>
    </row>
    <row r="69">
      <c r="A69" s="4" t="inlineStr">
        <is>
          <t>Accumulated deficit</t>
        </is>
      </c>
      <c r="F69" s="6" t="n">
        <v>-4306111</v>
      </c>
      <c r="G69" s="6" t="n">
        <v>998092</v>
      </c>
      <c r="H69" s="6" t="n">
        <v>-4306111</v>
      </c>
      <c r="N69" s="6" t="n">
        <v>-328497</v>
      </c>
    </row>
    <row r="70">
      <c r="A70" s="4" t="inlineStr">
        <is>
          <t>Total stockholders' deficit</t>
        </is>
      </c>
      <c r="F70" s="6" t="n">
        <v>5000002</v>
      </c>
      <c r="G70" s="6" t="n">
        <v>5000005</v>
      </c>
      <c r="H70" s="6" t="n">
        <v>5000002</v>
      </c>
      <c r="N70" s="6" t="n">
        <v>5000006</v>
      </c>
    </row>
    <row r="71">
      <c r="A71" s="4" t="inlineStr">
        <is>
          <t>Total liabilities and stockholders' equity (deficit)</t>
        </is>
      </c>
      <c r="F71" s="6" t="n">
        <v>276386096</v>
      </c>
      <c r="G71" s="6" t="n">
        <v>276867209</v>
      </c>
      <c r="H71" s="6" t="n">
        <v>276386096</v>
      </c>
      <c r="N71" s="6" t="n">
        <v>277526800</v>
      </c>
    </row>
    <row r="72">
      <c r="A72" s="3" t="inlineStr">
        <is>
          <t>Unaudited Condensed Statement of Cash Flows - Supplemental disclosure of noncash activities:</t>
        </is>
      </c>
    </row>
    <row r="73">
      <c r="A73" s="4" t="inlineStr">
        <is>
          <t>Initial value of Class A ordinary shares subject to possible redemption</t>
        </is>
      </c>
      <c r="G73" s="6" t="n">
        <v>253038210</v>
      </c>
      <c r="H73" s="6" t="n">
        <v>253038210</v>
      </c>
    </row>
    <row r="74">
      <c r="A74" s="4" t="inlineStr">
        <is>
          <t>Change in fair value of Class A ordinary shares subject to possible redemption</t>
        </is>
      </c>
      <c r="G74" s="6" t="n">
        <v>1326590</v>
      </c>
      <c r="H74" s="6" t="n">
        <v>-3977610</v>
      </c>
    </row>
    <row r="75">
      <c r="A75" s="4" t="inlineStr">
        <is>
          <t>Accretion of Class A ordinary shares subject to redemption amount</t>
        </is>
      </c>
      <c r="G75" s="6" t="n">
        <v>0</v>
      </c>
      <c r="H75" s="6" t="n">
        <v>0</v>
      </c>
    </row>
    <row r="76">
      <c r="A76" s="3" t="inlineStr">
        <is>
          <t>Unaudited Condensed Statement of Operations</t>
        </is>
      </c>
    </row>
    <row r="77">
      <c r="A77" s="4" t="inlineStr">
        <is>
          <t>Net income (loss)</t>
        </is>
      </c>
      <c r="F77" s="6" t="n">
        <v>-5304203</v>
      </c>
      <c r="G77" s="6" t="n">
        <v>998092</v>
      </c>
      <c r="H77" s="6" t="n">
        <v>-4306111</v>
      </c>
    </row>
    <row r="78">
      <c r="A78" s="4" t="inlineStr">
        <is>
          <t>As Previously Reported | Class A Ordinary Shares [Member] | LEO HOLDINGS III CORP [Member]</t>
        </is>
      </c>
    </row>
    <row r="79">
      <c r="A79" s="3" t="inlineStr">
        <is>
          <t>Stockholders' equity (deficit)</t>
        </is>
      </c>
    </row>
    <row r="80">
      <c r="A80" s="4" t="inlineStr">
        <is>
          <t>Ordinary Shares</t>
        </is>
      </c>
      <c r="F80" s="5" t="n">
        <v>259</v>
      </c>
      <c r="G80" s="5" t="n">
        <v>206</v>
      </c>
      <c r="H80" s="5" t="n">
        <v>259</v>
      </c>
      <c r="N80" s="6" t="n">
        <v>220</v>
      </c>
    </row>
    <row r="81">
      <c r="A81" s="3" t="inlineStr">
        <is>
          <t>Unaudited Condensed Statement of Operations</t>
        </is>
      </c>
    </row>
    <row r="82">
      <c r="A82" s="4" t="inlineStr">
        <is>
          <t>Weighted average shares outstanding, basic and diluted</t>
        </is>
      </c>
      <c r="F82" s="6" t="n">
        <v>27500000</v>
      </c>
      <c r="G82" s="6" t="n">
        <v>27500000</v>
      </c>
      <c r="H82" s="6" t="n">
        <v>27500000</v>
      </c>
    </row>
    <row r="83">
      <c r="A83" s="4" t="inlineStr">
        <is>
          <t>Basic and diluted net income (loss) per share</t>
        </is>
      </c>
      <c r="F83" s="5" t="n">
        <v>0</v>
      </c>
      <c r="G83" s="5" t="n">
        <v>0</v>
      </c>
      <c r="H83" s="5" t="n">
        <v>0</v>
      </c>
    </row>
    <row r="84">
      <c r="A84" s="4" t="inlineStr">
        <is>
          <t>As Previously Reported | Class B Ordinary Shares [Member] | LEO HOLDINGS III CORP [Member]</t>
        </is>
      </c>
    </row>
    <row r="85">
      <c r="A85" s="3" t="inlineStr">
        <is>
          <t>Stockholders' equity (deficit)</t>
        </is>
      </c>
    </row>
    <row r="86">
      <c r="A86" s="4" t="inlineStr">
        <is>
          <t>Ordinary Shares</t>
        </is>
      </c>
      <c r="F86" s="5" t="n">
        <v>688</v>
      </c>
      <c r="G86" s="5" t="n">
        <v>690</v>
      </c>
      <c r="H86" s="5" t="n">
        <v>688</v>
      </c>
      <c r="N86" s="6" t="n">
        <v>690</v>
      </c>
    </row>
    <row r="87">
      <c r="A87" s="3" t="inlineStr">
        <is>
          <t>Unaudited Condensed Statement of Operations</t>
        </is>
      </c>
    </row>
    <row r="88">
      <c r="A88" s="4" t="inlineStr">
        <is>
          <t>Weighted average shares outstanding, basic and diluted</t>
        </is>
      </c>
      <c r="F88" s="6" t="n">
        <v>6875000</v>
      </c>
      <c r="G88" s="6" t="n">
        <v>6316265</v>
      </c>
      <c r="H88" s="6" t="n">
        <v>6608477</v>
      </c>
    </row>
    <row r="89">
      <c r="A89" s="4" t="inlineStr">
        <is>
          <t>Basic and diluted net income (loss) per share</t>
        </is>
      </c>
      <c r="F89" s="8" t="n">
        <v>-0.77</v>
      </c>
      <c r="G89" s="8" t="n">
        <v>0.16</v>
      </c>
      <c r="H89" s="8" t="n">
        <v>-0.65</v>
      </c>
    </row>
    <row r="90">
      <c r="A90" s="4" t="inlineStr">
        <is>
          <t>Adjustment | LEO HOLDINGS III CORP [Member]</t>
        </is>
      </c>
    </row>
    <row r="91">
      <c r="A91" s="3" t="inlineStr">
        <is>
          <t>Assets [Abstract]</t>
        </is>
      </c>
    </row>
    <row r="92">
      <c r="A92" s="4" t="inlineStr">
        <is>
          <t>Total Assets</t>
        </is>
      </c>
      <c r="F92" s="5" t="n">
        <v>0</v>
      </c>
      <c r="G92" s="5" t="n">
        <v>0</v>
      </c>
      <c r="H92" s="5" t="n">
        <v>0</v>
      </c>
      <c r="N92" s="6" t="n">
        <v>0</v>
      </c>
    </row>
    <row r="93">
      <c r="A93" s="3" t="inlineStr">
        <is>
          <t>Liabilities and stockholders' equity (deficit)</t>
        </is>
      </c>
    </row>
    <row r="94">
      <c r="A94" s="4" t="inlineStr">
        <is>
          <t>Total current liabilities</t>
        </is>
      </c>
      <c r="N94" s="6" t="n">
        <v>0</v>
      </c>
    </row>
    <row r="95">
      <c r="A95" s="4" t="inlineStr">
        <is>
          <t>Deferred underwriting commissions</t>
        </is>
      </c>
      <c r="N95" s="6" t="n">
        <v>0</v>
      </c>
    </row>
    <row r="96">
      <c r="A96" s="4" t="inlineStr">
        <is>
          <t>Warrant liabilities</t>
        </is>
      </c>
      <c r="N96" s="6" t="n">
        <v>0</v>
      </c>
    </row>
    <row r="97">
      <c r="A97" s="4" t="inlineStr">
        <is>
          <t>Total liabilities</t>
        </is>
      </c>
      <c r="F97" s="6" t="n">
        <v>0</v>
      </c>
      <c r="G97" s="6" t="n">
        <v>0</v>
      </c>
      <c r="H97" s="6" t="n">
        <v>0</v>
      </c>
      <c r="N97" s="6" t="n">
        <v>0</v>
      </c>
    </row>
    <row r="98">
      <c r="A98" s="4" t="inlineStr">
        <is>
          <t>Class A ordinary shares subject to possible redemption</t>
        </is>
      </c>
      <c r="F98" s="6" t="n">
        <v>25939400</v>
      </c>
      <c r="G98" s="6" t="n">
        <v>20635200</v>
      </c>
      <c r="H98" s="6" t="n">
        <v>25939400</v>
      </c>
      <c r="N98" s="6" t="n">
        <v>21961790</v>
      </c>
    </row>
    <row r="99">
      <c r="A99" s="3" t="inlineStr">
        <is>
          <t>Stockholders' equity (deficit)</t>
        </is>
      </c>
    </row>
    <row r="100">
      <c r="A100" s="4" t="inlineStr">
        <is>
          <t>Preference shares</t>
        </is>
      </c>
      <c r="F100" s="6" t="n">
        <v>0</v>
      </c>
      <c r="G100" s="6" t="n">
        <v>0</v>
      </c>
      <c r="H100" s="6" t="n">
        <v>0</v>
      </c>
      <c r="N100" s="6" t="n">
        <v>0</v>
      </c>
    </row>
    <row r="101">
      <c r="A101" s="4" t="inlineStr">
        <is>
          <t>Additional paid-in capital</t>
        </is>
      </c>
      <c r="F101" s="6" t="n">
        <v>-9305166</v>
      </c>
      <c r="G101" s="6" t="n">
        <v>-4001017</v>
      </c>
      <c r="H101" s="6" t="n">
        <v>-9305166</v>
      </c>
      <c r="N101" s="6" t="n">
        <v>-5327593</v>
      </c>
    </row>
    <row r="102">
      <c r="A102" s="4" t="inlineStr">
        <is>
          <t>Accumulated deficit</t>
        </is>
      </c>
      <c r="F102" s="6" t="n">
        <v>-16633975</v>
      </c>
      <c r="G102" s="6" t="n">
        <v>-16633977</v>
      </c>
      <c r="H102" s="6" t="n">
        <v>-16633975</v>
      </c>
      <c r="N102" s="6" t="n">
        <v>-16633977</v>
      </c>
    </row>
    <row r="103">
      <c r="A103" s="4" t="inlineStr">
        <is>
          <t>Total stockholders' deficit</t>
        </is>
      </c>
      <c r="F103" s="6" t="n">
        <v>-25939400</v>
      </c>
      <c r="G103" s="6" t="n">
        <v>-20635200</v>
      </c>
      <c r="H103" s="6" t="n">
        <v>-25939400</v>
      </c>
      <c r="N103" s="6" t="n">
        <v>-21961790</v>
      </c>
    </row>
    <row r="104">
      <c r="A104" s="4" t="inlineStr">
        <is>
          <t>Total liabilities and stockholders' equity (deficit)</t>
        </is>
      </c>
      <c r="F104" s="6" t="n">
        <v>0</v>
      </c>
      <c r="G104" s="6" t="n">
        <v>0</v>
      </c>
      <c r="H104" s="6" t="n">
        <v>0</v>
      </c>
      <c r="N104" s="6" t="n">
        <v>0</v>
      </c>
    </row>
    <row r="105">
      <c r="A105" s="3" t="inlineStr">
        <is>
          <t>Unaudited Condensed Statement of Cash Flows - Supplemental disclosure of noncash activities:</t>
        </is>
      </c>
    </row>
    <row r="106">
      <c r="A106" s="4" t="inlineStr">
        <is>
          <t>Initial value of Class A ordinary shares subject to possible redemption</t>
        </is>
      </c>
      <c r="G106" s="6" t="n">
        <v>-253038210</v>
      </c>
      <c r="H106" s="6" t="n">
        <v>-253038210</v>
      </c>
    </row>
    <row r="107">
      <c r="A107" s="4" t="inlineStr">
        <is>
          <t>Change in fair value of Class A ordinary shares subject to possible redemption</t>
        </is>
      </c>
      <c r="G107" s="6" t="n">
        <v>-1326590</v>
      </c>
      <c r="H107" s="6" t="n">
        <v>3977610</v>
      </c>
    </row>
    <row r="108">
      <c r="A108" s="4" t="inlineStr">
        <is>
          <t>Accretion of Class A ordinary shares subject to redemption amount</t>
        </is>
      </c>
      <c r="G108" s="6" t="n">
        <v>20124954</v>
      </c>
      <c r="H108" s="6" t="n">
        <v>20124954</v>
      </c>
    </row>
    <row r="109">
      <c r="A109" s="3" t="inlineStr">
        <is>
          <t>Unaudited Condensed Statement of Operations</t>
        </is>
      </c>
    </row>
    <row r="110">
      <c r="A110" s="4" t="inlineStr">
        <is>
          <t>Net income (loss)</t>
        </is>
      </c>
      <c r="F110" s="6" t="n">
        <v>0</v>
      </c>
      <c r="G110" s="6" t="n">
        <v>0</v>
      </c>
      <c r="H110" s="6" t="n">
        <v>0</v>
      </c>
    </row>
    <row r="111">
      <c r="A111" s="4" t="inlineStr">
        <is>
          <t>Adjustment | Class A Ordinary Shares [Member] | LEO HOLDINGS III CORP [Member]</t>
        </is>
      </c>
    </row>
    <row r="112">
      <c r="A112" s="3" t="inlineStr">
        <is>
          <t>Stockholders' equity (deficit)</t>
        </is>
      </c>
    </row>
    <row r="113">
      <c r="A113" s="4" t="inlineStr">
        <is>
          <t>Ordinary Shares</t>
        </is>
      </c>
      <c r="F113" s="5" t="n">
        <v>-259</v>
      </c>
      <c r="G113" s="5" t="n">
        <v>-206</v>
      </c>
      <c r="H113" s="5" t="n">
        <v>-259</v>
      </c>
      <c r="N113" s="6" t="n">
        <v>-220</v>
      </c>
    </row>
    <row r="114">
      <c r="A114" s="3" t="inlineStr">
        <is>
          <t>Unaudited Condensed Statement of Operations</t>
        </is>
      </c>
    </row>
    <row r="115">
      <c r="A115" s="4" t="inlineStr">
        <is>
          <t>Weighted average shares outstanding, basic and diluted</t>
        </is>
      </c>
      <c r="F115" s="6" t="n">
        <v>0</v>
      </c>
      <c r="G115" s="6" t="n">
        <v>-16198630</v>
      </c>
      <c r="H115" s="6" t="n">
        <v>-7210366</v>
      </c>
    </row>
    <row r="116">
      <c r="A116" s="4" t="inlineStr">
        <is>
          <t>Basic and diluted net income (loss) per share</t>
        </is>
      </c>
      <c r="F116" s="8" t="n">
        <v>-0.15</v>
      </c>
      <c r="G116" s="8" t="n">
        <v>0.06</v>
      </c>
      <c r="H116" s="8" t="n">
        <v>-0.16</v>
      </c>
    </row>
    <row r="117">
      <c r="A117" s="4" t="inlineStr">
        <is>
          <t>Adjustment | Class B Ordinary Shares [Member] | LEO HOLDINGS III CORP [Member]</t>
        </is>
      </c>
    </row>
    <row r="118">
      <c r="A118" s="3" t="inlineStr">
        <is>
          <t>Stockholders' equity (deficit)</t>
        </is>
      </c>
    </row>
    <row r="119">
      <c r="A119" s="4" t="inlineStr">
        <is>
          <t>Ordinary Shares</t>
        </is>
      </c>
      <c r="F119" s="5" t="n">
        <v>0</v>
      </c>
      <c r="G119" s="5" t="n">
        <v>0</v>
      </c>
      <c r="H119" s="5" t="n">
        <v>0</v>
      </c>
      <c r="N119" s="5" t="n">
        <v>0</v>
      </c>
    </row>
    <row r="120">
      <c r="A120" s="3" t="inlineStr">
        <is>
          <t>Unaudited Condensed Statement of Operations</t>
        </is>
      </c>
    </row>
    <row r="121">
      <c r="A121" s="4" t="inlineStr">
        <is>
          <t>Weighted average shares outstanding, basic and diluted</t>
        </is>
      </c>
      <c r="F121" s="6" t="n">
        <v>0</v>
      </c>
      <c r="G121" s="6" t="n">
        <v>43324</v>
      </c>
      <c r="H121" s="6" t="n">
        <v>37102</v>
      </c>
    </row>
    <row r="122">
      <c r="A122" s="4" t="inlineStr">
        <is>
          <t>Basic and diluted net income (loss) per share</t>
        </is>
      </c>
      <c r="F122" s="8" t="n">
        <v>0.62</v>
      </c>
      <c r="G122" s="8" t="n">
        <v>-0.1</v>
      </c>
      <c r="H122" s="8" t="n">
        <v>0.49</v>
      </c>
    </row>
    <row r="123"/>
    <row r="124">
      <c r="A124" s="4" t="inlineStr">
        <is>
          <t>[1]</t>
        </is>
      </c>
      <c r="B124"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125">
      <c r="A125" s="4" t="inlineStr">
        <is>
          <t>[2]</t>
        </is>
      </c>
      <c r="B125" s="4" t="inlineStr">
        <is>
          <t>This number excludes an aggregate of up to 900,000 Class B ordinary shares subject to forfeiture if the over-allotment option is not exercised in full or in part by the underwriter.</t>
        </is>
      </c>
    </row>
    <row r="126">
      <c r="A126" s="4" t="inlineStr">
        <is>
          <t>[3]</t>
        </is>
      </c>
      <c r="B126" s="4" t="inlineStr">
        <is>
          <t>This number includes up to 900,000 Class B ordinary shares subject to forfeiture if the over-allotment option is not exercised in full or in part by the underwriter.</t>
        </is>
      </c>
    </row>
  </sheetData>
  <mergeCells count="6">
    <mergeCell ref="A1:B1"/>
    <mergeCell ref="C1:D1"/>
    <mergeCell ref="A123:O123"/>
    <mergeCell ref="B124:O124"/>
    <mergeCell ref="B125:O125"/>
    <mergeCell ref="B126:O1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Reported Financial Statements - Additional Information (Detail) - LEO HOLDINGS III CORP [Member] - USD ($)</t>
        </is>
      </c>
      <c r="B1" s="2" t="inlineStr">
        <is>
          <t>Nov. 30, 2021</t>
        </is>
      </c>
      <c r="C1" s="2" t="inlineStr">
        <is>
          <t>Sep. 30, 2021</t>
        </is>
      </c>
      <c r="D1" s="2" t="inlineStr">
        <is>
          <t>Mar. 31, 2021</t>
        </is>
      </c>
      <c r="E1" s="2" t="inlineStr">
        <is>
          <t>Mar. 02, 2021</t>
        </is>
      </c>
    </row>
    <row r="2">
      <c r="A2" s="3" t="inlineStr">
        <is>
          <t>Error Corrections and Prior Period Adjustments Restatement [Line Items]</t>
        </is>
      </c>
    </row>
    <row r="3">
      <c r="A3" s="4" t="inlineStr">
        <is>
          <t>Minimum Net Worth Required for Compliance</t>
        </is>
      </c>
      <c r="C3" s="5" t="n">
        <v>5000001</v>
      </c>
    </row>
    <row r="4">
      <c r="A4" s="4" t="inlineStr">
        <is>
          <t>Redeemable Class A ordinary shares [Member]</t>
        </is>
      </c>
    </row>
    <row r="5">
      <c r="A5" s="3" t="inlineStr">
        <is>
          <t>Error Corrections and Prior Period Adjustments Restatement [Line Items]</t>
        </is>
      </c>
    </row>
    <row r="6">
      <c r="A6" s="4" t="inlineStr">
        <is>
          <t>Reclassifications of Permanent to Temporary Equity</t>
        </is>
      </c>
      <c r="B6" s="5" t="n">
        <v>2600000</v>
      </c>
      <c r="D6" s="5" t="n">
        <v>2100000</v>
      </c>
      <c r="E6" s="5" t="n">
        <v>2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ummary of Significant Accounting Policies - Additional Information (Detail) - USD ($)</t>
        </is>
      </c>
      <c r="B1" s="2" t="inlineStr">
        <is>
          <t>Jan. 18, 2021</t>
        </is>
      </c>
      <c r="C1" s="2" t="inlineStr">
        <is>
          <t>Dec. 31, 2020</t>
        </is>
      </c>
      <c r="D1" s="2" t="inlineStr">
        <is>
          <t>Dec. 31, 2019</t>
        </is>
      </c>
      <c r="E1" s="2" t="inlineStr">
        <is>
          <t>Sep. 30, 2021</t>
        </is>
      </c>
      <c r="F1" s="2" t="inlineStr">
        <is>
          <t>Dec. 31, 2020</t>
        </is>
      </c>
      <c r="G1" s="2" t="inlineStr">
        <is>
          <t>Apr. 30, 2020</t>
        </is>
      </c>
    </row>
    <row r="2">
      <c r="A2" s="4" t="inlineStr">
        <is>
          <t>Antidilutive securities excluded from computation of earnings per share, amount</t>
        </is>
      </c>
      <c r="C2" s="6" t="n">
        <v>1799811</v>
      </c>
      <c r="D2" s="6" t="n">
        <v>0</v>
      </c>
    </row>
    <row r="3">
      <c r="A3" s="4" t="inlineStr">
        <is>
          <t>Debt instrument, face amount</t>
        </is>
      </c>
      <c r="E3" s="5" t="n">
        <v>26050000</v>
      </c>
      <c r="G3" s="5" t="n">
        <v>104000</v>
      </c>
    </row>
    <row r="4">
      <c r="A4" s="4" t="inlineStr">
        <is>
          <t>Interest rate</t>
        </is>
      </c>
      <c r="C4" s="4" t="inlineStr">
        <is>
          <t>1.00%</t>
        </is>
      </c>
      <c r="F4" s="4" t="inlineStr">
        <is>
          <t>1.00%</t>
        </is>
      </c>
    </row>
    <row r="5">
      <c r="A5" s="4" t="inlineStr">
        <is>
          <t>Revenue remaining performance obligation expected timing of satisfaction explanation</t>
        </is>
      </c>
      <c r="F5" s="4" t="inlineStr">
        <is>
          <t>Customer contracts generally do not include more than one performance obligation and the performance obligation is generally satisfied within 10 to 20 days.</t>
        </is>
      </c>
    </row>
    <row r="6">
      <c r="A6" s="4" t="inlineStr">
        <is>
          <t>Threshold minimum percentage for recognition of tax benefit</t>
        </is>
      </c>
      <c r="F6" s="4" t="inlineStr">
        <is>
          <t>50.00%</t>
        </is>
      </c>
    </row>
    <row r="7">
      <c r="A7" s="4" t="inlineStr">
        <is>
          <t>SBA Paycheck Protection Program [Member]</t>
        </is>
      </c>
    </row>
    <row r="8">
      <c r="A8" s="4" t="inlineStr">
        <is>
          <t>Maturity date</t>
        </is>
      </c>
      <c r="F8" s="4" t="inlineStr">
        <is>
          <t>April 2022</t>
        </is>
      </c>
    </row>
    <row r="9">
      <c r="A9" s="4" t="inlineStr">
        <is>
          <t>Greenhouse Facility [Member]</t>
        </is>
      </c>
    </row>
    <row r="10">
      <c r="A10" s="4" t="inlineStr">
        <is>
          <t>Property plant and equipment useful life</t>
        </is>
      </c>
      <c r="F10" s="4" t="inlineStr">
        <is>
          <t>30 years</t>
        </is>
      </c>
    </row>
    <row r="11">
      <c r="A11" s="4" t="inlineStr">
        <is>
          <t>Equipment [Member]</t>
        </is>
      </c>
    </row>
    <row r="12">
      <c r="A12" s="4" t="inlineStr">
        <is>
          <t>Property plant and equipment useful life</t>
        </is>
      </c>
      <c r="F12" s="4" t="inlineStr">
        <is>
          <t>5 years</t>
        </is>
      </c>
    </row>
    <row r="13">
      <c r="A13" s="4" t="inlineStr">
        <is>
          <t>LEO HOLDINGS III CORP [Member]</t>
        </is>
      </c>
    </row>
    <row r="14">
      <c r="A14" s="4" t="inlineStr">
        <is>
          <t>FDIC insured amount</t>
        </is>
      </c>
      <c r="E14" s="6" t="n">
        <v>250000</v>
      </c>
    </row>
    <row r="15">
      <c r="A15" s="4" t="inlineStr">
        <is>
          <t>Cash equivalents</t>
        </is>
      </c>
      <c r="E15" s="6" t="n">
        <v>0</v>
      </c>
    </row>
    <row r="16">
      <c r="A16" s="4" t="inlineStr">
        <is>
          <t>Accrued for interest and penalties</t>
        </is>
      </c>
      <c r="B16" s="5" t="n">
        <v>0</v>
      </c>
      <c r="E16" s="6" t="n">
        <v>0</v>
      </c>
    </row>
    <row r="17">
      <c r="A17" s="4" t="inlineStr">
        <is>
          <t>Unrecognized tax benefits</t>
        </is>
      </c>
      <c r="B17" s="5" t="n">
        <v>0</v>
      </c>
      <c r="E17" s="5" t="n">
        <v>0</v>
      </c>
    </row>
    <row r="18">
      <c r="A18" s="4" t="inlineStr">
        <is>
          <t>Class A Ordinary Shares [Member] | LEO HOLDINGS III CORP [Member]</t>
        </is>
      </c>
    </row>
    <row r="19">
      <c r="A19" s="4" t="inlineStr">
        <is>
          <t>Temporary equity shares outstanding</t>
        </is>
      </c>
      <c r="E19" s="6" t="n">
        <v>27500000</v>
      </c>
    </row>
    <row r="20">
      <c r="A20" s="4" t="inlineStr">
        <is>
          <t>Class A Ordinary Shares [Member] | Private Placement Warrants [Member] | LEO HOLDINGS III CORP [Member]</t>
        </is>
      </c>
    </row>
    <row r="21">
      <c r="A21" s="4" t="inlineStr">
        <is>
          <t>Antidilutive securities excluded from computation of earnings per share, amount</t>
        </is>
      </c>
      <c r="E21" s="6" t="n">
        <v>10833333</v>
      </c>
    </row>
    <row r="22">
      <c r="A22" s="4" t="inlineStr">
        <is>
          <t>Class B Ordinary Shares [Member] | LEO HOLDINGS III CORP [Member]</t>
        </is>
      </c>
    </row>
    <row r="23">
      <c r="A23" s="4" t="inlineStr">
        <is>
          <t>Number of shares forfeited during the period</t>
        </is>
      </c>
      <c r="B23" s="6" t="n">
        <v>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Operations (Parenthetical) - Common Class B [Member] - Subsidiaries [Member] - shares</t>
        </is>
      </c>
      <c r="B1" s="2" t="inlineStr">
        <is>
          <t>Jan. 18, 2021</t>
        </is>
      </c>
      <c r="C1" s="2" t="inlineStr">
        <is>
          <t>Jan. 18, 2021</t>
        </is>
      </c>
      <c r="D1" s="2" t="inlineStr">
        <is>
          <t>Feb. 25, 2021</t>
        </is>
      </c>
    </row>
    <row r="2">
      <c r="A2" s="4" t="inlineStr">
        <is>
          <t>Number of shares forfeited during the period</t>
        </is>
      </c>
      <c r="C2" s="6" t="n">
        <v>900000</v>
      </c>
    </row>
    <row r="3">
      <c r="A3" s="4" t="inlineStr">
        <is>
          <t>Over-Allotment Option [Member]</t>
        </is>
      </c>
    </row>
    <row r="4">
      <c r="A4" s="4" t="inlineStr">
        <is>
          <t>Number of shares forfeited during the period</t>
        </is>
      </c>
      <c r="B4" s="6" t="n">
        <v>900000</v>
      </c>
      <c r="C4" s="6" t="n">
        <v>900000</v>
      </c>
    </row>
    <row r="5">
      <c r="A5" s="4" t="inlineStr">
        <is>
          <t>Sponsor [Member] | Subsequent Event [Member]</t>
        </is>
      </c>
    </row>
    <row r="6">
      <c r="A6" s="4" t="inlineStr">
        <is>
          <t>Temporary equity shares outstanding</t>
        </is>
      </c>
      <c r="D6" s="6" t="n">
        <v>6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Schedule of Basic and Diluted Net Income (loss) Per Ordinary Share (Detail) - USD ($)</t>
        </is>
      </c>
      <c r="C1" s="2" t="inlineStr">
        <is>
          <t>Jan. 18, 2021</t>
        </is>
      </c>
      <c r="D1" s="2" t="inlineStr">
        <is>
          <t>Sep. 30, 2021</t>
        </is>
      </c>
      <c r="E1" s="2" t="inlineStr">
        <is>
          <t>Jun. 30, 2021</t>
        </is>
      </c>
      <c r="F1" s="2" t="inlineStr">
        <is>
          <t>Mar. 31, 2021</t>
        </is>
      </c>
      <c r="G1" s="2" t="inlineStr">
        <is>
          <t>Jun. 30, 2021</t>
        </is>
      </c>
      <c r="H1" s="2" t="inlineStr">
        <is>
          <t>Sep. 30, 2021</t>
        </is>
      </c>
      <c r="I1" s="2" t="inlineStr">
        <is>
          <t>Sep. 30, 2021</t>
        </is>
      </c>
      <c r="J1" s="2" t="inlineStr">
        <is>
          <t>Sep. 30, 2020</t>
        </is>
      </c>
      <c r="K1" s="2" t="inlineStr">
        <is>
          <t>Dec. 31, 2020</t>
        </is>
      </c>
      <c r="L1" s="2" t="inlineStr">
        <is>
          <t>Dec. 31, 2019</t>
        </is>
      </c>
    </row>
    <row r="2">
      <c r="A2" s="3" t="inlineStr">
        <is>
          <t>Numerator:</t>
        </is>
      </c>
    </row>
    <row r="3">
      <c r="A3" s="4" t="inlineStr">
        <is>
          <t>Allocation of net income (loss)</t>
        </is>
      </c>
      <c r="I3" s="5" t="n">
        <v>-27822000</v>
      </c>
      <c r="J3" s="5" t="n">
        <v>-5028000</v>
      </c>
      <c r="K3" s="5" t="n">
        <v>-8409000</v>
      </c>
      <c r="L3" s="5" t="n">
        <v>-3406000</v>
      </c>
    </row>
    <row r="4">
      <c r="A4" s="3" t="inlineStr">
        <is>
          <t>Denominator:</t>
        </is>
      </c>
    </row>
    <row r="5">
      <c r="A5" s="4" t="inlineStr">
        <is>
          <t>Weighted average ordinary shares outstanding, basic and diluted</t>
        </is>
      </c>
      <c r="I5" s="6" t="n">
        <v>9886283</v>
      </c>
      <c r="J5" s="6" t="n">
        <v>10033298</v>
      </c>
      <c r="K5" s="6" t="n">
        <v>9997049</v>
      </c>
      <c r="L5" s="6" t="n">
        <v>9798949</v>
      </c>
    </row>
    <row r="6">
      <c r="A6" s="4" t="inlineStr">
        <is>
          <t>Basic and diluted net income (loss) per ordinary share</t>
        </is>
      </c>
      <c r="I6" s="8" t="n">
        <v>-2.81</v>
      </c>
      <c r="J6" s="8" t="n">
        <v>-0.5</v>
      </c>
      <c r="K6" s="8" t="n">
        <v>-0.84</v>
      </c>
      <c r="L6" s="8" t="n">
        <v>-0.35</v>
      </c>
    </row>
    <row r="7">
      <c r="A7" s="4" t="inlineStr">
        <is>
          <t>LEO HOLDINGS III CORP [Member]</t>
        </is>
      </c>
    </row>
    <row r="8">
      <c r="A8" s="3" t="inlineStr">
        <is>
          <t>Numerator:</t>
        </is>
      </c>
    </row>
    <row r="9">
      <c r="A9" s="4" t="inlineStr">
        <is>
          <t>Allocation of net income (loss)</t>
        </is>
      </c>
      <c r="C9" s="5" t="n">
        <v>-10484</v>
      </c>
      <c r="D9" s="5" t="n">
        <v>3469254</v>
      </c>
      <c r="E9" s="5" t="n">
        <v>-5304203</v>
      </c>
      <c r="F9" s="5" t="n">
        <v>998092</v>
      </c>
      <c r="G9" s="5" t="n">
        <v>-4306111</v>
      </c>
      <c r="H9" s="5" t="n">
        <v>-836857</v>
      </c>
    </row>
    <row r="10">
      <c r="A10" s="3" t="inlineStr">
        <is>
          <t>Denominator:</t>
        </is>
      </c>
    </row>
    <row r="11">
      <c r="A11" s="4" t="inlineStr">
        <is>
          <t>Weighted average ordinary shares outstanding, basic and diluted</t>
        </is>
      </c>
      <c r="B11" s="4" t="inlineStr">
        <is>
          <t>[1],[2]</t>
        </is>
      </c>
      <c r="C11" s="6" t="n">
        <v>6000000</v>
      </c>
    </row>
    <row r="12">
      <c r="A12" s="4" t="inlineStr">
        <is>
          <t>Basic and diluted net income (loss) per ordinary share</t>
        </is>
      </c>
      <c r="C12" s="5" t="n">
        <v>0</v>
      </c>
    </row>
    <row r="13">
      <c r="A13" s="4" t="inlineStr">
        <is>
          <t>Common Class A [Member] | LEO HOLDINGS III CORP [Member]</t>
        </is>
      </c>
    </row>
    <row r="14">
      <c r="A14" s="3" t="inlineStr">
        <is>
          <t>Numerator:</t>
        </is>
      </c>
    </row>
    <row r="15">
      <c r="A15" s="4" t="inlineStr">
        <is>
          <t>Allocation of net income (loss)</t>
        </is>
      </c>
      <c r="D15" s="5" t="n">
        <v>2775403</v>
      </c>
      <c r="H15" s="5" t="n">
        <v>-646698</v>
      </c>
    </row>
    <row r="16">
      <c r="A16" s="3" t="inlineStr">
        <is>
          <t>Denominator:</t>
        </is>
      </c>
    </row>
    <row r="17">
      <c r="A17" s="4" t="inlineStr">
        <is>
          <t>Weighted average ordinary shares outstanding, basic and diluted</t>
        </is>
      </c>
      <c r="D17" s="6" t="n">
        <v>27500000</v>
      </c>
      <c r="E17" s="6" t="n">
        <v>27500000</v>
      </c>
      <c r="F17" s="6" t="n">
        <v>11301370</v>
      </c>
      <c r="G17" s="6" t="n">
        <v>20289634</v>
      </c>
      <c r="H17" s="6" t="n">
        <v>22880859</v>
      </c>
    </row>
    <row r="18">
      <c r="A18" s="4" t="inlineStr">
        <is>
          <t>Basic and diluted net income (loss) per ordinary share</t>
        </is>
      </c>
      <c r="D18" s="8" t="n">
        <v>0.1</v>
      </c>
      <c r="E18" s="8" t="n">
        <v>-0.15</v>
      </c>
      <c r="F18" s="8" t="n">
        <v>0.06</v>
      </c>
      <c r="G18" s="8" t="n">
        <v>-0.16</v>
      </c>
      <c r="H18" s="8" t="n">
        <v>-0.03</v>
      </c>
    </row>
    <row r="19">
      <c r="A19" s="4" t="inlineStr">
        <is>
          <t>Common Class B [Member] | LEO HOLDINGS III CORP [Member]</t>
        </is>
      </c>
    </row>
    <row r="20">
      <c r="A20" s="3" t="inlineStr">
        <is>
          <t>Numerator:</t>
        </is>
      </c>
    </row>
    <row r="21">
      <c r="A21" s="4" t="inlineStr">
        <is>
          <t>Allocation of net income (loss)</t>
        </is>
      </c>
      <c r="D21" s="5" t="n">
        <v>693851</v>
      </c>
      <c r="H21" s="5" t="n">
        <v>-190159</v>
      </c>
    </row>
    <row r="22">
      <c r="A22" s="3" t="inlineStr">
        <is>
          <t>Denominator:</t>
        </is>
      </c>
    </row>
    <row r="23">
      <c r="A23" s="4" t="inlineStr">
        <is>
          <t>Weighted average ordinary shares outstanding, basic and diluted</t>
        </is>
      </c>
      <c r="D23" s="6" t="n">
        <v>6875000</v>
      </c>
      <c r="E23" s="6" t="n">
        <v>6875000</v>
      </c>
      <c r="F23" s="6" t="n">
        <v>6359589</v>
      </c>
      <c r="G23" s="6" t="n">
        <v>6645579</v>
      </c>
      <c r="H23" s="6" t="n">
        <v>6728027</v>
      </c>
    </row>
    <row r="24">
      <c r="A24" s="4" t="inlineStr">
        <is>
          <t>Basic and diluted net income (loss) per ordinary share</t>
        </is>
      </c>
      <c r="D24" s="8" t="n">
        <v>0.1</v>
      </c>
      <c r="E24" s="8" t="n">
        <v>-0.15</v>
      </c>
      <c r="F24" s="8" t="n">
        <v>0.06</v>
      </c>
      <c r="G24" s="8" t="n">
        <v>-0.16</v>
      </c>
      <c r="H24" s="8" t="n">
        <v>-0.03</v>
      </c>
    </row>
    <row r="25"/>
    <row r="26">
      <c r="A26" s="4" t="inlineStr">
        <is>
          <t>[1]</t>
        </is>
      </c>
      <c r="B26"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27">
      <c r="A27" s="4" t="inlineStr">
        <is>
          <t>[2]</t>
        </is>
      </c>
      <c r="B27" s="4" t="inlineStr">
        <is>
          <t>This number excludes an aggregate of up to 900,000 Class B ordinary shares subject to forfeiture if the over-allotment option is not exercised in full or in part by the underwriter.</t>
        </is>
      </c>
    </row>
  </sheetData>
  <mergeCells count="4">
    <mergeCell ref="A1:B1"/>
    <mergeCell ref="A25:K25"/>
    <mergeCell ref="B26:K26"/>
    <mergeCell ref="B27:K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and Basis of Presentation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Nov. 19, 2021</t>
        </is>
      </c>
      <c r="G2" s="2" t="inlineStr">
        <is>
          <t>Jun. 17, 2021</t>
        </is>
      </c>
    </row>
    <row r="3">
      <c r="A3" s="3" t="inlineStr">
        <is>
          <t>Organization Consolidation And Presentation Of Financial Statements [Line Items]</t>
        </is>
      </c>
    </row>
    <row r="4">
      <c r="A4" s="4" t="inlineStr">
        <is>
          <t>Net loss</t>
        </is>
      </c>
      <c r="B4" s="5" t="n">
        <v>27822</v>
      </c>
      <c r="C4" s="5" t="n">
        <v>5028</v>
      </c>
      <c r="D4" s="5" t="n">
        <v>8409</v>
      </c>
      <c r="E4" s="5" t="n">
        <v>3406</v>
      </c>
    </row>
    <row r="5">
      <c r="A5" s="4" t="inlineStr">
        <is>
          <t>Net cash used in operating activities</t>
        </is>
      </c>
      <c r="B5" s="5" t="n">
        <v>-15280</v>
      </c>
      <c r="C5" s="5" t="n">
        <v>-3647</v>
      </c>
      <c r="D5" s="5" t="n">
        <v>-3838</v>
      </c>
      <c r="E5" s="5" t="n">
        <v>-1119</v>
      </c>
    </row>
    <row r="6">
      <c r="A6" s="4" t="inlineStr">
        <is>
          <t>Subsequent Event [Member]</t>
        </is>
      </c>
    </row>
    <row r="7">
      <c r="A7" s="3" t="inlineStr">
        <is>
          <t>Organization Consolidation And Presentation Of Financial Statements [Line Items]</t>
        </is>
      </c>
    </row>
    <row r="8">
      <c r="A8" s="4" t="inlineStr">
        <is>
          <t>Net capital to fund the operations after the acquisition</t>
        </is>
      </c>
      <c r="F8" s="5" t="n">
        <v>100000</v>
      </c>
      <c r="G8" s="5" t="n">
        <v>4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stricted Cash - Additional Information (Detail) - USD ($) $ in Thousands</t>
        </is>
      </c>
      <c r="B1" s="2" t="inlineStr">
        <is>
          <t>9 Months Ended</t>
        </is>
      </c>
    </row>
    <row r="2">
      <c r="B2" s="2" t="inlineStr">
        <is>
          <t>Sep. 30, 2021</t>
        </is>
      </c>
      <c r="C2" s="2" t="inlineStr">
        <is>
          <t>Sep. 03, 2021</t>
        </is>
      </c>
      <c r="D2" s="2" t="inlineStr">
        <is>
          <t>Apr. 30, 2020</t>
        </is>
      </c>
    </row>
    <row r="3">
      <c r="A3" s="4" t="inlineStr">
        <is>
          <t>Debt instrument, face amount</t>
        </is>
      </c>
      <c r="B3" s="5" t="n">
        <v>26050</v>
      </c>
      <c r="D3" s="5" t="n">
        <v>104</v>
      </c>
    </row>
    <row r="4">
      <c r="A4" s="4" t="inlineStr">
        <is>
          <t>Cargill Loan [Member]</t>
        </is>
      </c>
    </row>
    <row r="5">
      <c r="A5" s="4" t="inlineStr">
        <is>
          <t>Debt instrument, face amount</t>
        </is>
      </c>
      <c r="C5" s="5" t="n">
        <v>50000</v>
      </c>
    </row>
    <row r="6">
      <c r="A6" s="4" t="inlineStr">
        <is>
          <t>Proceeds from Sale of Restricted Investments</t>
        </is>
      </c>
      <c r="B6" s="6" t="n">
        <v>16293</v>
      </c>
    </row>
    <row r="7">
      <c r="A7" s="4" t="inlineStr">
        <is>
          <t>Cargill Loan [Member] | Restricted cash [Member]</t>
        </is>
      </c>
    </row>
    <row r="8">
      <c r="A8" s="4" t="inlineStr">
        <is>
          <t>Interest Reserve Account</t>
        </is>
      </c>
      <c r="B8" s="5" t="n">
        <v>44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y - Schedule of Inventories (Detail) - USD ($) $ in Thousands</t>
        </is>
      </c>
      <c r="B1" s="2" t="inlineStr">
        <is>
          <t>Sep. 30, 2021</t>
        </is>
      </c>
      <c r="C1" s="2" t="inlineStr">
        <is>
          <t>Dec. 31, 2020</t>
        </is>
      </c>
      <c r="D1" s="2" t="inlineStr">
        <is>
          <t>Dec. 31, 2019</t>
        </is>
      </c>
    </row>
    <row r="2">
      <c r="A2" s="3" t="inlineStr">
        <is>
          <t>Inventory [Line Items]</t>
        </is>
      </c>
    </row>
    <row r="3">
      <c r="A3" s="4" t="inlineStr">
        <is>
          <t>Raw materials</t>
        </is>
      </c>
      <c r="B3" s="5" t="n">
        <v>161</v>
      </c>
      <c r="C3" s="5" t="n">
        <v>21</v>
      </c>
      <c r="D3" s="5" t="n">
        <v>0</v>
      </c>
    </row>
    <row r="4">
      <c r="A4" s="4" t="inlineStr">
        <is>
          <t>Work-in-process</t>
        </is>
      </c>
      <c r="B4" s="6" t="n">
        <v>53</v>
      </c>
      <c r="C4" s="6" t="n">
        <v>83</v>
      </c>
      <c r="D4" s="6" t="n">
        <v>0</v>
      </c>
    </row>
    <row r="5">
      <c r="A5" s="4" t="inlineStr">
        <is>
          <t>Finished goods</t>
        </is>
      </c>
      <c r="B5" s="6" t="n">
        <v>1</v>
      </c>
      <c r="C5" s="6" t="n">
        <v>5</v>
      </c>
      <c r="D5" s="6" t="n">
        <v>0</v>
      </c>
    </row>
    <row r="6">
      <c r="A6" s="4" t="inlineStr">
        <is>
          <t>Packaging</t>
        </is>
      </c>
      <c r="B6" s="6" t="n">
        <v>266</v>
      </c>
      <c r="C6" s="6" t="n">
        <v>182</v>
      </c>
      <c r="D6" s="6" t="n">
        <v>0</v>
      </c>
    </row>
    <row r="7">
      <c r="A7" s="4" t="inlineStr">
        <is>
          <t>Consignment</t>
        </is>
      </c>
      <c r="B7" s="6" t="n">
        <v>166</v>
      </c>
      <c r="C7" s="6" t="n">
        <v>21</v>
      </c>
    </row>
    <row r="8">
      <c r="A8" s="4" t="inlineStr">
        <is>
          <t>Inventory allowance</t>
        </is>
      </c>
      <c r="B8" s="6" t="n">
        <v>-17</v>
      </c>
      <c r="C8" s="6" t="n">
        <v>-69</v>
      </c>
      <c r="D8" s="6" t="n">
        <v>0</v>
      </c>
    </row>
    <row r="9">
      <c r="A9" s="4" t="inlineStr">
        <is>
          <t>Total inventory, net</t>
        </is>
      </c>
      <c r="B9" s="5" t="n">
        <v>630</v>
      </c>
      <c r="C9" s="5" t="n">
        <v>243</v>
      </c>
      <c r="D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Sep. 30, 2021</t>
        </is>
      </c>
      <c r="C1" s="2" t="inlineStr">
        <is>
          <t>Dec. 31, 2020</t>
        </is>
      </c>
      <c r="D1" s="2" t="inlineStr">
        <is>
          <t>Dec. 31, 2019</t>
        </is>
      </c>
    </row>
    <row r="2">
      <c r="A2" s="3" t="inlineStr">
        <is>
          <t>Property, Plant and Equipment [Line Items]</t>
        </is>
      </c>
    </row>
    <row r="3">
      <c r="A3" s="4" t="inlineStr">
        <is>
          <t>Less: Accumulated depreciation</t>
        </is>
      </c>
      <c r="B3" s="5" t="n">
        <v>-679</v>
      </c>
      <c r="C3" s="5" t="n">
        <v>-287</v>
      </c>
      <c r="D3" s="5" t="n">
        <v>0</v>
      </c>
    </row>
    <row r="4">
      <c r="A4" s="4" t="inlineStr">
        <is>
          <t>Property and equipment, net</t>
        </is>
      </c>
      <c r="B4" s="6" t="n">
        <v>22224</v>
      </c>
      <c r="C4" s="6" t="n">
        <v>8423</v>
      </c>
      <c r="D4" s="6" t="n">
        <v>3743</v>
      </c>
    </row>
    <row r="5">
      <c r="A5" s="4" t="inlineStr">
        <is>
          <t>Greenhouse Facility [Member]</t>
        </is>
      </c>
    </row>
    <row r="6">
      <c r="A6" s="3" t="inlineStr">
        <is>
          <t>Property, Plant and Equipment [Line Items]</t>
        </is>
      </c>
    </row>
    <row r="7">
      <c r="A7" s="4" t="inlineStr">
        <is>
          <t>Property, Plant and Equipment, Gross</t>
        </is>
      </c>
      <c r="B7" s="6" t="n">
        <v>9281</v>
      </c>
      <c r="C7" s="6" t="n">
        <v>5203</v>
      </c>
      <c r="D7" s="6" t="n">
        <v>0</v>
      </c>
    </row>
    <row r="8">
      <c r="A8" s="4" t="inlineStr">
        <is>
          <t>Equipment [Member]</t>
        </is>
      </c>
    </row>
    <row r="9">
      <c r="A9" s="3" t="inlineStr">
        <is>
          <t>Property, Plant and Equipment [Line Items]</t>
        </is>
      </c>
    </row>
    <row r="10">
      <c r="A10" s="4" t="inlineStr">
        <is>
          <t>Property, Plant and Equipment, Gross</t>
        </is>
      </c>
      <c r="B10" s="6" t="n">
        <v>2059</v>
      </c>
      <c r="C10" s="6" t="n">
        <v>1621</v>
      </c>
      <c r="D10" s="6" t="n">
        <v>20</v>
      </c>
    </row>
    <row r="11">
      <c r="A11" s="4" t="inlineStr">
        <is>
          <t>Land [Member]</t>
        </is>
      </c>
    </row>
    <row r="12">
      <c r="A12" s="3" t="inlineStr">
        <is>
          <t>Property, Plant and Equipment [Line Items]</t>
        </is>
      </c>
    </row>
    <row r="13">
      <c r="A13" s="4" t="inlineStr">
        <is>
          <t>Property, Plant and Equipment, Gross</t>
        </is>
      </c>
      <c r="B13" s="6" t="n">
        <v>3558</v>
      </c>
      <c r="C13" s="6" t="n">
        <v>345</v>
      </c>
      <c r="D13" s="6" t="n">
        <v>345</v>
      </c>
    </row>
    <row r="14">
      <c r="A14" s="4" t="inlineStr">
        <is>
          <t>Leasehold Improvements [Member]</t>
        </is>
      </c>
    </row>
    <row r="15">
      <c r="A15" s="3" t="inlineStr">
        <is>
          <t>Property, Plant and Equipment [Line Items]</t>
        </is>
      </c>
    </row>
    <row r="16">
      <c r="A16" s="4" t="inlineStr">
        <is>
          <t>Property, Plant and Equipment, Gross</t>
        </is>
      </c>
      <c r="B16" s="6" t="n">
        <v>3947</v>
      </c>
      <c r="C16" s="6" t="n">
        <v>0</v>
      </c>
    </row>
    <row r="17">
      <c r="A17" s="4" t="inlineStr">
        <is>
          <t>Construction in Progress [Member]</t>
        </is>
      </c>
    </row>
    <row r="18">
      <c r="A18" s="3" t="inlineStr">
        <is>
          <t>Property, Plant and Equipment [Line Items]</t>
        </is>
      </c>
    </row>
    <row r="19">
      <c r="A19" s="4" t="inlineStr">
        <is>
          <t>Property, Plant and Equipment, Gross</t>
        </is>
      </c>
      <c r="B19" s="5" t="n">
        <v>4058</v>
      </c>
      <c r="C19" s="5" t="n">
        <v>1541</v>
      </c>
      <c r="D19" s="5" t="n">
        <v>33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t>
        </is>
      </c>
      <c r="B4" s="5" t="n">
        <v>392</v>
      </c>
      <c r="C4" s="5" t="n">
        <v>182</v>
      </c>
      <c r="D4" s="5" t="n">
        <v>287</v>
      </c>
      <c r="E4"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Initial Public Offering - Additional Information (Detail) - LEO HOLDINGS III CORP [Member] - USD ($)</t>
        </is>
      </c>
      <c r="B1" s="2" t="inlineStr">
        <is>
          <t>Mar. 02, 2021</t>
        </is>
      </c>
      <c r="C1" s="2" t="inlineStr">
        <is>
          <t>Feb. 25, 2021</t>
        </is>
      </c>
      <c r="D1" s="2" t="inlineStr">
        <is>
          <t>Jan. 18, 2021</t>
        </is>
      </c>
      <c r="E1" s="2" t="inlineStr">
        <is>
          <t>Sep. 30, 2021</t>
        </is>
      </c>
    </row>
    <row r="2">
      <c r="A2" s="4" t="inlineStr">
        <is>
          <t>Share price</t>
        </is>
      </c>
      <c r="B2" s="5" t="n">
        <v>10</v>
      </c>
      <c r="D2" s="5" t="n">
        <v>10</v>
      </c>
    </row>
    <row r="3">
      <c r="A3" s="4" t="inlineStr">
        <is>
          <t>Proceeds from issuance of IPO</t>
        </is>
      </c>
      <c r="E3" s="5" t="n">
        <v>275000000</v>
      </c>
    </row>
    <row r="4">
      <c r="A4" s="4" t="inlineStr">
        <is>
          <t>Deferred underwriting commissions noncurrent</t>
        </is>
      </c>
      <c r="B4" s="5" t="n">
        <v>9625000</v>
      </c>
      <c r="E4" s="5" t="n">
        <v>9625000</v>
      </c>
    </row>
    <row r="5">
      <c r="A5" s="4" t="inlineStr">
        <is>
          <t>Public Warrants [Member]</t>
        </is>
      </c>
    </row>
    <row r="6">
      <c r="A6" s="4" t="inlineStr">
        <is>
          <t>Exercise price of warrant</t>
        </is>
      </c>
      <c r="D6" s="8" t="n">
        <v>0.01</v>
      </c>
      <c r="E6" s="8" t="n">
        <v>0.01</v>
      </c>
    </row>
    <row r="7">
      <c r="A7" s="4" t="inlineStr">
        <is>
          <t>IPO [Member]</t>
        </is>
      </c>
    </row>
    <row r="8">
      <c r="A8" s="4" t="inlineStr">
        <is>
          <t>Stock issued during period shares</t>
        </is>
      </c>
      <c r="C8" s="6" t="n">
        <v>3600000</v>
      </c>
      <c r="D8" s="6" t="n">
        <v>3600000</v>
      </c>
    </row>
    <row r="9">
      <c r="A9" s="4" t="inlineStr">
        <is>
          <t>Offering costs</t>
        </is>
      </c>
      <c r="B9" s="6" t="n">
        <v>15800000</v>
      </c>
    </row>
    <row r="10">
      <c r="A10" s="4" t="inlineStr">
        <is>
          <t>Deferred underwriting commissions noncurrent</t>
        </is>
      </c>
      <c r="B10" s="5" t="n">
        <v>9600000</v>
      </c>
      <c r="D10" s="5" t="n">
        <v>8400000</v>
      </c>
    </row>
    <row r="11">
      <c r="A11" s="4" t="inlineStr">
        <is>
          <t>Over-Allotment Option [Member]</t>
        </is>
      </c>
    </row>
    <row r="12">
      <c r="A12" s="4" t="inlineStr">
        <is>
          <t>Stock issued during period shares</t>
        </is>
      </c>
      <c r="B12" s="6" t="n">
        <v>3500000</v>
      </c>
    </row>
    <row r="13">
      <c r="A13" s="4" t="inlineStr">
        <is>
          <t>Deferred underwriting commissions noncurrent</t>
        </is>
      </c>
      <c r="D13" s="5" t="n">
        <v>9700000</v>
      </c>
    </row>
    <row r="14">
      <c r="A14" s="4" t="inlineStr">
        <is>
          <t>Class A Ordinary Shares [Member]</t>
        </is>
      </c>
    </row>
    <row r="15">
      <c r="A15" s="4" t="inlineStr">
        <is>
          <t>Proceeds from issuance of IPO</t>
        </is>
      </c>
      <c r="E15" s="5" t="n">
        <v>275000000</v>
      </c>
    </row>
    <row r="16">
      <c r="A16" s="4" t="inlineStr">
        <is>
          <t>Stock conversion basis</t>
        </is>
      </c>
      <c r="B16" s="4" t="inlineStr">
        <is>
          <t>one-fifth of one</t>
        </is>
      </c>
      <c r="D16" s="4" t="inlineStr">
        <is>
          <t>one-fifth of one</t>
        </is>
      </c>
    </row>
    <row r="17">
      <c r="A17" s="4" t="inlineStr">
        <is>
          <t>Class A Ordinary Shares [Member] | Public Warrants [Member]</t>
        </is>
      </c>
    </row>
    <row r="18">
      <c r="A18" s="4" t="inlineStr">
        <is>
          <t>Shares issuable per warrant</t>
        </is>
      </c>
      <c r="B18" s="6" t="n">
        <v>1</v>
      </c>
      <c r="D18" s="6" t="n">
        <v>1</v>
      </c>
    </row>
    <row r="19">
      <c r="A19" s="4" t="inlineStr">
        <is>
          <t>Exercise price of warrant</t>
        </is>
      </c>
      <c r="B19" s="8" t="n">
        <v>11.5</v>
      </c>
      <c r="D19" s="8" t="n">
        <v>11.5</v>
      </c>
    </row>
    <row r="20">
      <c r="A20" s="4" t="inlineStr">
        <is>
          <t>Class A Ordinary Shares [Member] | IPO [Member]</t>
        </is>
      </c>
    </row>
    <row r="21">
      <c r="A21" s="4" t="inlineStr">
        <is>
          <t>Stock issued during period shares</t>
        </is>
      </c>
      <c r="B21" s="6" t="n">
        <v>27500000</v>
      </c>
      <c r="D21" s="6" t="n">
        <v>24000000</v>
      </c>
    </row>
    <row r="22">
      <c r="A22" s="4" t="inlineStr">
        <is>
          <t>Share price</t>
        </is>
      </c>
      <c r="B22" s="5" t="n">
        <v>10</v>
      </c>
      <c r="D22" s="5" t="n">
        <v>10</v>
      </c>
    </row>
    <row r="23">
      <c r="A23" s="4" t="inlineStr">
        <is>
          <t>Proceeds from issuance of IPO</t>
        </is>
      </c>
      <c r="B23" s="5" t="n">
        <v>275000000</v>
      </c>
    </row>
    <row r="24">
      <c r="A24" s="4" t="inlineStr">
        <is>
          <t>Class A Ordinary Shares [Member] | Over-Allotment Option [Member]</t>
        </is>
      </c>
    </row>
    <row r="25">
      <c r="A25" s="4" t="inlineStr">
        <is>
          <t>Stock issued during period shares</t>
        </is>
      </c>
      <c r="B25" s="6" t="n">
        <v>3500000</v>
      </c>
      <c r="D25" s="6" t="n">
        <v>27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Warrants - Additional Information (Detail) - LEO HOLDINGS III CORP [Member] - USD ($)</t>
        </is>
      </c>
      <c r="B1" s="2" t="inlineStr">
        <is>
          <t>Mar. 02, 2021</t>
        </is>
      </c>
      <c r="C1" s="2" t="inlineStr">
        <is>
          <t>Jan. 18, 2021</t>
        </is>
      </c>
      <c r="D1" s="2" t="inlineStr">
        <is>
          <t>Sep. 30, 2021</t>
        </is>
      </c>
    </row>
    <row r="2">
      <c r="A2" s="3" t="inlineStr">
        <is>
          <t>Private Placement Warrants [Line Items]</t>
        </is>
      </c>
    </row>
    <row r="3">
      <c r="A3" s="4" t="inlineStr">
        <is>
          <t>Proceeds from issuance of private placement</t>
        </is>
      </c>
      <c r="D3" s="5" t="n">
        <v>8000000</v>
      </c>
    </row>
    <row r="4">
      <c r="A4" s="4" t="inlineStr">
        <is>
          <t>Private Placement Warrants [Member]</t>
        </is>
      </c>
    </row>
    <row r="5">
      <c r="A5" s="3" t="inlineStr">
        <is>
          <t>Private Placement Warrants [Line Items]</t>
        </is>
      </c>
    </row>
    <row r="6">
      <c r="A6" s="4" t="inlineStr">
        <is>
          <t>Class of warrants and rights issued during the period</t>
        </is>
      </c>
      <c r="B6" s="6" t="n">
        <v>5333333</v>
      </c>
      <c r="C6" s="6" t="n">
        <v>4866667</v>
      </c>
    </row>
    <row r="7">
      <c r="A7" s="4" t="inlineStr">
        <is>
          <t>Class of warrants and rights issued, price per warrant</t>
        </is>
      </c>
      <c r="B7" s="8" t="n">
        <v>1.5</v>
      </c>
      <c r="C7" s="8" t="n">
        <v>1.5</v>
      </c>
    </row>
    <row r="8">
      <c r="A8" s="4" t="inlineStr">
        <is>
          <t>Proceeds from issuance of private placement</t>
        </is>
      </c>
      <c r="B8" s="5" t="n">
        <v>8000000</v>
      </c>
      <c r="C8" s="5" t="n">
        <v>7300000</v>
      </c>
    </row>
    <row r="9">
      <c r="A9" s="4" t="inlineStr">
        <is>
          <t>Offering costs</t>
        </is>
      </c>
      <c r="B9" s="5" t="n">
        <v>11000</v>
      </c>
    </row>
    <row r="10">
      <c r="A10" s="4" t="inlineStr">
        <is>
          <t>Exercise price of warrant</t>
        </is>
      </c>
      <c r="C10" s="8" t="n">
        <v>0.1</v>
      </c>
      <c r="D10" s="8" t="n">
        <v>0.1</v>
      </c>
    </row>
    <row r="11">
      <c r="A11" s="4" t="inlineStr">
        <is>
          <t>Minimum lock In period for transfer, assign or sell warrants after completion of IPO</t>
        </is>
      </c>
      <c r="D11" s="4" t="inlineStr">
        <is>
          <t>30 days</t>
        </is>
      </c>
    </row>
    <row r="12">
      <c r="A12" s="4" t="inlineStr">
        <is>
          <t>Private Placement Warrants [Member] | Class A Ordinary Shares [Member]</t>
        </is>
      </c>
    </row>
    <row r="13">
      <c r="A13" s="3" t="inlineStr">
        <is>
          <t>Private Placement Warrants [Line Items]</t>
        </is>
      </c>
    </row>
    <row r="14">
      <c r="A14" s="4" t="inlineStr">
        <is>
          <t>Shares issuable per warrant</t>
        </is>
      </c>
      <c r="C14" s="6" t="n">
        <v>1</v>
      </c>
      <c r="D14" s="6" t="n">
        <v>1</v>
      </c>
    </row>
    <row r="15">
      <c r="A15" s="4" t="inlineStr">
        <is>
          <t>Exercise price of warrant</t>
        </is>
      </c>
      <c r="C15" s="8" t="n">
        <v>11.5</v>
      </c>
      <c r="D15" s="8"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Proposed Public Offering - Additional Information (Detail) - LEO HOLDINGS III CORP [Member] - $ / shares</t>
        </is>
      </c>
      <c r="B1" s="2" t="inlineStr">
        <is>
          <t>Mar. 02, 2021</t>
        </is>
      </c>
      <c r="C1" s="2" t="inlineStr">
        <is>
          <t>Feb. 25, 2021</t>
        </is>
      </c>
      <c r="D1" s="2" t="inlineStr">
        <is>
          <t>Jan. 18, 2021</t>
        </is>
      </c>
      <c r="E1" s="2" t="inlineStr">
        <is>
          <t>Sep. 30, 2021</t>
        </is>
      </c>
    </row>
    <row r="2">
      <c r="A2" s="4" t="inlineStr">
        <is>
          <t>Share price</t>
        </is>
      </c>
      <c r="B2" s="5" t="n">
        <v>10</v>
      </c>
      <c r="D2" s="5" t="n">
        <v>10</v>
      </c>
    </row>
    <row r="3">
      <c r="A3" s="4" t="inlineStr">
        <is>
          <t>Public Warrants [Member]</t>
        </is>
      </c>
    </row>
    <row r="4">
      <c r="A4" s="4" t="inlineStr">
        <is>
          <t>Exercise price of warrant</t>
        </is>
      </c>
      <c r="D4" s="8" t="n">
        <v>0.01</v>
      </c>
      <c r="E4" s="8" t="n">
        <v>0.01</v>
      </c>
    </row>
    <row r="5">
      <c r="A5" s="4" t="inlineStr">
        <is>
          <t>IPO [Member]</t>
        </is>
      </c>
    </row>
    <row r="6">
      <c r="A6" s="4" t="inlineStr">
        <is>
          <t>Stock issued during period shares</t>
        </is>
      </c>
      <c r="C6" s="6" t="n">
        <v>3600000</v>
      </c>
      <c r="D6" s="6" t="n">
        <v>3600000</v>
      </c>
    </row>
    <row r="7">
      <c r="A7" s="4" t="inlineStr">
        <is>
          <t>Over-Allotment Option [Member]</t>
        </is>
      </c>
    </row>
    <row r="8">
      <c r="A8" s="4" t="inlineStr">
        <is>
          <t>Stock issued during period shares</t>
        </is>
      </c>
      <c r="B8" s="6" t="n">
        <v>3500000</v>
      </c>
    </row>
    <row r="9">
      <c r="A9" s="4" t="inlineStr">
        <is>
          <t>Common Class A [Member]</t>
        </is>
      </c>
    </row>
    <row r="10">
      <c r="A10" s="4" t="inlineStr">
        <is>
          <t>Stock conversion basis</t>
        </is>
      </c>
      <c r="B10" s="4" t="inlineStr">
        <is>
          <t>one-fifth of one</t>
        </is>
      </c>
      <c r="D10" s="4" t="inlineStr">
        <is>
          <t>one-fifth of one</t>
        </is>
      </c>
    </row>
    <row r="11">
      <c r="A11" s="4" t="inlineStr">
        <is>
          <t>Common Class A [Member] | Public Warrants [Member]</t>
        </is>
      </c>
    </row>
    <row r="12">
      <c r="A12" s="4" t="inlineStr">
        <is>
          <t>Shares issuable per warrant</t>
        </is>
      </c>
      <c r="B12" s="6" t="n">
        <v>1</v>
      </c>
      <c r="D12" s="6" t="n">
        <v>1</v>
      </c>
    </row>
    <row r="13">
      <c r="A13" s="4" t="inlineStr">
        <is>
          <t>Exercise price of warrant</t>
        </is>
      </c>
      <c r="B13" s="8" t="n">
        <v>11.5</v>
      </c>
      <c r="D13" s="8" t="n">
        <v>11.5</v>
      </c>
    </row>
    <row r="14">
      <c r="A14" s="4" t="inlineStr">
        <is>
          <t>Common Class A [Member] | IPO [Member]</t>
        </is>
      </c>
    </row>
    <row r="15">
      <c r="A15" s="4" t="inlineStr">
        <is>
          <t>Stock issued during period shares</t>
        </is>
      </c>
      <c r="B15" s="6" t="n">
        <v>27500000</v>
      </c>
      <c r="D15" s="6" t="n">
        <v>24000000</v>
      </c>
    </row>
    <row r="16">
      <c r="A16" s="4" t="inlineStr">
        <is>
          <t>Share price</t>
        </is>
      </c>
      <c r="B16" s="5" t="n">
        <v>10</v>
      </c>
      <c r="D16" s="5" t="n">
        <v>10</v>
      </c>
    </row>
    <row r="17">
      <c r="A17" s="4" t="inlineStr">
        <is>
          <t>Common Class A [Member] | Over-Allotment Option [Member]</t>
        </is>
      </c>
    </row>
    <row r="18">
      <c r="A18" s="4" t="inlineStr">
        <is>
          <t>Stock issued during period shares</t>
        </is>
      </c>
      <c r="B18" s="6" t="n">
        <v>3500000</v>
      </c>
      <c r="D18" s="6" t="n">
        <v>27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 - USD ($)</t>
        </is>
      </c>
      <c r="B1" s="2" t="inlineStr">
        <is>
          <t>Mar. 02, 2021</t>
        </is>
      </c>
      <c r="C1" s="2" t="inlineStr">
        <is>
          <t>Feb. 25, 2021</t>
        </is>
      </c>
      <c r="D1" s="2" t="inlineStr">
        <is>
          <t>Jan. 18, 2021</t>
        </is>
      </c>
      <c r="F1" s="2" t="inlineStr">
        <is>
          <t>Jan. 18, 2021</t>
        </is>
      </c>
      <c r="G1" s="2" t="inlineStr">
        <is>
          <t>Jan. 13, 2021</t>
        </is>
      </c>
      <c r="H1" s="2" t="inlineStr">
        <is>
          <t>Jun. 30, 2020</t>
        </is>
      </c>
      <c r="I1" s="2" t="inlineStr">
        <is>
          <t>Sep. 30, 2021</t>
        </is>
      </c>
      <c r="J1" s="2" t="inlineStr">
        <is>
          <t>Mar. 31, 2021</t>
        </is>
      </c>
      <c r="K1" s="2" t="inlineStr">
        <is>
          <t>Sep. 30, 2021</t>
        </is>
      </c>
      <c r="L1" s="2" t="inlineStr">
        <is>
          <t>Sep. 30, 2021</t>
        </is>
      </c>
      <c r="M1" s="2" t="inlineStr">
        <is>
          <t>Sep. 30, 2020</t>
        </is>
      </c>
      <c r="N1" s="2" t="inlineStr">
        <is>
          <t>Dec. 31, 2020</t>
        </is>
      </c>
      <c r="O1" s="2" t="inlineStr">
        <is>
          <t>Dec. 31, 2019</t>
        </is>
      </c>
      <c r="P1" s="2" t="inlineStr">
        <is>
          <t>Apr. 30, 2020</t>
        </is>
      </c>
    </row>
    <row r="2">
      <c r="A2" s="3" t="inlineStr">
        <is>
          <t>Related Party Transaction [Line Items]</t>
        </is>
      </c>
    </row>
    <row r="3">
      <c r="A3" s="4" t="inlineStr">
        <is>
          <t>Debt instrument, face amount</t>
        </is>
      </c>
      <c r="I3" s="5" t="n">
        <v>26050000</v>
      </c>
      <c r="K3" s="5" t="n">
        <v>26050000</v>
      </c>
      <c r="L3" s="5" t="n">
        <v>26050000</v>
      </c>
      <c r="P3" s="5" t="n">
        <v>104000</v>
      </c>
    </row>
    <row r="4">
      <c r="A4" s="4" t="inlineStr">
        <is>
          <t>Debt instrument interest rate</t>
        </is>
      </c>
      <c r="N4" s="4" t="inlineStr">
        <is>
          <t>1.00%</t>
        </is>
      </c>
    </row>
    <row r="5">
      <c r="A5" s="4" t="inlineStr">
        <is>
          <t>Accrued liabilities—related party</t>
        </is>
      </c>
      <c r="N5" s="5" t="n">
        <v>833000</v>
      </c>
      <c r="O5" s="5" t="n">
        <v>342000</v>
      </c>
    </row>
    <row r="6">
      <c r="A6" s="4" t="inlineStr">
        <is>
          <t>Grow Bitterroot [Member] | Property Maintenance And Management Services Agreement [Member]</t>
        </is>
      </c>
    </row>
    <row r="7">
      <c r="A7" s="3" t="inlineStr">
        <is>
          <t>Related Party Transaction [Line Items]</t>
        </is>
      </c>
    </row>
    <row r="8">
      <c r="A8" s="4" t="inlineStr">
        <is>
          <t>Total consideration received from sale of facility</t>
        </is>
      </c>
      <c r="H8" s="5" t="n">
        <v>6885000</v>
      </c>
    </row>
    <row r="9">
      <c r="A9" s="4" t="inlineStr">
        <is>
          <t>Related party transaction annual fee</t>
        </is>
      </c>
      <c r="H9" s="5" t="n">
        <v>50000</v>
      </c>
    </row>
    <row r="10">
      <c r="A10" s="4" t="inlineStr">
        <is>
          <t>Initial term for Property maintenance and management services under the agreement</t>
        </is>
      </c>
      <c r="H10" s="4" t="inlineStr">
        <is>
          <t>3 years</t>
        </is>
      </c>
    </row>
    <row r="11">
      <c r="A11" s="4" t="inlineStr">
        <is>
          <t>Autorenewal term for Property maintenance and management services under the agreement</t>
        </is>
      </c>
      <c r="H11" s="4" t="inlineStr">
        <is>
          <t>1 year</t>
        </is>
      </c>
    </row>
    <row r="12">
      <c r="A12" s="4" t="inlineStr">
        <is>
          <t>Notice period for termination of agreement related party</t>
        </is>
      </c>
      <c r="H12" s="4" t="inlineStr">
        <is>
          <t>30 days</t>
        </is>
      </c>
    </row>
    <row r="13">
      <c r="A13" s="4" t="inlineStr">
        <is>
          <t>Short Term Lease Agreement [Member] | BrightMark [Member]</t>
        </is>
      </c>
    </row>
    <row r="14">
      <c r="A14" s="3" t="inlineStr">
        <is>
          <t>Related Party Transaction [Line Items]</t>
        </is>
      </c>
    </row>
    <row r="15">
      <c r="A15" s="4" t="inlineStr">
        <is>
          <t>Written notice period for termination of agreement related party</t>
        </is>
      </c>
      <c r="N15" s="4" t="inlineStr">
        <is>
          <t>30 days</t>
        </is>
      </c>
    </row>
    <row r="16">
      <c r="A16" s="4" t="inlineStr">
        <is>
          <t>BrightMark [Member] | Management Services Agreement [Member]</t>
        </is>
      </c>
    </row>
    <row r="17">
      <c r="A17" s="3" t="inlineStr">
        <is>
          <t>Related Party Transaction [Line Items]</t>
        </is>
      </c>
    </row>
    <row r="18">
      <c r="A18" s="4" t="inlineStr">
        <is>
          <t>Amount of consideration for services including cost and expenses</t>
        </is>
      </c>
      <c r="L18" s="5" t="n">
        <v>40000</v>
      </c>
      <c r="N18" s="5" t="n">
        <v>40000</v>
      </c>
    </row>
    <row r="19">
      <c r="A19" s="4" t="inlineStr">
        <is>
          <t>Initial term for management services under the agreement</t>
        </is>
      </c>
      <c r="L19" s="4" t="inlineStr">
        <is>
          <t>3 years</t>
        </is>
      </c>
      <c r="N19" s="4" t="inlineStr">
        <is>
          <t>3 years</t>
        </is>
      </c>
    </row>
    <row r="20">
      <c r="A20" s="4" t="inlineStr">
        <is>
          <t>Additional term for management services under the agreement</t>
        </is>
      </c>
      <c r="L20" s="4" t="inlineStr">
        <is>
          <t>1 year</t>
        </is>
      </c>
      <c r="N20" s="4" t="inlineStr">
        <is>
          <t>1 year</t>
        </is>
      </c>
    </row>
    <row r="21">
      <c r="A21" s="4" t="inlineStr">
        <is>
          <t>Management fees</t>
        </is>
      </c>
      <c r="L21" s="5" t="n">
        <v>120000</v>
      </c>
      <c r="M21" s="5" t="n">
        <v>489000</v>
      </c>
      <c r="N21" s="5" t="n">
        <v>628000</v>
      </c>
      <c r="O21" s="6" t="n">
        <v>815000</v>
      </c>
    </row>
    <row r="22">
      <c r="A22" s="4" t="inlineStr">
        <is>
          <t>Accrued liabilities—related party</t>
        </is>
      </c>
      <c r="I22" s="6" t="n">
        <v>0</v>
      </c>
      <c r="K22" s="6" t="n">
        <v>0</v>
      </c>
      <c r="L22" s="5" t="n">
        <v>0</v>
      </c>
      <c r="N22" s="5" t="n">
        <v>833000</v>
      </c>
      <c r="O22" s="5" t="n">
        <v>342000</v>
      </c>
    </row>
    <row r="23">
      <c r="A23" s="4" t="inlineStr">
        <is>
          <t>LEO HOLDINGS III CORP [Member]</t>
        </is>
      </c>
    </row>
    <row r="24">
      <c r="A24" s="3" t="inlineStr">
        <is>
          <t>Related Party Transaction [Line Items]</t>
        </is>
      </c>
    </row>
    <row r="25">
      <c r="A25" s="4" t="inlineStr">
        <is>
          <t>Stock issued during period, value, issued for services</t>
        </is>
      </c>
      <c r="D25" s="5" t="n">
        <v>25000</v>
      </c>
      <c r="E25" s="4" t="inlineStr">
        <is>
          <t>[1],[2]</t>
        </is>
      </c>
      <c r="J25" s="5" t="n">
        <v>25000</v>
      </c>
    </row>
    <row r="26">
      <c r="A26" s="4" t="inlineStr">
        <is>
          <t>Proceeds from related party debt</t>
        </is>
      </c>
      <c r="K26" s="6" t="n">
        <v>111835</v>
      </c>
    </row>
    <row r="27">
      <c r="A27" s="4" t="inlineStr">
        <is>
          <t>Related party transaction, expenses from transactions with related party</t>
        </is>
      </c>
      <c r="I27" s="5" t="n">
        <v>30000</v>
      </c>
      <c r="K27" s="6" t="n">
        <v>58000</v>
      </c>
    </row>
    <row r="28">
      <c r="A28" s="4" t="inlineStr">
        <is>
          <t>Proceeds from issuance of private placement</t>
        </is>
      </c>
      <c r="K28" s="5" t="n">
        <v>8000000</v>
      </c>
    </row>
    <row r="29">
      <c r="A29" s="4" t="inlineStr">
        <is>
          <t>LEO HOLDINGS III CORP [Member] | Private Placement Warrants [Member]</t>
        </is>
      </c>
    </row>
    <row r="30">
      <c r="A30" s="3" t="inlineStr">
        <is>
          <t>Related Party Transaction [Line Items]</t>
        </is>
      </c>
    </row>
    <row r="31">
      <c r="A31" s="4" t="inlineStr">
        <is>
          <t>Class of warrants and rights issued during the period</t>
        </is>
      </c>
      <c r="B31" s="6" t="n">
        <v>5333333</v>
      </c>
      <c r="D31" s="6" t="n">
        <v>4866667</v>
      </c>
    </row>
    <row r="32">
      <c r="A32" s="4" t="inlineStr">
        <is>
          <t>Class of warrants and rights issued, price per warrant</t>
        </is>
      </c>
      <c r="B32" s="8" t="n">
        <v>1.5</v>
      </c>
      <c r="D32" s="8" t="n">
        <v>1.5</v>
      </c>
    </row>
    <row r="33">
      <c r="A33" s="4" t="inlineStr">
        <is>
          <t>Proceeds from issuance of private placement</t>
        </is>
      </c>
      <c r="B33" s="5" t="n">
        <v>8000000</v>
      </c>
      <c r="D33" s="5" t="n">
        <v>7300000</v>
      </c>
    </row>
    <row r="34">
      <c r="A34" s="4" t="inlineStr">
        <is>
          <t>Exercise price of warrant</t>
        </is>
      </c>
      <c r="D34" s="8" t="n">
        <v>0.1</v>
      </c>
      <c r="F34" s="8" t="n">
        <v>0.1</v>
      </c>
      <c r="I34" s="8" t="n">
        <v>0.1</v>
      </c>
      <c r="K34" s="8" t="n">
        <v>0.1</v>
      </c>
      <c r="L34" s="8" t="n">
        <v>0.1</v>
      </c>
    </row>
    <row r="35">
      <c r="A35" s="4" t="inlineStr">
        <is>
          <t>LEO HOLDINGS III CORP [Member] | Working Capital Loan [Member]</t>
        </is>
      </c>
    </row>
    <row r="36">
      <c r="A36" s="3" t="inlineStr">
        <is>
          <t>Related Party Transaction [Line Items]</t>
        </is>
      </c>
    </row>
    <row r="37">
      <c r="A37" s="4" t="inlineStr">
        <is>
          <t>Debt instrument interest rate</t>
        </is>
      </c>
      <c r="D37" s="4" t="inlineStr">
        <is>
          <t>0.00%</t>
        </is>
      </c>
      <c r="F37" s="4" t="inlineStr">
        <is>
          <t>0.00%</t>
        </is>
      </c>
    </row>
    <row r="38">
      <c r="A38" s="4" t="inlineStr">
        <is>
          <t>Debt instrument convertible into warrants</t>
        </is>
      </c>
      <c r="G38" s="5" t="n">
        <v>1500000</v>
      </c>
    </row>
    <row r="39">
      <c r="A39" s="4" t="inlineStr">
        <is>
          <t>Debt instrument conversion price</t>
        </is>
      </c>
      <c r="G39" s="8" t="n">
        <v>1.5</v>
      </c>
    </row>
    <row r="40">
      <c r="A40" s="4" t="inlineStr">
        <is>
          <t>Due to related parties current</t>
        </is>
      </c>
      <c r="I40" s="5" t="n">
        <v>0</v>
      </c>
      <c r="K40" s="5" t="n">
        <v>0</v>
      </c>
      <c r="L40" s="5" t="n">
        <v>0</v>
      </c>
    </row>
    <row r="41">
      <c r="A41" s="4" t="inlineStr">
        <is>
          <t>LEO HOLDINGS III CORP [Member] | IPO [Member]</t>
        </is>
      </c>
    </row>
    <row r="42">
      <c r="A42" s="3" t="inlineStr">
        <is>
          <t>Related Party Transaction [Line Items]</t>
        </is>
      </c>
    </row>
    <row r="43">
      <c r="A43" s="4" t="inlineStr">
        <is>
          <t>Stock issued during period shares</t>
        </is>
      </c>
      <c r="C43" s="6" t="n">
        <v>3600000</v>
      </c>
      <c r="D43" s="6" t="n">
        <v>3600000</v>
      </c>
    </row>
    <row r="44">
      <c r="A44" s="4" t="inlineStr">
        <is>
          <t>Overallotment option vesting period</t>
        </is>
      </c>
      <c r="C44" s="4" t="inlineStr">
        <is>
          <t>45 days</t>
        </is>
      </c>
      <c r="D44" s="4" t="inlineStr">
        <is>
          <t>45 days</t>
        </is>
      </c>
    </row>
    <row r="45">
      <c r="A45" s="4" t="inlineStr">
        <is>
          <t>LEO HOLDINGS III CORP [Member] | Over-Allotment Option [Member]</t>
        </is>
      </c>
    </row>
    <row r="46">
      <c r="A46" s="3" t="inlineStr">
        <is>
          <t>Related Party Transaction [Line Items]</t>
        </is>
      </c>
    </row>
    <row r="47">
      <c r="A47" s="4" t="inlineStr">
        <is>
          <t>Stock issued during period shares</t>
        </is>
      </c>
      <c r="B47" s="6" t="n">
        <v>3500000</v>
      </c>
    </row>
    <row r="48">
      <c r="A48" s="4" t="inlineStr">
        <is>
          <t>Overallotment option vesting period</t>
        </is>
      </c>
      <c r="B48" s="4" t="inlineStr">
        <is>
          <t>45 days</t>
        </is>
      </c>
    </row>
    <row r="49">
      <c r="A49" s="4" t="inlineStr">
        <is>
          <t>LEO HOLDINGS III CORP [Member] | Over-Allotment Option [Member] | Private Placement Warrants [Member]</t>
        </is>
      </c>
    </row>
    <row r="50">
      <c r="A50" s="3" t="inlineStr">
        <is>
          <t>Related Party Transaction [Line Items]</t>
        </is>
      </c>
    </row>
    <row r="51">
      <c r="A51" s="4" t="inlineStr">
        <is>
          <t>Class of warrants and rights issued during the period</t>
        </is>
      </c>
      <c r="D51" s="6" t="n">
        <v>5346667</v>
      </c>
    </row>
    <row r="52">
      <c r="A52" s="4" t="inlineStr">
        <is>
          <t>Proceeds from issuance of private placement</t>
        </is>
      </c>
      <c r="D52" s="5" t="n">
        <v>8000000</v>
      </c>
    </row>
    <row r="53">
      <c r="A53" s="4" t="inlineStr">
        <is>
          <t>LEO HOLDINGS III CORP [Member] | Sponsor [Member]</t>
        </is>
      </c>
    </row>
    <row r="54">
      <c r="A54" s="3" t="inlineStr">
        <is>
          <t>Related Party Transaction [Line Items]</t>
        </is>
      </c>
    </row>
    <row r="55">
      <c r="A55" s="4" t="inlineStr">
        <is>
          <t>Due to related parties current</t>
        </is>
      </c>
      <c r="I55" s="6" t="n">
        <v>0</v>
      </c>
      <c r="K55" s="6" t="n">
        <v>0</v>
      </c>
      <c r="L55" s="6" t="n">
        <v>0</v>
      </c>
    </row>
    <row r="56">
      <c r="A56" s="4" t="inlineStr">
        <is>
          <t>LEO HOLDINGS III CORP [Member] | Sponsor [Member] | Office Space Administrative and Support Services [Member]</t>
        </is>
      </c>
    </row>
    <row r="57">
      <c r="A57" s="3" t="inlineStr">
        <is>
          <t>Related Party Transaction [Line Items]</t>
        </is>
      </c>
    </row>
    <row r="58">
      <c r="A58" s="4" t="inlineStr">
        <is>
          <t>Amount of consideration for services including cost and expenses</t>
        </is>
      </c>
      <c r="C58" s="5" t="n">
        <v>10000</v>
      </c>
    </row>
    <row r="59">
      <c r="A59" s="4" t="inlineStr">
        <is>
          <t>LEO HOLDINGS III CORP [Member] | Sponsor [Member] | Promissory Note [Member]</t>
        </is>
      </c>
    </row>
    <row r="60">
      <c r="A60" s="3" t="inlineStr">
        <is>
          <t>Related Party Transaction [Line Items]</t>
        </is>
      </c>
    </row>
    <row r="61">
      <c r="A61" s="4" t="inlineStr">
        <is>
          <t>Debt instrument, face amount</t>
        </is>
      </c>
      <c r="G61" s="5" t="n">
        <v>300000</v>
      </c>
    </row>
    <row r="62">
      <c r="A62" s="4" t="inlineStr">
        <is>
          <t>Proceeds from related party debt</t>
        </is>
      </c>
      <c r="G62" s="5" t="n">
        <v>112000</v>
      </c>
    </row>
    <row r="63">
      <c r="A63" s="4" t="inlineStr">
        <is>
          <t>Debt instrument interest rate</t>
        </is>
      </c>
      <c r="G63" s="4" t="inlineStr">
        <is>
          <t>0.00%</t>
        </is>
      </c>
    </row>
    <row r="64">
      <c r="A64" s="4" t="inlineStr">
        <is>
          <t>LEO HOLDINGS III CORP [Member] | Sponsor [Member] | Promissory Note [Member] | Subsequent Event [Member]</t>
        </is>
      </c>
    </row>
    <row r="65">
      <c r="A65" s="3" t="inlineStr">
        <is>
          <t>Related Party Transaction [Line Items]</t>
        </is>
      </c>
    </row>
    <row r="66">
      <c r="A66" s="4" t="inlineStr">
        <is>
          <t>Proceeds from related party debt</t>
        </is>
      </c>
      <c r="F66" s="5" t="n">
        <v>112701</v>
      </c>
    </row>
    <row r="67">
      <c r="A67" s="4" t="inlineStr">
        <is>
          <t>LEO HOLDINGS III CORP [Member] | Expenses Connection with Compliance Services [Member] | Administrative Support Agreement [Member]</t>
        </is>
      </c>
    </row>
    <row r="68">
      <c r="A68" s="3" t="inlineStr">
        <is>
          <t>Related Party Transaction [Line Items]</t>
        </is>
      </c>
    </row>
    <row r="69">
      <c r="A69" s="4" t="inlineStr">
        <is>
          <t>Due to related parties current</t>
        </is>
      </c>
      <c r="I69" s="5" t="n">
        <v>16000</v>
      </c>
      <c r="K69" s="5" t="n">
        <v>16000</v>
      </c>
      <c r="L69" s="5" t="n">
        <v>16000</v>
      </c>
    </row>
    <row r="70">
      <c r="A70" s="4" t="inlineStr">
        <is>
          <t>LEO HOLDINGS III CORP [Member] | Founder Shares [Member] | IPO [Member]</t>
        </is>
      </c>
    </row>
    <row r="71">
      <c r="A71" s="3" t="inlineStr">
        <is>
          <t>Related Party Transaction [Line Items]</t>
        </is>
      </c>
    </row>
    <row r="72">
      <c r="A72" s="4" t="inlineStr">
        <is>
          <t>Common stock, threshold percentage on conversion of shares</t>
        </is>
      </c>
      <c r="C72" s="4" t="inlineStr">
        <is>
          <t>20.00%</t>
        </is>
      </c>
    </row>
    <row r="73">
      <c r="A73" s="4" t="inlineStr">
        <is>
          <t>LEO HOLDINGS III CORP [Member] | Founder Shares [Member] | Sponsor [Member]</t>
        </is>
      </c>
    </row>
    <row r="74">
      <c r="A74" s="3" t="inlineStr">
        <is>
          <t>Related Party Transaction [Line Items]</t>
        </is>
      </c>
    </row>
    <row r="75">
      <c r="A75" s="4" t="inlineStr">
        <is>
          <t>Shares issued, shares, share-based payment arrangement, forfeited</t>
        </is>
      </c>
      <c r="C75" s="6" t="n">
        <v>900000</v>
      </c>
    </row>
    <row r="76">
      <c r="A76" s="4" t="inlineStr">
        <is>
          <t>LEO HOLDINGS III CORP [Member] | Founder Shares [Member] | Sponsor [Member] | Over-Allotment Option [Member]</t>
        </is>
      </c>
    </row>
    <row r="77">
      <c r="A77" s="3" t="inlineStr">
        <is>
          <t>Related Party Transaction [Line Items]</t>
        </is>
      </c>
    </row>
    <row r="78">
      <c r="A78" s="4" t="inlineStr">
        <is>
          <t>Shares issued, shares, share-based payment arrangement, forfeited</t>
        </is>
      </c>
      <c r="B78" s="6" t="n">
        <v>25000</v>
      </c>
    </row>
    <row r="79">
      <c r="A79" s="4" t="inlineStr">
        <is>
          <t>Stock repurchased during period, shares</t>
        </is>
      </c>
      <c r="B79" s="6" t="n">
        <v>3500000</v>
      </c>
    </row>
    <row r="80">
      <c r="A80" s="4" t="inlineStr">
        <is>
          <t>LEO HOLDINGS III CORP [Member] | Class B Ordinary Shares [Member]</t>
        </is>
      </c>
    </row>
    <row r="81">
      <c r="A81" s="3" t="inlineStr">
        <is>
          <t>Related Party Transaction [Line Items]</t>
        </is>
      </c>
    </row>
    <row r="82">
      <c r="A82" s="4" t="inlineStr">
        <is>
          <t>Shares issued, shares, share-based payment arrangement, forfeited</t>
        </is>
      </c>
      <c r="D82" s="6" t="n">
        <v>900000</v>
      </c>
    </row>
    <row r="83">
      <c r="A83" s="4" t="inlineStr">
        <is>
          <t>LEO HOLDINGS III CORP [Member] | Class B Ordinary Shares [Member] | Over-Allotment Option [Member]</t>
        </is>
      </c>
    </row>
    <row r="84">
      <c r="A84" s="3" t="inlineStr">
        <is>
          <t>Related Party Transaction [Line Items]</t>
        </is>
      </c>
    </row>
    <row r="85">
      <c r="A85" s="4" t="inlineStr">
        <is>
          <t>Shares issued, shares, share-based payment arrangement, forfeited</t>
        </is>
      </c>
      <c r="D85" s="6" t="n">
        <v>900000</v>
      </c>
      <c r="F85" s="6" t="n">
        <v>900000</v>
      </c>
    </row>
    <row r="86">
      <c r="A86" s="4" t="inlineStr">
        <is>
          <t>LEO HOLDINGS III CORP [Member] | Class B Ordinary Shares [Member] | Sponsor [Member] | Subsequent Event [Member]</t>
        </is>
      </c>
    </row>
    <row r="87">
      <c r="A87" s="3" t="inlineStr">
        <is>
          <t>Related Party Transaction [Line Items]</t>
        </is>
      </c>
    </row>
    <row r="88">
      <c r="A88" s="4" t="inlineStr">
        <is>
          <t>Temporary equity shares outstanding</t>
        </is>
      </c>
      <c r="C88" s="6" t="n">
        <v>6900000</v>
      </c>
    </row>
    <row r="89">
      <c r="A89" s="4" t="inlineStr">
        <is>
          <t>Stock repurchased during period, shares</t>
        </is>
      </c>
      <c r="C89" s="6" t="n">
        <v>6900000</v>
      </c>
    </row>
    <row r="90">
      <c r="A90" s="4" t="inlineStr">
        <is>
          <t>LEO HOLDINGS III CORP [Member] | Class B Ordinary Shares [Member] | Founder Shares [Member] | Sponsor [Member]</t>
        </is>
      </c>
    </row>
    <row r="91">
      <c r="A91" s="3" t="inlineStr">
        <is>
          <t>Related Party Transaction [Line Items]</t>
        </is>
      </c>
    </row>
    <row r="92">
      <c r="A92" s="4" t="inlineStr">
        <is>
          <t>Stock issued during period, value, issued for services</t>
        </is>
      </c>
      <c r="F92" s="5" t="n">
        <v>25000</v>
      </c>
    </row>
    <row r="93">
      <c r="A93" s="4" t="inlineStr">
        <is>
          <t>Stock issued during period shares</t>
        </is>
      </c>
      <c r="F93" s="6" t="n">
        <v>5750000</v>
      </c>
    </row>
    <row r="94">
      <c r="A94" s="4" t="inlineStr">
        <is>
          <t>Shares issued, price per share</t>
        </is>
      </c>
      <c r="D94" s="7" t="n">
        <v>0.0001</v>
      </c>
      <c r="F94" s="7" t="n">
        <v>0.0001</v>
      </c>
    </row>
    <row r="95">
      <c r="A95" s="4" t="inlineStr">
        <is>
          <t>Temporary equity shares outstanding</t>
        </is>
      </c>
      <c r="C95" s="6" t="n">
        <v>6900000</v>
      </c>
    </row>
    <row r="96">
      <c r="A96" s="4" t="inlineStr">
        <is>
          <t>LEO HOLDINGS III CORP [Member] | Class B Ordinary Shares [Member] | Founder Shares [Member] | Sponsor [Member] | Subsequent Event [Member]</t>
        </is>
      </c>
    </row>
    <row r="97">
      <c r="A97" s="3" t="inlineStr">
        <is>
          <t>Related Party Transaction [Line Items]</t>
        </is>
      </c>
    </row>
    <row r="98">
      <c r="A98" s="4" t="inlineStr">
        <is>
          <t>Temporary equity shares outstanding</t>
        </is>
      </c>
      <c r="C98" s="6" t="n">
        <v>6900000</v>
      </c>
    </row>
    <row r="99">
      <c r="A99" s="4" t="inlineStr">
        <is>
          <t>LEO HOLDINGS III CORP [Member] | Class A Ordinary Shares [Member]</t>
        </is>
      </c>
    </row>
    <row r="100">
      <c r="A100" s="3" t="inlineStr">
        <is>
          <t>Related Party Transaction [Line Items]</t>
        </is>
      </c>
    </row>
    <row r="101">
      <c r="A101" s="4" t="inlineStr">
        <is>
          <t>Temporary equity shares outstanding</t>
        </is>
      </c>
      <c r="I101" s="6" t="n">
        <v>27500000</v>
      </c>
      <c r="K101" s="6" t="n">
        <v>27500000</v>
      </c>
      <c r="L101" s="6" t="n">
        <v>27500000</v>
      </c>
    </row>
    <row r="102">
      <c r="A102" s="4" t="inlineStr">
        <is>
          <t>LEO HOLDINGS III CORP [Member] | Class A Ordinary Shares [Member] | Private Placement Warrants [Member]</t>
        </is>
      </c>
    </row>
    <row r="103">
      <c r="A103" s="3" t="inlineStr">
        <is>
          <t>Related Party Transaction [Line Items]</t>
        </is>
      </c>
    </row>
    <row r="104">
      <c r="A104" s="4" t="inlineStr">
        <is>
          <t>Exercise price of warrant</t>
        </is>
      </c>
      <c r="D104" s="8" t="n">
        <v>11.5</v>
      </c>
      <c r="F104" s="8" t="n">
        <v>11.5</v>
      </c>
      <c r="I104" s="8" t="n">
        <v>11.5</v>
      </c>
      <c r="K104" s="8" t="n">
        <v>11.5</v>
      </c>
      <c r="L104" s="8" t="n">
        <v>11.5</v>
      </c>
    </row>
    <row r="105">
      <c r="A105" s="4" t="inlineStr">
        <is>
          <t>Shares issuable per warrant</t>
        </is>
      </c>
      <c r="D105" s="6" t="n">
        <v>1</v>
      </c>
      <c r="F105" s="6" t="n">
        <v>1</v>
      </c>
      <c r="I105" s="6" t="n">
        <v>1</v>
      </c>
      <c r="K105" s="6" t="n">
        <v>1</v>
      </c>
      <c r="L105" s="6" t="n">
        <v>1</v>
      </c>
    </row>
    <row r="106">
      <c r="A106" s="4" t="inlineStr">
        <is>
          <t>LEO HOLDINGS III CORP [Member] | Class A Ordinary Shares [Member] | IPO [Member]</t>
        </is>
      </c>
    </row>
    <row r="107">
      <c r="A107" s="3" t="inlineStr">
        <is>
          <t>Related Party Transaction [Line Items]</t>
        </is>
      </c>
    </row>
    <row r="108">
      <c r="A108" s="4" t="inlineStr">
        <is>
          <t>Stock issued during period shares</t>
        </is>
      </c>
      <c r="B108" s="6" t="n">
        <v>27500000</v>
      </c>
      <c r="D108" s="6" t="n">
        <v>24000000</v>
      </c>
    </row>
    <row r="109">
      <c r="A109" s="4" t="inlineStr">
        <is>
          <t>LEO HOLDINGS III CORP [Member] | Class A Ordinary Shares [Member] | Over-Allotment Option [Member]</t>
        </is>
      </c>
    </row>
    <row r="110">
      <c r="A110" s="3" t="inlineStr">
        <is>
          <t>Related Party Transaction [Line Items]</t>
        </is>
      </c>
    </row>
    <row r="111">
      <c r="A111" s="4" t="inlineStr">
        <is>
          <t>Stock issued during period shares</t>
        </is>
      </c>
      <c r="B111" s="6" t="n">
        <v>3500000</v>
      </c>
      <c r="D111" s="6" t="n">
        <v>27600000</v>
      </c>
    </row>
    <row r="112">
      <c r="A112" s="4" t="inlineStr">
        <is>
          <t>LEO HOLDINGS III CORP [Member] | Class A Ordinary Shares [Member] | Sponsor [Member] | Share Price More Than Or Equals To $12 [Member]</t>
        </is>
      </c>
    </row>
    <row r="113">
      <c r="A113" s="3" t="inlineStr">
        <is>
          <t>Related Party Transaction [Line Items]</t>
        </is>
      </c>
    </row>
    <row r="114">
      <c r="A114" s="4" t="inlineStr">
        <is>
          <t>Share transfer, trigger price price per share</t>
        </is>
      </c>
      <c r="D114" s="5" t="n">
        <v>12</v>
      </c>
      <c r="F114" s="5" t="n">
        <v>12</v>
      </c>
      <c r="I114" s="5" t="n">
        <v>12</v>
      </c>
      <c r="K114" s="5" t="n">
        <v>12</v>
      </c>
      <c r="L114" s="5" t="n">
        <v>12</v>
      </c>
    </row>
    <row r="115">
      <c r="A115" s="4" t="inlineStr">
        <is>
          <t>Number of consecutive trading days for determining share price</t>
        </is>
      </c>
      <c r="F115" s="4" t="inlineStr">
        <is>
          <t>20 days</t>
        </is>
      </c>
      <c r="K115" s="4" t="inlineStr">
        <is>
          <t>20 days</t>
        </is>
      </c>
    </row>
    <row r="116">
      <c r="A116" s="4" t="inlineStr">
        <is>
          <t>Number of trading days for determining share price</t>
        </is>
      </c>
      <c r="F116" s="4" t="inlineStr">
        <is>
          <t>30 days</t>
        </is>
      </c>
      <c r="K116" s="4" t="inlineStr">
        <is>
          <t>30 days</t>
        </is>
      </c>
    </row>
    <row r="117">
      <c r="A117" s="4" t="inlineStr">
        <is>
          <t>Threshold Number Of Trading Days For Determining Share PriceFrom Date Of Business Combination</t>
        </is>
      </c>
      <c r="F117" s="4" t="inlineStr">
        <is>
          <t>150 days</t>
        </is>
      </c>
      <c r="K117" s="4" t="inlineStr">
        <is>
          <t>150 days</t>
        </is>
      </c>
    </row>
    <row r="118">
      <c r="A118" s="4" t="inlineStr">
        <is>
          <t>LEO HOLDINGS III CORP [Member] | Class A Ordinary Shares [Member] | Founder Shares [Member] | Over-Allotment Option [Member]</t>
        </is>
      </c>
    </row>
    <row r="119">
      <c r="A119" s="3" t="inlineStr">
        <is>
          <t>Related Party Transaction [Line Items]</t>
        </is>
      </c>
    </row>
    <row r="120">
      <c r="A120" s="4" t="inlineStr">
        <is>
          <t>Overallotment option vesting period</t>
        </is>
      </c>
      <c r="B120" s="4" t="inlineStr">
        <is>
          <t>45 days</t>
        </is>
      </c>
    </row>
    <row r="121"/>
    <row r="122">
      <c r="A122" s="4" t="inlineStr">
        <is>
          <t>[1]</t>
        </is>
      </c>
      <c r="B122"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123">
      <c r="A123" s="4" t="inlineStr">
        <is>
          <t>[2]</t>
        </is>
      </c>
      <c r="B123" s="4" t="inlineStr">
        <is>
          <t>This number includes up to 900,000 Class B ordinary shares subject to forfeiture if the over-allotment option is not exercised in full or in part by the underwriter.</t>
        </is>
      </c>
    </row>
  </sheetData>
  <mergeCells count="4">
    <mergeCell ref="D1:E1"/>
    <mergeCell ref="A121:P121"/>
    <mergeCell ref="B122:P122"/>
    <mergeCell ref="B123:P1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27" customWidth="1" min="5" max="5"/>
    <col width="57" customWidth="1" min="6" max="6"/>
    <col width="20" customWidth="1" min="7" max="7"/>
    <col width="50" customWidth="1" min="8" max="8"/>
    <col width="63" customWidth="1" min="9" max="9"/>
    <col width="80" customWidth="1" min="10" max="10"/>
    <col width="63" customWidth="1" min="11" max="11"/>
    <col width="80" customWidth="1" min="12" max="12"/>
    <col width="13" customWidth="1" min="13" max="13"/>
    <col width="54" customWidth="1" min="14" max="14"/>
    <col width="50" customWidth="1" min="15" max="15"/>
  </cols>
  <sheetData>
    <row r="1">
      <c r="A1" s="1" t="inlineStr">
        <is>
          <t>Condensed Consolidated Statements of Changes in Shareholders' Deficit - USD ($)</t>
        </is>
      </c>
      <c r="C1" s="2" t="inlineStr">
        <is>
          <t>Total</t>
        </is>
      </c>
      <c r="D1" s="2" t="inlineStr">
        <is>
          <t>LEO HOLDINGS III CORP [Member]</t>
        </is>
      </c>
      <c r="E1" s="2" t="inlineStr">
        <is>
          <t>Additional Paid-in Capital</t>
        </is>
      </c>
      <c r="F1" s="2" t="inlineStr">
        <is>
          <t>Additional Paid-in CapitalLEO HOLDINGS III CORP [Member]</t>
        </is>
      </c>
      <c r="G1" s="2" t="inlineStr">
        <is>
          <t>Accumulated Deficit</t>
        </is>
      </c>
      <c r="H1" s="2" t="inlineStr">
        <is>
          <t>Accumulated DeficitLEO HOLDINGS III CORP [Member]</t>
        </is>
      </c>
      <c r="I1" s="2" t="inlineStr">
        <is>
          <t>Class A Ordinary Shares [Member]LEO HOLDINGS III CORP [Member]</t>
        </is>
      </c>
      <c r="J1" s="2" t="inlineStr">
        <is>
          <t>Class A Ordinary Shares [Member]Common Stock [Member]LEO HOLDINGS III CORP [Member]</t>
        </is>
      </c>
      <c r="K1" s="2" t="inlineStr">
        <is>
          <t>Class B Ordinary Shares [Member]LEO HOLDINGS III CORP [Member]</t>
        </is>
      </c>
      <c r="L1" s="2" t="inlineStr">
        <is>
          <t>Class B Ordinary Shares [Member]Common Stock [Member]LEO HOLDINGS III CORP [Member]</t>
        </is>
      </c>
      <c r="N1" s="2" t="inlineStr">
        <is>
          <t>Non-Voting Common Stock [Member]Common Stock [Member]</t>
        </is>
      </c>
      <c r="O1" s="2" t="inlineStr">
        <is>
          <t>Voting Common Stock [Member]Common Stock [Member]</t>
        </is>
      </c>
    </row>
    <row r="2">
      <c r="A2" s="4" t="inlineStr">
        <is>
          <t>Beginning Balance at Dec. 31, 2018</t>
        </is>
      </c>
      <c r="C2" s="5" t="n">
        <v>-333000</v>
      </c>
      <c r="E2" s="5" t="n">
        <v>0</v>
      </c>
      <c r="G2" s="5" t="n">
        <v>-334000</v>
      </c>
      <c r="N2" s="5" t="n">
        <v>0</v>
      </c>
      <c r="O2" s="5" t="n">
        <v>1000</v>
      </c>
    </row>
    <row r="3">
      <c r="A3" s="4" t="inlineStr">
        <is>
          <t>Beginning Balance (Shares) at Dec. 31, 2018</t>
        </is>
      </c>
      <c r="N3" s="6" t="n">
        <v>0</v>
      </c>
      <c r="O3" s="6" t="n">
        <v>8667296</v>
      </c>
    </row>
    <row r="4">
      <c r="A4" s="4" t="inlineStr">
        <is>
          <t>Sale of units in initial public offering, less fair value of warrant liabilities for public warrants</t>
        </is>
      </c>
      <c r="C4" s="6" t="n">
        <v>4500000</v>
      </c>
      <c r="E4" s="6" t="n">
        <v>4500000</v>
      </c>
      <c r="G4" s="6" t="n">
        <v>0</v>
      </c>
      <c r="N4" s="5" t="n">
        <v>0</v>
      </c>
      <c r="O4" s="5" t="n">
        <v>0</v>
      </c>
    </row>
    <row r="5">
      <c r="A5" s="4" t="inlineStr">
        <is>
          <t>Sale of units in initial public offering, less fair value of warrant liabilities for public warrants (Shares)</t>
        </is>
      </c>
      <c r="N5" s="6" t="n">
        <v>0</v>
      </c>
      <c r="O5" s="6" t="n">
        <v>2516283</v>
      </c>
    </row>
    <row r="6">
      <c r="A6" s="4" t="inlineStr">
        <is>
          <t>Class A ordinary shares subject to possible redemption</t>
        </is>
      </c>
      <c r="C6" s="6" t="n">
        <v>-149000</v>
      </c>
      <c r="E6" s="6" t="n">
        <v>-149000</v>
      </c>
      <c r="G6" s="6" t="n">
        <v>0</v>
      </c>
      <c r="N6" s="5" t="n">
        <v>0</v>
      </c>
      <c r="O6" s="5" t="n">
        <v>0</v>
      </c>
    </row>
    <row r="7">
      <c r="A7" s="4" t="inlineStr">
        <is>
          <t>Class A ordinary shares subject to possible redemption (Shares)</t>
        </is>
      </c>
      <c r="N7" s="6" t="n">
        <v>0</v>
      </c>
      <c r="O7" s="6" t="n">
        <v>-891891</v>
      </c>
    </row>
    <row r="8">
      <c r="A8" s="4" t="inlineStr">
        <is>
          <t>Net income (loss)</t>
        </is>
      </c>
      <c r="C8" s="6" t="n">
        <v>-3406000</v>
      </c>
      <c r="E8" s="6" t="n">
        <v>0</v>
      </c>
      <c r="G8" s="6" t="n">
        <v>-3406000</v>
      </c>
    </row>
    <row r="9">
      <c r="A9" s="4" t="inlineStr">
        <is>
          <t>Stock-based compensation</t>
        </is>
      </c>
      <c r="C9" s="6" t="n">
        <v>1942000</v>
      </c>
      <c r="E9" s="6" t="n">
        <v>1942000</v>
      </c>
      <c r="G9" s="6" t="n">
        <v>0</v>
      </c>
    </row>
    <row r="10">
      <c r="A10" s="4" t="inlineStr">
        <is>
          <t>Ending Balance at Dec. 31, 2019</t>
        </is>
      </c>
      <c r="C10" s="6" t="n">
        <v>2554000</v>
      </c>
      <c r="E10" s="6" t="n">
        <v>6293000</v>
      </c>
      <c r="G10" s="6" t="n">
        <v>-3740000</v>
      </c>
      <c r="N10" s="5" t="n">
        <v>0</v>
      </c>
      <c r="O10" s="5" t="n">
        <v>1000</v>
      </c>
    </row>
    <row r="11">
      <c r="A11" s="4" t="inlineStr">
        <is>
          <t>Ending Balance (Shares) at Dec. 31, 2019</t>
        </is>
      </c>
      <c r="N11" s="6" t="n">
        <v>0</v>
      </c>
      <c r="O11" s="6" t="n">
        <v>10291688</v>
      </c>
    </row>
    <row r="12">
      <c r="A12" s="4" t="inlineStr">
        <is>
          <t>Class A ordinary shares subject to possible redemption</t>
        </is>
      </c>
      <c r="C12" s="6" t="n">
        <v>-11000</v>
      </c>
      <c r="E12" s="6" t="n">
        <v>-11000</v>
      </c>
      <c r="G12" s="6" t="n">
        <v>0</v>
      </c>
      <c r="N12" s="5" t="n">
        <v>0</v>
      </c>
      <c r="O12" s="5" t="n">
        <v>0</v>
      </c>
    </row>
    <row r="13">
      <c r="A13" s="4" t="inlineStr">
        <is>
          <t>Class A ordinary shares subject to possible redemption (Shares)</t>
        </is>
      </c>
      <c r="N13" s="6" t="n">
        <v>0</v>
      </c>
      <c r="O13" s="6" t="n">
        <v>-405405</v>
      </c>
    </row>
    <row r="14">
      <c r="A14" s="4" t="inlineStr">
        <is>
          <t>Net income (loss)</t>
        </is>
      </c>
      <c r="C14" s="6" t="n">
        <v>-5028000</v>
      </c>
      <c r="E14" s="6" t="n">
        <v>0</v>
      </c>
      <c r="G14" s="6" t="n">
        <v>-5028000</v>
      </c>
    </row>
    <row r="15">
      <c r="A15" s="4" t="inlineStr">
        <is>
          <t>Stock-based compensation</t>
        </is>
      </c>
      <c r="C15" s="6" t="n">
        <v>2471000</v>
      </c>
      <c r="E15" s="6" t="n">
        <v>2471000</v>
      </c>
      <c r="G15" s="6" t="n">
        <v>0</v>
      </c>
    </row>
    <row r="16">
      <c r="A16" s="4" t="inlineStr">
        <is>
          <t>Ending Balance at Sep. 30, 2020</t>
        </is>
      </c>
      <c r="C16" s="6" t="n">
        <v>-14000</v>
      </c>
      <c r="E16" s="6" t="n">
        <v>8753000</v>
      </c>
      <c r="G16" s="6" t="n">
        <v>-8768000</v>
      </c>
      <c r="N16" s="5" t="n">
        <v>0</v>
      </c>
      <c r="O16" s="5" t="n">
        <v>1000</v>
      </c>
    </row>
    <row r="17">
      <c r="A17" s="4" t="inlineStr">
        <is>
          <t>Ending Balance (Shares) at Sep. 30, 2020</t>
        </is>
      </c>
      <c r="N17" s="6" t="n">
        <v>0</v>
      </c>
      <c r="O17" s="6" t="n">
        <v>9886283</v>
      </c>
    </row>
    <row r="18">
      <c r="A18" s="4" t="inlineStr">
        <is>
          <t>Beginning Balance at Dec. 31, 2019</t>
        </is>
      </c>
      <c r="C18" s="6" t="n">
        <v>2554000</v>
      </c>
      <c r="E18" s="6" t="n">
        <v>6293000</v>
      </c>
      <c r="G18" s="6" t="n">
        <v>-3740000</v>
      </c>
      <c r="N18" s="5" t="n">
        <v>0</v>
      </c>
      <c r="O18" s="5" t="n">
        <v>1000</v>
      </c>
    </row>
    <row r="19">
      <c r="A19" s="4" t="inlineStr">
        <is>
          <t>Beginning Balance (Shares) at Dec. 31, 2019</t>
        </is>
      </c>
      <c r="N19" s="6" t="n">
        <v>0</v>
      </c>
      <c r="O19" s="6" t="n">
        <v>10291688</v>
      </c>
    </row>
    <row r="20">
      <c r="A20" s="4" t="inlineStr">
        <is>
          <t>Sale of units in initial public offering, less fair value of warrant liabilities for public warrants</t>
        </is>
      </c>
      <c r="C20" s="6" t="n">
        <v>0</v>
      </c>
      <c r="E20" s="6" t="n">
        <v>0</v>
      </c>
      <c r="G20" s="6" t="n">
        <v>0</v>
      </c>
      <c r="N20" s="5" t="n">
        <v>0</v>
      </c>
      <c r="O20" s="5" t="n">
        <v>0</v>
      </c>
    </row>
    <row r="21">
      <c r="A21" s="4" t="inlineStr">
        <is>
          <t>Sale of units in initial public offering, less fair value of warrant liabilities for public warrants (Shares)</t>
        </is>
      </c>
      <c r="N21" s="6" t="n">
        <v>1799811</v>
      </c>
      <c r="O21" s="6" t="n">
        <v>0</v>
      </c>
    </row>
    <row r="22">
      <c r="A22" s="4" t="inlineStr">
        <is>
          <t>Class A ordinary shares subject to possible redemption</t>
        </is>
      </c>
      <c r="C22" s="6" t="n">
        <v>-11000</v>
      </c>
      <c r="E22" s="6" t="n">
        <v>-11000</v>
      </c>
      <c r="G22" s="6" t="n">
        <v>0</v>
      </c>
      <c r="N22" s="5" t="n">
        <v>0</v>
      </c>
      <c r="O22" s="5" t="n">
        <v>0</v>
      </c>
    </row>
    <row r="23">
      <c r="A23" s="4" t="inlineStr">
        <is>
          <t>Class A ordinary shares subject to possible redemption (Shares)</t>
        </is>
      </c>
      <c r="N23" s="6" t="n">
        <v>0</v>
      </c>
      <c r="O23" s="6" t="n">
        <v>-405405</v>
      </c>
    </row>
    <row r="24">
      <c r="A24" s="4" t="inlineStr">
        <is>
          <t>Net income (loss)</t>
        </is>
      </c>
      <c r="C24" s="6" t="n">
        <v>-8409000</v>
      </c>
      <c r="E24" s="6" t="n">
        <v>0</v>
      </c>
      <c r="G24" s="6" t="n">
        <v>-8409000</v>
      </c>
    </row>
    <row r="25">
      <c r="A25" s="4" t="inlineStr">
        <is>
          <t>Stock-based compensation</t>
        </is>
      </c>
      <c r="C25" s="6" t="n">
        <v>3295000</v>
      </c>
      <c r="E25" s="6" t="n">
        <v>3295000</v>
      </c>
      <c r="G25" s="6" t="n">
        <v>0</v>
      </c>
    </row>
    <row r="26">
      <c r="A26" s="4" t="inlineStr">
        <is>
          <t>Ending Balance at Dec. 31, 2020</t>
        </is>
      </c>
      <c r="C26" s="6" t="n">
        <v>-2571000</v>
      </c>
      <c r="E26" s="6" t="n">
        <v>9577000</v>
      </c>
      <c r="G26" s="6" t="n">
        <v>-12149000</v>
      </c>
      <c r="N26" s="5" t="n">
        <v>0</v>
      </c>
      <c r="O26" s="5" t="n">
        <v>1000</v>
      </c>
    </row>
    <row r="27">
      <c r="A27" s="4" t="inlineStr">
        <is>
          <t>Ending Balance (Shares) at Dec. 31, 2020</t>
        </is>
      </c>
      <c r="N27" s="6" t="n">
        <v>1799811</v>
      </c>
      <c r="O27" s="6" t="n">
        <v>9886283</v>
      </c>
    </row>
    <row r="28">
      <c r="A28" s="4" t="inlineStr">
        <is>
          <t>Sale of units in initial public offering, less fair value of warrant liabilities for public warrants</t>
        </is>
      </c>
      <c r="C28" s="6" t="n">
        <v>0</v>
      </c>
      <c r="E28" s="6" t="n">
        <v>0</v>
      </c>
      <c r="G28" s="6" t="n">
        <v>0</v>
      </c>
      <c r="N28" s="5" t="n">
        <v>0</v>
      </c>
      <c r="O28" s="5" t="n">
        <v>0</v>
      </c>
    </row>
    <row r="29">
      <c r="A29" s="4" t="inlineStr">
        <is>
          <t>Sale of units in initial public offering, less fair value of warrant liabilities for public warrants (Shares)</t>
        </is>
      </c>
      <c r="N29" s="6" t="n">
        <v>237869</v>
      </c>
      <c r="O29" s="6" t="n">
        <v>0</v>
      </c>
    </row>
    <row r="30">
      <c r="A30" s="4" t="inlineStr">
        <is>
          <t>Net income (loss)</t>
        </is>
      </c>
      <c r="C30" s="6" t="n">
        <v>-27822000</v>
      </c>
      <c r="E30" s="6" t="n">
        <v>0</v>
      </c>
      <c r="G30" s="6" t="n">
        <v>-27822000</v>
      </c>
    </row>
    <row r="31">
      <c r="A31" s="4" t="inlineStr">
        <is>
          <t>Stock-based compensation</t>
        </is>
      </c>
      <c r="C31" s="6" t="n">
        <v>4942000</v>
      </c>
      <c r="E31" s="6" t="n">
        <v>4942000</v>
      </c>
      <c r="G31" s="6" t="n">
        <v>0</v>
      </c>
    </row>
    <row r="32">
      <c r="A32" s="4" t="inlineStr">
        <is>
          <t>Ending Balance at Sep. 30, 2021</t>
        </is>
      </c>
      <c r="C32" s="6" t="n">
        <v>-25451000</v>
      </c>
      <c r="D32" s="5" t="n">
        <v>-17470144</v>
      </c>
      <c r="E32" s="6" t="n">
        <v>14519000</v>
      </c>
      <c r="F32" s="5" t="n">
        <v>0</v>
      </c>
      <c r="G32" s="6" t="n">
        <v>-39971000</v>
      </c>
      <c r="H32" s="5" t="n">
        <v>-17470832</v>
      </c>
      <c r="J32" s="5" t="n">
        <v>0</v>
      </c>
      <c r="L32" s="5" t="n">
        <v>688</v>
      </c>
      <c r="N32" s="5" t="n">
        <v>0</v>
      </c>
      <c r="O32" s="5" t="n">
        <v>1000</v>
      </c>
    </row>
    <row r="33">
      <c r="A33" s="4" t="inlineStr">
        <is>
          <t>Ending Balance (Shares) at Sep. 30, 2021</t>
        </is>
      </c>
      <c r="J33" s="6" t="n">
        <v>0</v>
      </c>
      <c r="L33" s="6" t="n">
        <v>6875000</v>
      </c>
      <c r="N33" s="6" t="n">
        <v>2037680</v>
      </c>
      <c r="O33" s="6" t="n">
        <v>9886283</v>
      </c>
    </row>
    <row r="34">
      <c r="A34" s="4" t="inlineStr">
        <is>
          <t>Beginning Balance at Jan. 07, 2021</t>
        </is>
      </c>
      <c r="D34" s="6" t="n">
        <v>0</v>
      </c>
      <c r="F34" s="6" t="n">
        <v>0</v>
      </c>
      <c r="H34" s="6" t="n">
        <v>0</v>
      </c>
      <c r="J34" s="5" t="n">
        <v>0</v>
      </c>
      <c r="L34" s="5" t="n">
        <v>0</v>
      </c>
    </row>
    <row r="35">
      <c r="A35" s="4" t="inlineStr">
        <is>
          <t>Beginning Balance (Shares) at Jan. 07, 2021</t>
        </is>
      </c>
      <c r="J35" s="6" t="n">
        <v>0</v>
      </c>
      <c r="L35" s="6" t="n">
        <v>0</v>
      </c>
    </row>
    <row r="36">
      <c r="A36" s="4" t="inlineStr">
        <is>
          <t>Issuance of Class B ordinary shares to Sponsor</t>
        </is>
      </c>
      <c r="B36" s="4" t="inlineStr">
        <is>
          <t>[1],[2]</t>
        </is>
      </c>
      <c r="D36" s="6" t="n">
        <v>25000</v>
      </c>
      <c r="F36" s="6" t="n">
        <v>24310</v>
      </c>
      <c r="L36" s="5" t="n">
        <v>690</v>
      </c>
    </row>
    <row r="37">
      <c r="A37" s="4" t="inlineStr">
        <is>
          <t>Issuance of Class B ordinary shares to Sponsor (Shares)</t>
        </is>
      </c>
      <c r="J37" s="6" t="n">
        <v>0</v>
      </c>
      <c r="L37" s="6" t="n">
        <v>6900000</v>
      </c>
      <c r="M37" s="4" t="inlineStr">
        <is>
          <t>[1],[2]</t>
        </is>
      </c>
    </row>
    <row r="38">
      <c r="A38" s="4" t="inlineStr">
        <is>
          <t>Class B ordinary shares forfeited (Shares)</t>
        </is>
      </c>
      <c r="K38" s="6" t="n">
        <v>900000</v>
      </c>
    </row>
    <row r="39">
      <c r="A39" s="4" t="inlineStr">
        <is>
          <t>Net income (loss)</t>
        </is>
      </c>
      <c r="D39" s="6" t="n">
        <v>-10484</v>
      </c>
      <c r="H39" s="6" t="n">
        <v>-10484</v>
      </c>
      <c r="J39" s="5" t="n">
        <v>0</v>
      </c>
    </row>
    <row r="40">
      <c r="A40" s="4" t="inlineStr">
        <is>
          <t>Ending Balance at Jan. 18, 2021</t>
        </is>
      </c>
      <c r="D40" s="6" t="n">
        <v>14516</v>
      </c>
      <c r="F40" s="6" t="n">
        <v>24310</v>
      </c>
      <c r="H40" s="6" t="n">
        <v>-10484</v>
      </c>
      <c r="J40" s="5" t="n">
        <v>0</v>
      </c>
      <c r="L40" s="5" t="n">
        <v>690</v>
      </c>
    </row>
    <row r="41">
      <c r="A41" s="4" t="inlineStr">
        <is>
          <t>Ending Balance (Shares) at Jan. 18, 2021</t>
        </is>
      </c>
      <c r="J41" s="6" t="n">
        <v>0</v>
      </c>
      <c r="L41" s="6" t="n">
        <v>6900000</v>
      </c>
    </row>
    <row r="42">
      <c r="A42" s="4" t="inlineStr">
        <is>
          <t>Beginning Balance at Jan. 07, 2021</t>
        </is>
      </c>
      <c r="D42" s="6" t="n">
        <v>0</v>
      </c>
      <c r="F42" s="6" t="n">
        <v>0</v>
      </c>
      <c r="H42" s="6" t="n">
        <v>0</v>
      </c>
      <c r="J42" s="5" t="n">
        <v>0</v>
      </c>
      <c r="L42" s="5" t="n">
        <v>0</v>
      </c>
    </row>
    <row r="43">
      <c r="A43" s="4" t="inlineStr">
        <is>
          <t>Beginning Balance (Shares) at Jan. 07, 2021</t>
        </is>
      </c>
      <c r="J43" s="6" t="n">
        <v>0</v>
      </c>
      <c r="L43" s="6" t="n">
        <v>0</v>
      </c>
    </row>
    <row r="44">
      <c r="A44" s="4" t="inlineStr">
        <is>
          <t>Issuance of Class B ordinary shares to Sponsor</t>
        </is>
      </c>
      <c r="D44" s="6" t="n">
        <v>25000</v>
      </c>
      <c r="F44" s="6" t="n">
        <v>24310</v>
      </c>
      <c r="J44" s="5" t="n">
        <v>0</v>
      </c>
      <c r="L44" s="5" t="n">
        <v>690</v>
      </c>
    </row>
    <row r="45">
      <c r="A45" s="4" t="inlineStr">
        <is>
          <t>Issuance of Class B ordinary shares to Sponsor (Shares)</t>
        </is>
      </c>
      <c r="J45" s="6" t="n">
        <v>0</v>
      </c>
      <c r="L45" s="6" t="n">
        <v>6900000</v>
      </c>
    </row>
    <row r="46">
      <c r="A46" s="4" t="inlineStr">
        <is>
          <t>Excess cash received over the fair value of the private warrants</t>
        </is>
      </c>
      <c r="D46" s="6" t="n">
        <v>3466667</v>
      </c>
      <c r="F46" s="6" t="n">
        <v>3466667</v>
      </c>
    </row>
    <row r="47">
      <c r="A47" s="4" t="inlineStr">
        <is>
          <t>Accretion on Class A ordinary shares subject to possible redemption amount</t>
        </is>
      </c>
      <c r="D47" s="6" t="n">
        <v>-20124954</v>
      </c>
      <c r="F47" s="6" t="n">
        <v>-3490977</v>
      </c>
      <c r="H47" s="6" t="n">
        <v>-16633977</v>
      </c>
    </row>
    <row r="48">
      <c r="A48" s="4" t="inlineStr">
        <is>
          <t>Net income (loss)</t>
        </is>
      </c>
      <c r="D48" s="6" t="n">
        <v>998092</v>
      </c>
      <c r="H48" s="6" t="n">
        <v>998092</v>
      </c>
    </row>
    <row r="49">
      <c r="A49" s="4" t="inlineStr">
        <is>
          <t>Ending Balance at Mar. 31, 2021</t>
        </is>
      </c>
      <c r="D49" s="6" t="n">
        <v>-15635195</v>
      </c>
      <c r="F49" s="6" t="n">
        <v>0</v>
      </c>
      <c r="H49" s="6" t="n">
        <v>-15635885</v>
      </c>
      <c r="J49" s="5" t="n">
        <v>0</v>
      </c>
      <c r="L49" s="5" t="n">
        <v>690</v>
      </c>
    </row>
    <row r="50">
      <c r="A50" s="4" t="inlineStr">
        <is>
          <t>Ending Balance (Shares) at Mar. 31, 2021</t>
        </is>
      </c>
      <c r="J50" s="6" t="n">
        <v>0</v>
      </c>
      <c r="L50" s="6" t="n">
        <v>6900000</v>
      </c>
    </row>
    <row r="51">
      <c r="A51" s="4" t="inlineStr">
        <is>
          <t>Beginning Balance at Jan. 07, 2021</t>
        </is>
      </c>
      <c r="D51" s="6" t="n">
        <v>0</v>
      </c>
      <c r="F51" s="6" t="n">
        <v>0</v>
      </c>
      <c r="H51" s="6" t="n">
        <v>0</v>
      </c>
      <c r="J51" s="5" t="n">
        <v>0</v>
      </c>
      <c r="L51" s="5" t="n">
        <v>0</v>
      </c>
    </row>
    <row r="52">
      <c r="A52" s="4" t="inlineStr">
        <is>
          <t>Beginning Balance (Shares) at Jan. 07, 2021</t>
        </is>
      </c>
      <c r="J52" s="6" t="n">
        <v>0</v>
      </c>
      <c r="L52" s="6" t="n">
        <v>0</v>
      </c>
    </row>
    <row r="53">
      <c r="A53" s="4" t="inlineStr">
        <is>
          <t>Net income (loss)</t>
        </is>
      </c>
      <c r="D53" s="6" t="n">
        <v>-4306111</v>
      </c>
    </row>
    <row r="54">
      <c r="A54" s="4" t="inlineStr">
        <is>
          <t>Ending Balance at Jun. 30, 2021</t>
        </is>
      </c>
      <c r="D54" s="6" t="n">
        <v>-20939398</v>
      </c>
      <c r="F54" s="6" t="n">
        <v>0</v>
      </c>
      <c r="H54" s="6" t="n">
        <v>-20940086</v>
      </c>
      <c r="J54" s="5" t="n">
        <v>0</v>
      </c>
      <c r="L54" s="5" t="n">
        <v>688</v>
      </c>
    </row>
    <row r="55">
      <c r="A55" s="4" t="inlineStr">
        <is>
          <t>Ending Balance (Shares) at Jun. 30, 2021</t>
        </is>
      </c>
      <c r="J55" s="6" t="n">
        <v>0</v>
      </c>
      <c r="L55" s="6" t="n">
        <v>6875000</v>
      </c>
    </row>
    <row r="56">
      <c r="A56" s="4" t="inlineStr">
        <is>
          <t>Beginning Balance at Jan. 07, 2021</t>
        </is>
      </c>
      <c r="D56" s="6" t="n">
        <v>0</v>
      </c>
      <c r="F56" s="6" t="n">
        <v>0</v>
      </c>
      <c r="H56" s="6" t="n">
        <v>0</v>
      </c>
      <c r="J56" s="5" t="n">
        <v>0</v>
      </c>
      <c r="L56" s="5" t="n">
        <v>0</v>
      </c>
    </row>
    <row r="57">
      <c r="A57" s="4" t="inlineStr">
        <is>
          <t>Beginning Balance (Shares) at Jan. 07, 2021</t>
        </is>
      </c>
      <c r="J57" s="6" t="n">
        <v>0</v>
      </c>
      <c r="L57" s="6" t="n">
        <v>0</v>
      </c>
    </row>
    <row r="58">
      <c r="A58" s="4" t="inlineStr">
        <is>
          <t>Accretion on Class A ordinary shares subject to possible redemption amount</t>
        </is>
      </c>
      <c r="I58" s="5" t="n">
        <v>-20124954</v>
      </c>
    </row>
    <row r="59">
      <c r="A59" s="4" t="inlineStr">
        <is>
          <t>Net income (loss)</t>
        </is>
      </c>
      <c r="D59" s="6" t="n">
        <v>-836857</v>
      </c>
      <c r="I59" s="6" t="n">
        <v>-646698</v>
      </c>
      <c r="K59" s="5" t="n">
        <v>-190159</v>
      </c>
    </row>
    <row r="60">
      <c r="A60" s="4" t="inlineStr">
        <is>
          <t>Ending Balance at Sep. 30, 2021</t>
        </is>
      </c>
      <c r="C60" s="6" t="n">
        <v>-25451000</v>
      </c>
      <c r="D60" s="6" t="n">
        <v>-17470144</v>
      </c>
      <c r="E60" s="6" t="n">
        <v>14519000</v>
      </c>
      <c r="F60" s="6" t="n">
        <v>0</v>
      </c>
      <c r="G60" s="6" t="n">
        <v>-39971000</v>
      </c>
      <c r="H60" s="6" t="n">
        <v>-17470832</v>
      </c>
      <c r="J60" s="5" t="n">
        <v>0</v>
      </c>
      <c r="L60" s="5" t="n">
        <v>688</v>
      </c>
      <c r="N60" s="5" t="n">
        <v>0</v>
      </c>
      <c r="O60" s="5" t="n">
        <v>1000</v>
      </c>
    </row>
    <row r="61">
      <c r="A61" s="4" t="inlineStr">
        <is>
          <t>Ending Balance (Shares) at Sep. 30, 2021</t>
        </is>
      </c>
      <c r="J61" s="6" t="n">
        <v>0</v>
      </c>
      <c r="L61" s="6" t="n">
        <v>6875000</v>
      </c>
      <c r="N61" s="6" t="n">
        <v>2037680</v>
      </c>
      <c r="O61" s="6" t="n">
        <v>9886283</v>
      </c>
    </row>
    <row r="62">
      <c r="A62" s="4" t="inlineStr">
        <is>
          <t>Beginning Balance at Mar. 31, 2021</t>
        </is>
      </c>
      <c r="D62" s="6" t="n">
        <v>-15635195</v>
      </c>
      <c r="F62" s="6" t="n">
        <v>0</v>
      </c>
      <c r="H62" s="6" t="n">
        <v>-15635885</v>
      </c>
      <c r="J62" s="5" t="n">
        <v>0</v>
      </c>
      <c r="L62" s="5" t="n">
        <v>690</v>
      </c>
    </row>
    <row r="63">
      <c r="A63" s="4" t="inlineStr">
        <is>
          <t>Beginning Balance (Shares) at Mar. 31, 2021</t>
        </is>
      </c>
      <c r="J63" s="6" t="n">
        <v>0</v>
      </c>
      <c r="L63" s="6" t="n">
        <v>6900000</v>
      </c>
    </row>
    <row r="64">
      <c r="A64" s="4" t="inlineStr">
        <is>
          <t>Class B ordinary shares forfeited</t>
        </is>
      </c>
      <c r="F64" s="6" t="n">
        <v>2</v>
      </c>
      <c r="J64" s="5" t="n">
        <v>0</v>
      </c>
      <c r="L64" s="5" t="n">
        <v>-2</v>
      </c>
    </row>
    <row r="65">
      <c r="A65" s="4" t="inlineStr">
        <is>
          <t>Class B ordinary shares forfeited (Shares)</t>
        </is>
      </c>
      <c r="J65" s="6" t="n">
        <v>0</v>
      </c>
      <c r="L65" s="6" t="n">
        <v>-25000</v>
      </c>
    </row>
    <row r="66">
      <c r="A66" s="4" t="inlineStr">
        <is>
          <t>Subsequent measurement of Class A ordinary shares subject to redemption against additional paid-in capital and accumulated deficit</t>
        </is>
      </c>
      <c r="F66" s="6" t="n">
        <v>-2</v>
      </c>
      <c r="H66" s="6" t="n">
        <v>2</v>
      </c>
    </row>
    <row r="67">
      <c r="A67" s="4" t="inlineStr">
        <is>
          <t>Net income (loss)</t>
        </is>
      </c>
      <c r="D67" s="6" t="n">
        <v>-5304203</v>
      </c>
      <c r="H67" s="6" t="n">
        <v>-5304203</v>
      </c>
    </row>
    <row r="68">
      <c r="A68" s="4" t="inlineStr">
        <is>
          <t>Ending Balance at Jun. 30, 2021</t>
        </is>
      </c>
      <c r="D68" s="6" t="n">
        <v>-20939398</v>
      </c>
      <c r="F68" s="6" t="n">
        <v>0</v>
      </c>
      <c r="H68" s="6" t="n">
        <v>-20940086</v>
      </c>
      <c r="J68" s="5" t="n">
        <v>0</v>
      </c>
      <c r="L68" s="5" t="n">
        <v>688</v>
      </c>
    </row>
    <row r="69">
      <c r="A69" s="4" t="inlineStr">
        <is>
          <t>Ending Balance (Shares) at Jun. 30, 2021</t>
        </is>
      </c>
      <c r="J69" s="6" t="n">
        <v>0</v>
      </c>
      <c r="L69" s="6" t="n">
        <v>6875000</v>
      </c>
    </row>
    <row r="70">
      <c r="A70" s="4" t="inlineStr">
        <is>
          <t>Net income (loss)</t>
        </is>
      </c>
      <c r="D70" s="6" t="n">
        <v>3469254</v>
      </c>
      <c r="H70" s="6" t="n">
        <v>3469254</v>
      </c>
      <c r="I70" s="5" t="n">
        <v>2775403</v>
      </c>
      <c r="J70" s="5" t="n">
        <v>0</v>
      </c>
      <c r="K70" s="5" t="n">
        <v>693851</v>
      </c>
    </row>
    <row r="71">
      <c r="A71" s="4" t="inlineStr">
        <is>
          <t>Ending Balance at Sep. 30, 2021</t>
        </is>
      </c>
      <c r="C71" s="5" t="n">
        <v>-25451000</v>
      </c>
      <c r="D71" s="5" t="n">
        <v>-17470144</v>
      </c>
      <c r="E71" s="5" t="n">
        <v>14519000</v>
      </c>
      <c r="F71" s="5" t="n">
        <v>0</v>
      </c>
      <c r="G71" s="5" t="n">
        <v>-39971000</v>
      </c>
      <c r="H71" s="5" t="n">
        <v>-17470832</v>
      </c>
      <c r="J71" s="5" t="n">
        <v>0</v>
      </c>
      <c r="L71" s="5" t="n">
        <v>688</v>
      </c>
      <c r="N71" s="5" t="n">
        <v>0</v>
      </c>
      <c r="O71" s="5" t="n">
        <v>1000</v>
      </c>
    </row>
    <row r="72">
      <c r="A72" s="4" t="inlineStr">
        <is>
          <t>Ending Balance (Shares) at Sep. 30, 2021</t>
        </is>
      </c>
      <c r="J72" s="6" t="n">
        <v>0</v>
      </c>
      <c r="L72" s="6" t="n">
        <v>6875000</v>
      </c>
      <c r="N72" s="6" t="n">
        <v>2037680</v>
      </c>
      <c r="O72" s="6" t="n">
        <v>9886283</v>
      </c>
    </row>
    <row r="73"/>
    <row r="74">
      <c r="A74" s="4" t="inlineStr">
        <is>
          <t>[1]</t>
        </is>
      </c>
      <c r="B74"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75">
      <c r="A75" s="4" t="inlineStr">
        <is>
          <t>[2]</t>
        </is>
      </c>
      <c r="B75" s="4" t="inlineStr">
        <is>
          <t>This number includes up to 900,000 Class B ordinary shares subject to forfeiture if the over-allotment option is not exercised in full or in part by the underwriter.</t>
        </is>
      </c>
    </row>
  </sheetData>
  <mergeCells count="5">
    <mergeCell ref="A1:B1"/>
    <mergeCell ref="L1:M1"/>
    <mergeCell ref="A73:N73"/>
    <mergeCell ref="B74:N74"/>
    <mergeCell ref="B75:N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LEO HOLDINGS III CORP [Member] - USD ($)</t>
        </is>
      </c>
      <c r="B1" s="2" t="inlineStr">
        <is>
          <t>Mar. 02, 2021</t>
        </is>
      </c>
      <c r="C1" s="2" t="inlineStr">
        <is>
          <t>Feb. 25, 2021</t>
        </is>
      </c>
      <c r="D1" s="2" t="inlineStr">
        <is>
          <t>Jan. 18, 2021</t>
        </is>
      </c>
      <c r="E1" s="2" t="inlineStr">
        <is>
          <t>Sep. 30, 2021</t>
        </is>
      </c>
    </row>
    <row r="2">
      <c r="A2" s="3" t="inlineStr">
        <is>
          <t>Loss Contingencies [Line Items]</t>
        </is>
      </c>
    </row>
    <row r="3">
      <c r="A3" s="4" t="inlineStr">
        <is>
          <t>Underwriting discount paid per unit</t>
        </is>
      </c>
      <c r="B3" s="8" t="n">
        <v>0.2</v>
      </c>
      <c r="D3" s="8" t="n">
        <v>0.2</v>
      </c>
    </row>
    <row r="4">
      <c r="A4" s="4" t="inlineStr">
        <is>
          <t>Underwriting expense paid</t>
        </is>
      </c>
      <c r="B4" s="5" t="n">
        <v>5500000</v>
      </c>
    </row>
    <row r="5">
      <c r="A5" s="4" t="inlineStr">
        <is>
          <t>Deferred Under Writing Commission Per Unit</t>
        </is>
      </c>
      <c r="B5" s="8" t="n">
        <v>0.35</v>
      </c>
      <c r="D5" s="8" t="n">
        <v>0.35</v>
      </c>
    </row>
    <row r="6">
      <c r="A6" s="4" t="inlineStr">
        <is>
          <t>Deferred underwriting commissions</t>
        </is>
      </c>
      <c r="B6" s="5" t="n">
        <v>9625000</v>
      </c>
      <c r="E6" s="5" t="n">
        <v>9625000</v>
      </c>
    </row>
    <row r="7">
      <c r="A7" s="4" t="inlineStr">
        <is>
          <t>IPO [Member]</t>
        </is>
      </c>
    </row>
    <row r="8">
      <c r="A8" s="3" t="inlineStr">
        <is>
          <t>Loss Contingencies [Line Items]</t>
        </is>
      </c>
    </row>
    <row r="9">
      <c r="A9" s="4" t="inlineStr">
        <is>
          <t>Overallotment option vesting period</t>
        </is>
      </c>
      <c r="C9" s="4" t="inlineStr">
        <is>
          <t>45 days</t>
        </is>
      </c>
      <c r="D9" s="4" t="inlineStr">
        <is>
          <t>45 days</t>
        </is>
      </c>
    </row>
    <row r="10">
      <c r="A10" s="4" t="inlineStr">
        <is>
          <t>Stock issued during period shares</t>
        </is>
      </c>
      <c r="C10" s="6" t="n">
        <v>3600000</v>
      </c>
      <c r="D10" s="6" t="n">
        <v>3600000</v>
      </c>
    </row>
    <row r="11">
      <c r="A11" s="4" t="inlineStr">
        <is>
          <t>Underwriting expense paid</t>
        </is>
      </c>
      <c r="D11" s="5" t="n">
        <v>4800000</v>
      </c>
    </row>
    <row r="12">
      <c r="A12" s="4" t="inlineStr">
        <is>
          <t>Deferred underwriting commissions</t>
        </is>
      </c>
      <c r="B12" s="5" t="n">
        <v>9600000</v>
      </c>
      <c r="D12" s="6" t="n">
        <v>8400000</v>
      </c>
    </row>
    <row r="13">
      <c r="A13" s="4" t="inlineStr">
        <is>
          <t>Over-Allotment Option [Member]</t>
        </is>
      </c>
    </row>
    <row r="14">
      <c r="A14" s="3" t="inlineStr">
        <is>
          <t>Loss Contingencies [Line Items]</t>
        </is>
      </c>
    </row>
    <row r="15">
      <c r="A15" s="4" t="inlineStr">
        <is>
          <t>Overallotment option vesting period</t>
        </is>
      </c>
      <c r="B15" s="4" t="inlineStr">
        <is>
          <t>45 days</t>
        </is>
      </c>
    </row>
    <row r="16">
      <c r="A16" s="4" t="inlineStr">
        <is>
          <t>Stock issued during period shares</t>
        </is>
      </c>
      <c r="B16" s="6" t="n">
        <v>3500000</v>
      </c>
    </row>
    <row r="17">
      <c r="A17" s="4" t="inlineStr">
        <is>
          <t>Underwriting expense paid</t>
        </is>
      </c>
      <c r="D17" s="6" t="n">
        <v>5500000</v>
      </c>
    </row>
    <row r="18">
      <c r="A18" s="4" t="inlineStr">
        <is>
          <t>Deferred underwriting commissions</t>
        </is>
      </c>
      <c r="D18" s="5" t="n">
        <v>9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 - LEO HOLDINGS III CORP [Member] - $ / shares</t>
        </is>
      </c>
      <c r="B1" s="2" t="inlineStr">
        <is>
          <t>Jan. 18, 2021</t>
        </is>
      </c>
      <c r="C1" s="2" t="inlineStr">
        <is>
          <t>Sep. 30, 2021</t>
        </is>
      </c>
      <c r="D1" s="2" t="inlineStr">
        <is>
          <t>Mar. 02, 2021</t>
        </is>
      </c>
    </row>
    <row r="2">
      <c r="A2" s="3" t="inlineStr">
        <is>
          <t>Derivative Warrant Liabilities [Line Items]</t>
        </is>
      </c>
    </row>
    <row r="3">
      <c r="A3" s="4" t="inlineStr">
        <is>
          <t>Class of warrant or right redemption threshold consecutive trading days</t>
        </is>
      </c>
      <c r="B3" s="4" t="inlineStr">
        <is>
          <t>30 days</t>
        </is>
      </c>
      <c r="C3" s="4" t="inlineStr">
        <is>
          <t>30 days</t>
        </is>
      </c>
    </row>
    <row r="4">
      <c r="A4" s="4" t="inlineStr">
        <is>
          <t>Class of warrant or right, threshold period for exercise from date of closing public offering</t>
        </is>
      </c>
      <c r="B4" s="4" t="inlineStr">
        <is>
          <t>12 months</t>
        </is>
      </c>
      <c r="C4" s="4" t="inlineStr">
        <is>
          <t>12 months</t>
        </is>
      </c>
    </row>
    <row r="5">
      <c r="A5" s="4" t="inlineStr">
        <is>
          <t>Minimum notice period for warrants redemption</t>
        </is>
      </c>
      <c r="B5" s="4" t="inlineStr">
        <is>
          <t>30 days</t>
        </is>
      </c>
      <c r="C5" s="4" t="inlineStr">
        <is>
          <t>30 days</t>
        </is>
      </c>
    </row>
    <row r="6">
      <c r="A6" s="4" t="inlineStr">
        <is>
          <t>Class of warrants or rights term</t>
        </is>
      </c>
      <c r="B6" s="4" t="inlineStr">
        <is>
          <t>5 years</t>
        </is>
      </c>
      <c r="C6" s="4" t="inlineStr">
        <is>
          <t>5 years</t>
        </is>
      </c>
    </row>
    <row r="7">
      <c r="A7" s="4" t="inlineStr">
        <is>
          <t>Share price</t>
        </is>
      </c>
      <c r="B7" s="5" t="n">
        <v>10</v>
      </c>
      <c r="D7" s="5" t="n">
        <v>10</v>
      </c>
    </row>
    <row r="8">
      <c r="A8" s="4" t="inlineStr">
        <is>
          <t>Effective days for registration statement to be available</t>
        </is>
      </c>
      <c r="B8" s="4" t="inlineStr">
        <is>
          <t>30 days</t>
        </is>
      </c>
      <c r="C8" s="4" t="inlineStr">
        <is>
          <t>30 days</t>
        </is>
      </c>
    </row>
    <row r="9">
      <c r="A9" s="4" t="inlineStr">
        <is>
          <t>Public Warrants [Member]</t>
        </is>
      </c>
    </row>
    <row r="10">
      <c r="A10" s="3" t="inlineStr">
        <is>
          <t>Derivative Warrant Liabilities [Line Items]</t>
        </is>
      </c>
    </row>
    <row r="11">
      <c r="A11" s="4" t="inlineStr">
        <is>
          <t>Minimum notice period for warrants redemption</t>
        </is>
      </c>
      <c r="B11" s="4" t="inlineStr">
        <is>
          <t>30 days</t>
        </is>
      </c>
      <c r="C11" s="4" t="inlineStr">
        <is>
          <t>30 days</t>
        </is>
      </c>
    </row>
    <row r="12">
      <c r="A12" s="4" t="inlineStr">
        <is>
          <t>Class of Warrants, price per warrant</t>
        </is>
      </c>
      <c r="B12" s="8" t="n">
        <v>0.01</v>
      </c>
      <c r="C12" s="8" t="n">
        <v>0.01</v>
      </c>
    </row>
    <row r="13">
      <c r="A13" s="4" t="inlineStr">
        <is>
          <t>Warrants outstanding</t>
        </is>
      </c>
      <c r="C13" s="6" t="n">
        <v>5500000</v>
      </c>
    </row>
    <row r="14">
      <c r="A14" s="4" t="inlineStr">
        <is>
          <t>Private Placement Warrants [Member]</t>
        </is>
      </c>
    </row>
    <row r="15">
      <c r="A15" s="3" t="inlineStr">
        <is>
          <t>Derivative Warrant Liabilities [Line Items]</t>
        </is>
      </c>
    </row>
    <row r="16">
      <c r="A16" s="4" t="inlineStr">
        <is>
          <t>Minimum notice period for warrants redemption</t>
        </is>
      </c>
      <c r="B16" s="4" t="inlineStr">
        <is>
          <t>30 days</t>
        </is>
      </c>
      <c r="C16" s="4" t="inlineStr">
        <is>
          <t>30 days</t>
        </is>
      </c>
    </row>
    <row r="17">
      <c r="A17" s="4" t="inlineStr">
        <is>
          <t>Class of Warrants, price per warrant</t>
        </is>
      </c>
      <c r="B17" s="8" t="n">
        <v>0.1</v>
      </c>
      <c r="C17" s="8" t="n">
        <v>0.1</v>
      </c>
    </row>
    <row r="18">
      <c r="A18" s="4" t="inlineStr">
        <is>
          <t>Warrants outstanding</t>
        </is>
      </c>
      <c r="C18" s="6" t="n">
        <v>5333333</v>
      </c>
    </row>
    <row r="19">
      <c r="A19" s="4" t="inlineStr">
        <is>
          <t>Class A Ordinary Shares [Member]</t>
        </is>
      </c>
    </row>
    <row r="20">
      <c r="A20" s="3" t="inlineStr">
        <is>
          <t>Derivative Warrant Liabilities [Line Items]</t>
        </is>
      </c>
    </row>
    <row r="21">
      <c r="A21" s="4" t="inlineStr">
        <is>
          <t>Number of days determining fair market value</t>
        </is>
      </c>
      <c r="B21" s="4" t="inlineStr">
        <is>
          <t>10 days</t>
        </is>
      </c>
      <c r="C21" s="4" t="inlineStr">
        <is>
          <t>10 days</t>
        </is>
      </c>
    </row>
    <row r="22">
      <c r="A22" s="4" t="inlineStr">
        <is>
          <t>Class A Ordinary Shares [Member] | Share Equals Or Exceeds $18 [Member]</t>
        </is>
      </c>
    </row>
    <row r="23">
      <c r="A23" s="3" t="inlineStr">
        <is>
          <t>Derivative Warrant Liabilities [Line Items]</t>
        </is>
      </c>
    </row>
    <row r="24">
      <c r="A24" s="4" t="inlineStr">
        <is>
          <t>Share redemption trigger price</t>
        </is>
      </c>
      <c r="B24" s="5" t="n">
        <v>18</v>
      </c>
      <c r="C24" s="5" t="n">
        <v>18</v>
      </c>
    </row>
    <row r="25">
      <c r="A25" s="4" t="inlineStr">
        <is>
          <t>Class of warrant or right, exercise price adjustment percentage higher of market value</t>
        </is>
      </c>
      <c r="B25" s="4" t="inlineStr">
        <is>
          <t>180.00%</t>
        </is>
      </c>
      <c r="C25" s="4" t="inlineStr">
        <is>
          <t>180.00%</t>
        </is>
      </c>
    </row>
    <row r="26">
      <c r="A26" s="4" t="inlineStr">
        <is>
          <t>Class A Ordinary Shares [Member] | Share Equals Or Exceeds $10 [Member]</t>
        </is>
      </c>
    </row>
    <row r="27">
      <c r="A27" s="3" t="inlineStr">
        <is>
          <t>Derivative Warrant Liabilities [Line Items]</t>
        </is>
      </c>
    </row>
    <row r="28">
      <c r="A28" s="4" t="inlineStr">
        <is>
          <t>Share redemption trigger price</t>
        </is>
      </c>
      <c r="B28" s="5" t="n">
        <v>10</v>
      </c>
      <c r="C28" s="5" t="n">
        <v>10</v>
      </c>
    </row>
    <row r="29">
      <c r="A29" s="4" t="inlineStr">
        <is>
          <t>Class A Ordinary Shares [Member] | Share Price Less Than $9.20 [Member]</t>
        </is>
      </c>
    </row>
    <row r="30">
      <c r="A30" s="3" t="inlineStr">
        <is>
          <t>Derivative Warrant Liabilities [Line Items]</t>
        </is>
      </c>
    </row>
    <row r="31">
      <c r="A31" s="4" t="inlineStr">
        <is>
          <t>Share redemption trigger price</t>
        </is>
      </c>
      <c r="B31" s="8" t="n">
        <v>9.199999999999999</v>
      </c>
      <c r="C31" s="8" t="n">
        <v>9.199999999999999</v>
      </c>
    </row>
    <row r="32">
      <c r="A32" s="4" t="inlineStr">
        <is>
          <t>Gross proceeds of equity</t>
        </is>
      </c>
      <c r="B32" s="4" t="inlineStr">
        <is>
          <t>60.00%</t>
        </is>
      </c>
      <c r="C32" s="4" t="inlineStr">
        <is>
          <t>60.00%</t>
        </is>
      </c>
    </row>
    <row r="33">
      <c r="A33" s="4" t="inlineStr">
        <is>
          <t>Class of warrant or right, exercise price adjustment percentage higher of market value</t>
        </is>
      </c>
      <c r="B33" s="4" t="inlineStr">
        <is>
          <t>115.00%</t>
        </is>
      </c>
      <c r="C33" s="4" t="inlineStr">
        <is>
          <t>115.00%</t>
        </is>
      </c>
    </row>
    <row r="34">
      <c r="A34" s="4" t="inlineStr">
        <is>
          <t>Class of warrant or right redemption threshold trading days</t>
        </is>
      </c>
      <c r="B34" s="4" t="inlineStr">
        <is>
          <t>20 days</t>
        </is>
      </c>
      <c r="C34" s="4" t="inlineStr">
        <is>
          <t>20 days</t>
        </is>
      </c>
    </row>
    <row r="35">
      <c r="A35" s="4" t="inlineStr">
        <is>
          <t>Class A Ordinary Shares [Member] | Public Warrants [Member]</t>
        </is>
      </c>
    </row>
    <row r="36">
      <c r="A36" s="3" t="inlineStr">
        <is>
          <t>Derivative Warrant Liabilities [Line Items]</t>
        </is>
      </c>
    </row>
    <row r="37">
      <c r="A37" s="4" t="inlineStr">
        <is>
          <t>Class of Warrants, price per warrant</t>
        </is>
      </c>
      <c r="B37" s="8" t="n">
        <v>11.5</v>
      </c>
      <c r="D37" s="8" t="n">
        <v>11.5</v>
      </c>
    </row>
    <row r="38">
      <c r="A38" s="4" t="inlineStr">
        <is>
          <t>Class A Ordinary Shares [Member] | Public Warrants [Member] | Share Equals Or Exceeds $18 [Member]</t>
        </is>
      </c>
    </row>
    <row r="39">
      <c r="A39" s="3" t="inlineStr">
        <is>
          <t>Derivative Warrant Liabilities [Line Items]</t>
        </is>
      </c>
    </row>
    <row r="40">
      <c r="A40" s="4" t="inlineStr">
        <is>
          <t>Share price</t>
        </is>
      </c>
      <c r="B40" s="5" t="n">
        <v>18</v>
      </c>
      <c r="C40" s="5" t="n">
        <v>18</v>
      </c>
    </row>
    <row r="41">
      <c r="A41" s="4" t="inlineStr">
        <is>
          <t>Number of consecutive trading days determining warrant redeemable</t>
        </is>
      </c>
      <c r="B41" s="4" t="inlineStr">
        <is>
          <t>20 days</t>
        </is>
      </c>
      <c r="C41" s="4" t="inlineStr">
        <is>
          <t>20 days</t>
        </is>
      </c>
    </row>
    <row r="42">
      <c r="A42" s="4" t="inlineStr">
        <is>
          <t>Number of trading days determining warrant redeemable</t>
        </is>
      </c>
      <c r="B42" s="4" t="inlineStr">
        <is>
          <t>30 days</t>
        </is>
      </c>
      <c r="C42" s="4" t="inlineStr">
        <is>
          <t>30 days</t>
        </is>
      </c>
    </row>
    <row r="43">
      <c r="A43" s="4" t="inlineStr">
        <is>
          <t>Class A Ordinary Shares [Member] | Private Placement Warrants [Member]</t>
        </is>
      </c>
    </row>
    <row r="44">
      <c r="A44" s="3" t="inlineStr">
        <is>
          <t>Derivative Warrant Liabilities [Line Items]</t>
        </is>
      </c>
    </row>
    <row r="45">
      <c r="A45" s="4" t="inlineStr">
        <is>
          <t>Class of Warrants, price per warrant</t>
        </is>
      </c>
      <c r="B45" s="8" t="n">
        <v>11.5</v>
      </c>
      <c r="C45" s="8" t="n">
        <v>11.5</v>
      </c>
    </row>
    <row r="46">
      <c r="A46" s="4" t="inlineStr">
        <is>
          <t>Class A Ordinary Shares [Member] | Private Placement Warrants [Member] | Share Equals Or Exceeds $18 [Member]</t>
        </is>
      </c>
    </row>
    <row r="47">
      <c r="A47" s="3" t="inlineStr">
        <is>
          <t>Derivative Warrant Liabilities [Line Items]</t>
        </is>
      </c>
    </row>
    <row r="48">
      <c r="A48" s="4" t="inlineStr">
        <is>
          <t>Share price</t>
        </is>
      </c>
      <c r="B48" s="5" t="n">
        <v>18</v>
      </c>
      <c r="C48" s="5" t="n">
        <v>18</v>
      </c>
    </row>
    <row r="49">
      <c r="A49" s="4" t="inlineStr">
        <is>
          <t>Number of consecutive trading days determining warrant redeemable</t>
        </is>
      </c>
      <c r="B49" s="4" t="inlineStr">
        <is>
          <t>20 days</t>
        </is>
      </c>
      <c r="C49" s="4" t="inlineStr">
        <is>
          <t>20 days</t>
        </is>
      </c>
    </row>
    <row r="50">
      <c r="A50" s="4" t="inlineStr">
        <is>
          <t>Number of trading days determining warrant redeemable</t>
        </is>
      </c>
      <c r="B50" s="4" t="inlineStr">
        <is>
          <t>30 days</t>
        </is>
      </c>
      <c r="C50" s="4" t="inlineStr">
        <is>
          <t>30 days</t>
        </is>
      </c>
    </row>
    <row r="51">
      <c r="A51" s="4" t="inlineStr">
        <is>
          <t>Class A Ordinary Shares [Member] | Private Placement Warrants [Member] | Share Equals Or Exceeds $10 [Member]</t>
        </is>
      </c>
    </row>
    <row r="52">
      <c r="A52" s="3" t="inlineStr">
        <is>
          <t>Derivative Warrant Liabilities [Line Items]</t>
        </is>
      </c>
    </row>
    <row r="53">
      <c r="A53" s="4" t="inlineStr">
        <is>
          <t>Share price</t>
        </is>
      </c>
      <c r="B53" s="5" t="n">
        <v>10</v>
      </c>
      <c r="C53" s="5" t="n">
        <v>10</v>
      </c>
    </row>
    <row r="54">
      <c r="A54" s="4" t="inlineStr">
        <is>
          <t>Number of consecutive trading days determining warrant redeemable</t>
        </is>
      </c>
      <c r="B54" s="4" t="inlineStr">
        <is>
          <t>30 days</t>
        </is>
      </c>
      <c r="C54" s="4" t="inlineStr">
        <is>
          <t>30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lass A Ordinary Shares Subject to Possible Redemption - Summary of Reconciliation of Class A Ordinary Shares Subject to Possible Redemption Reflected on the Condensed Consolidated Balance Sheet  (Detail) - Subsidiaries [Member] - USD ($)</t>
        </is>
      </c>
      <c r="B1" s="2" t="inlineStr">
        <is>
          <t>3 Months Ended</t>
        </is>
      </c>
      <c r="C1" s="2" t="inlineStr">
        <is>
          <t>9 Months Ended</t>
        </is>
      </c>
    </row>
    <row r="2">
      <c r="B2" s="2" t="inlineStr">
        <is>
          <t>Mar. 31, 2021</t>
        </is>
      </c>
      <c r="C2" s="2" t="inlineStr">
        <is>
          <t>Sep. 30, 2021</t>
        </is>
      </c>
      <c r="D2" s="2" t="inlineStr">
        <is>
          <t>Jun. 30, 2021</t>
        </is>
      </c>
      <c r="E2" s="2" t="inlineStr">
        <is>
          <t>Mar. 02, 2021</t>
        </is>
      </c>
    </row>
    <row r="3">
      <c r="A3" s="3" t="inlineStr">
        <is>
          <t>Temporary Equity [Line Items]</t>
        </is>
      </c>
    </row>
    <row r="4">
      <c r="A4" s="4" t="inlineStr">
        <is>
          <t>Gross proceeds received from Initial Public Offering</t>
        </is>
      </c>
      <c r="C4" s="5" t="n">
        <v>275000000</v>
      </c>
    </row>
    <row r="5">
      <c r="A5" s="4" t="inlineStr">
        <is>
          <t>Plus: Accretion on Class A ordinary shares to redemption value</t>
        </is>
      </c>
      <c r="B5" s="5" t="n">
        <v>20124954</v>
      </c>
    </row>
    <row r="6">
      <c r="A6" s="4" t="inlineStr">
        <is>
          <t>Class A ordinary shares subject to possible redemption</t>
        </is>
      </c>
      <c r="B6" s="5" t="n">
        <v>275000000</v>
      </c>
      <c r="C6" s="6" t="n">
        <v>275000000</v>
      </c>
      <c r="D6" s="5" t="n">
        <v>275000000</v>
      </c>
      <c r="E6" s="5" t="n">
        <v>275000000</v>
      </c>
    </row>
    <row r="7">
      <c r="A7" s="4" t="inlineStr">
        <is>
          <t>Common Class A [Member]</t>
        </is>
      </c>
    </row>
    <row r="8">
      <c r="A8" s="3" t="inlineStr">
        <is>
          <t>Temporary Equity [Line Items]</t>
        </is>
      </c>
    </row>
    <row r="9">
      <c r="A9" s="4" t="inlineStr">
        <is>
          <t>Gross proceeds received from Initial Public Offering</t>
        </is>
      </c>
      <c r="C9" s="6" t="n">
        <v>275000000</v>
      </c>
    </row>
    <row r="10">
      <c r="A10" s="4" t="inlineStr">
        <is>
          <t>Less: Fair value of Public Warrants at issuance</t>
        </is>
      </c>
      <c r="C10" s="6" t="n">
        <v>-4620000</v>
      </c>
    </row>
    <row r="11">
      <c r="A11" s="4" t="inlineStr">
        <is>
          <t>Less: Offering costs allocated to Class A ordinary shares</t>
        </is>
      </c>
      <c r="C11" s="6" t="n">
        <v>-15504954</v>
      </c>
    </row>
    <row r="12">
      <c r="A12" s="4" t="inlineStr">
        <is>
          <t>Plus: Accretion on Class A ordinary shares to redemption value</t>
        </is>
      </c>
      <c r="C12" s="6" t="n">
        <v>20124954</v>
      </c>
    </row>
    <row r="13">
      <c r="A13" s="4" t="inlineStr">
        <is>
          <t>Class A ordinary shares subject to possible redemption</t>
        </is>
      </c>
      <c r="C13" s="5" t="n">
        <v>27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romation (Detail) - Common Class A [Member] - Subsidiaries [Member]</t>
        </is>
      </c>
      <c r="B1" s="2" t="inlineStr">
        <is>
          <t>9 Months Ended</t>
        </is>
      </c>
    </row>
    <row r="2">
      <c r="B2" s="2" t="inlineStr">
        <is>
          <t>Sep. 30, 2021$ / sharesshares</t>
        </is>
      </c>
    </row>
    <row r="3">
      <c r="A3" s="4" t="inlineStr">
        <is>
          <t>Temporary Equity shares authorized</t>
        </is>
      </c>
      <c r="B3" s="6" t="n">
        <v>500000000</v>
      </c>
    </row>
    <row r="4">
      <c r="A4" s="4" t="inlineStr">
        <is>
          <t>Temporary equity par or stated value per share | $ / shares</t>
        </is>
      </c>
      <c r="B4" s="7" t="n">
        <v>0.0001</v>
      </c>
    </row>
    <row r="5">
      <c r="A5" s="4" t="inlineStr">
        <is>
          <t>Temporary equity voting rights</t>
        </is>
      </c>
      <c r="B5" s="4" t="inlineStr">
        <is>
          <t>one vote for each share</t>
        </is>
      </c>
    </row>
    <row r="6">
      <c r="A6" s="4" t="inlineStr">
        <is>
          <t>Temporary equity shares outstanding</t>
        </is>
      </c>
      <c r="B6" s="6" t="n">
        <v>27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Deficit - Additional Information (Detail) - USD ($) $ / shares in Units, $ in Thousands</t>
        </is>
      </c>
      <c r="B1" s="2" t="inlineStr">
        <is>
          <t>Jan. 18, 2021</t>
        </is>
      </c>
      <c r="C1" s="2" t="inlineStr">
        <is>
          <t>Apr. 30, 2020</t>
        </is>
      </c>
      <c r="D1" s="2" t="inlineStr">
        <is>
          <t>Jun. 30, 2021</t>
        </is>
      </c>
      <c r="E1" s="2" t="inlineStr">
        <is>
          <t>Sep. 30, 2021</t>
        </is>
      </c>
      <c r="F1" s="2" t="inlineStr">
        <is>
          <t>Sep. 30, 2021</t>
        </is>
      </c>
      <c r="G1" s="2" t="inlineStr">
        <is>
          <t>Dec. 31, 2020</t>
        </is>
      </c>
      <c r="H1" s="2" t="inlineStr">
        <is>
          <t>Dec. 31, 2019</t>
        </is>
      </c>
      <c r="I1" s="2" t="inlineStr">
        <is>
          <t>Mar. 02, 2021</t>
        </is>
      </c>
    </row>
    <row r="2">
      <c r="A2" s="3" t="inlineStr">
        <is>
          <t>Class of Stock [Line Items]</t>
        </is>
      </c>
    </row>
    <row r="3">
      <c r="A3" s="4" t="inlineStr">
        <is>
          <t>Common stock par or stated value per share</t>
        </is>
      </c>
      <c r="H3" s="7" t="n">
        <v>0.0001</v>
      </c>
    </row>
    <row r="4">
      <c r="A4" s="4" t="inlineStr">
        <is>
          <t>Redemption of common stock</t>
        </is>
      </c>
      <c r="G4" s="5" t="n">
        <v>80</v>
      </c>
      <c r="H4" s="5" t="n">
        <v>0</v>
      </c>
    </row>
    <row r="5">
      <c r="A5" s="4" t="inlineStr">
        <is>
          <t>Debt instrument, face amount</t>
        </is>
      </c>
      <c r="C5" s="5" t="n">
        <v>104</v>
      </c>
      <c r="E5" s="5" t="n">
        <v>26050</v>
      </c>
      <c r="F5" s="5" t="n">
        <v>26050</v>
      </c>
    </row>
    <row r="6">
      <c r="A6" s="4" t="inlineStr">
        <is>
          <t>Stockholders equity note stock split</t>
        </is>
      </c>
      <c r="H6" s="4" t="inlineStr">
        <is>
          <t>eleven-for-one</t>
        </is>
      </c>
    </row>
    <row r="7">
      <c r="A7" s="4" t="inlineStr">
        <is>
          <t>Stock Repurchased During Period, Value</t>
        </is>
      </c>
      <c r="H7" s="5" t="n">
        <v>149</v>
      </c>
    </row>
    <row r="8">
      <c r="A8" s="4" t="inlineStr">
        <is>
          <t>Cash</t>
        </is>
      </c>
      <c r="C8" s="6" t="n">
        <v>80</v>
      </c>
    </row>
    <row r="9">
      <c r="A9" s="4" t="inlineStr">
        <is>
          <t>Repayments of Short-term Debt</t>
        </is>
      </c>
      <c r="H9" s="5" t="n">
        <v>80</v>
      </c>
    </row>
    <row r="10">
      <c r="A10" s="4" t="inlineStr">
        <is>
          <t>Settlement Agreement [Member]</t>
        </is>
      </c>
    </row>
    <row r="11">
      <c r="A11" s="3" t="inlineStr">
        <is>
          <t>Class of Stock [Line Items]</t>
        </is>
      </c>
    </row>
    <row r="12">
      <c r="A12" s="4" t="inlineStr">
        <is>
          <t>Redemption of common stock</t>
        </is>
      </c>
      <c r="C12" s="6" t="n">
        <v>80</v>
      </c>
    </row>
    <row r="13">
      <c r="A13" s="4" t="inlineStr">
        <is>
          <t>Settlement Agreement [Member] | Term Note [Member]</t>
        </is>
      </c>
    </row>
    <row r="14">
      <c r="A14" s="3" t="inlineStr">
        <is>
          <t>Class of Stock [Line Items]</t>
        </is>
      </c>
    </row>
    <row r="15">
      <c r="A15" s="4" t="inlineStr">
        <is>
          <t>Redemption of common stock</t>
        </is>
      </c>
      <c r="C15" s="5" t="n">
        <v>80</v>
      </c>
    </row>
    <row r="16">
      <c r="A16" s="4" t="inlineStr">
        <is>
          <t>Debt instrument, face amount</t>
        </is>
      </c>
      <c r="G16" s="5" t="n">
        <v>80</v>
      </c>
    </row>
    <row r="17">
      <c r="A17" s="4" t="inlineStr">
        <is>
          <t>Common Stock [Member]</t>
        </is>
      </c>
    </row>
    <row r="18">
      <c r="A18" s="3" t="inlineStr">
        <is>
          <t>Class of Stock [Line Items]</t>
        </is>
      </c>
    </row>
    <row r="19">
      <c r="A19" s="4" t="inlineStr">
        <is>
          <t>Common stock voting rights</t>
        </is>
      </c>
      <c r="F19" s="4" t="inlineStr">
        <is>
          <t>one vote</t>
        </is>
      </c>
      <c r="G19" s="4" t="inlineStr">
        <is>
          <t>one vote</t>
        </is>
      </c>
    </row>
    <row r="20">
      <c r="A20" s="4" t="inlineStr">
        <is>
          <t>Subsidiaries [Member]</t>
        </is>
      </c>
    </row>
    <row r="21">
      <c r="A21" s="3" t="inlineStr">
        <is>
          <t>Class of Stock [Line Items]</t>
        </is>
      </c>
    </row>
    <row r="22">
      <c r="A22" s="4" t="inlineStr">
        <is>
          <t>Preferred stock shares authorized</t>
        </is>
      </c>
      <c r="B22" s="6" t="n">
        <v>5000000</v>
      </c>
      <c r="E22" s="6" t="n">
        <v>5000000</v>
      </c>
      <c r="F22" s="6" t="n">
        <v>5000000</v>
      </c>
    </row>
    <row r="23">
      <c r="A23" s="4" t="inlineStr">
        <is>
          <t>Preferred stock par or stated value per share</t>
        </is>
      </c>
      <c r="B23" s="7" t="n">
        <v>0.0001</v>
      </c>
      <c r="E23" s="7" t="n">
        <v>0.0001</v>
      </c>
      <c r="F23" s="7" t="n">
        <v>0.0001</v>
      </c>
    </row>
    <row r="24">
      <c r="A24" s="4" t="inlineStr">
        <is>
          <t>Preferred stock shares issued</t>
        </is>
      </c>
      <c r="B24" s="6" t="n">
        <v>0</v>
      </c>
      <c r="E24" s="6" t="n">
        <v>0</v>
      </c>
      <c r="F24" s="6" t="n">
        <v>0</v>
      </c>
    </row>
    <row r="25">
      <c r="A25" s="4" t="inlineStr">
        <is>
          <t>Preferred stock shares outstanding</t>
        </is>
      </c>
      <c r="B25" s="6" t="n">
        <v>0</v>
      </c>
      <c r="E25" s="6" t="n">
        <v>0</v>
      </c>
      <c r="F25" s="6" t="n">
        <v>0</v>
      </c>
    </row>
    <row r="26">
      <c r="A26" s="4" t="inlineStr">
        <is>
          <t>Class Of Warrant Or Right Redemption Threshold Consecutive Trading Days</t>
        </is>
      </c>
      <c r="B26" s="4" t="inlineStr">
        <is>
          <t>30 days</t>
        </is>
      </c>
      <c r="E26" s="4" t="inlineStr">
        <is>
          <t>30 days</t>
        </is>
      </c>
    </row>
    <row r="27">
      <c r="A27" s="4" t="inlineStr">
        <is>
          <t>Class Of Warrant Or Right Threshold Period For Exercise From Date Of Closing Public Offering</t>
        </is>
      </c>
      <c r="B27" s="4" t="inlineStr">
        <is>
          <t>12 months</t>
        </is>
      </c>
      <c r="E27" s="4" t="inlineStr">
        <is>
          <t>12 months</t>
        </is>
      </c>
    </row>
    <row r="28">
      <c r="A28" s="4" t="inlineStr">
        <is>
          <t>Class of warrants or rights term</t>
        </is>
      </c>
      <c r="B28" s="4" t="inlineStr">
        <is>
          <t>5 years</t>
        </is>
      </c>
      <c r="E28" s="4" t="inlineStr">
        <is>
          <t>5 years</t>
        </is>
      </c>
      <c r="F28" s="4" t="inlineStr">
        <is>
          <t>5 years</t>
        </is>
      </c>
    </row>
    <row r="29">
      <c r="A29" s="4" t="inlineStr">
        <is>
          <t>Minimum Notice Period For Warrants Redemption</t>
        </is>
      </c>
      <c r="B29" s="4" t="inlineStr">
        <is>
          <t>30 days</t>
        </is>
      </c>
      <c r="E29" s="4" t="inlineStr">
        <is>
          <t>30 days</t>
        </is>
      </c>
    </row>
    <row r="30">
      <c r="A30" s="4" t="inlineStr">
        <is>
          <t>Share Price</t>
        </is>
      </c>
      <c r="B30" s="5" t="n">
        <v>10</v>
      </c>
      <c r="I30" s="5" t="n">
        <v>10</v>
      </c>
    </row>
    <row r="31">
      <c r="A31" s="4" t="inlineStr">
        <is>
          <t>Effective Days For Registration Statement To Be Available</t>
        </is>
      </c>
      <c r="B31" s="4" t="inlineStr">
        <is>
          <t>30 days</t>
        </is>
      </c>
      <c r="E31" s="4" t="inlineStr">
        <is>
          <t>30 days</t>
        </is>
      </c>
    </row>
    <row r="32">
      <c r="A32" s="4" t="inlineStr">
        <is>
          <t>Subsidiaries [Member] | Public Warrants [Member]</t>
        </is>
      </c>
    </row>
    <row r="33">
      <c r="A33" s="3" t="inlineStr">
        <is>
          <t>Class of Stock [Line Items]</t>
        </is>
      </c>
    </row>
    <row r="34">
      <c r="A34" s="4" t="inlineStr">
        <is>
          <t>Minimum Notice Period For Warrants Redemption</t>
        </is>
      </c>
      <c r="B34" s="4" t="inlineStr">
        <is>
          <t>30 days</t>
        </is>
      </c>
      <c r="E34" s="4" t="inlineStr">
        <is>
          <t>30 days</t>
        </is>
      </c>
    </row>
    <row r="35">
      <c r="A35" s="4" t="inlineStr">
        <is>
          <t>Class of Warrant or Right, Exercise Price of Warrants or Rights</t>
        </is>
      </c>
      <c r="B35" s="8" t="n">
        <v>0.01</v>
      </c>
      <c r="E35" s="8" t="n">
        <v>0.01</v>
      </c>
      <c r="F35" s="8" t="n">
        <v>0.01</v>
      </c>
    </row>
    <row r="36">
      <c r="A36" s="4" t="inlineStr">
        <is>
          <t>Subsidiaries [Member] | Private Placement Warrants [Member]</t>
        </is>
      </c>
    </row>
    <row r="37">
      <c r="A37" s="3" t="inlineStr">
        <is>
          <t>Class of Stock [Line Items]</t>
        </is>
      </c>
    </row>
    <row r="38">
      <c r="A38" s="4" t="inlineStr">
        <is>
          <t>Minimum Notice Period For Warrants Redemption</t>
        </is>
      </c>
      <c r="B38" s="4" t="inlineStr">
        <is>
          <t>30 days</t>
        </is>
      </c>
      <c r="E38" s="4" t="inlineStr">
        <is>
          <t>30 days</t>
        </is>
      </c>
    </row>
    <row r="39">
      <c r="A39" s="4" t="inlineStr">
        <is>
          <t>Class of Warrant or Right, Exercise Price of Warrants or Rights</t>
        </is>
      </c>
      <c r="B39" s="8" t="n">
        <v>0.1</v>
      </c>
      <c r="E39" s="8" t="n">
        <v>0.1</v>
      </c>
      <c r="F39" s="8" t="n">
        <v>0.1</v>
      </c>
    </row>
    <row r="40">
      <c r="A40" s="4" t="inlineStr">
        <is>
          <t>Class A Ordinary Shares [Member] | Subsidiaries [Member]</t>
        </is>
      </c>
    </row>
    <row r="41">
      <c r="A41" s="3" t="inlineStr">
        <is>
          <t>Class of Stock [Line Items]</t>
        </is>
      </c>
    </row>
    <row r="42">
      <c r="A42" s="4" t="inlineStr">
        <is>
          <t>Common stock shares authorized</t>
        </is>
      </c>
      <c r="B42" s="6" t="n">
        <v>500000000</v>
      </c>
      <c r="E42" s="6" t="n">
        <v>500000000</v>
      </c>
      <c r="F42" s="6" t="n">
        <v>500000000</v>
      </c>
    </row>
    <row r="43">
      <c r="A43" s="4" t="inlineStr">
        <is>
          <t>Common stock par or stated value per share</t>
        </is>
      </c>
      <c r="B43" s="7" t="n">
        <v>0.0001</v>
      </c>
      <c r="E43" s="7" t="n">
        <v>0.0001</v>
      </c>
      <c r="F43" s="7" t="n">
        <v>0.0001</v>
      </c>
    </row>
    <row r="44">
      <c r="A44" s="4" t="inlineStr">
        <is>
          <t>Common stock shares issued</t>
        </is>
      </c>
      <c r="B44" s="6" t="n">
        <v>0</v>
      </c>
    </row>
    <row r="45">
      <c r="A45" s="4" t="inlineStr">
        <is>
          <t>Common stock shares outstanding</t>
        </is>
      </c>
      <c r="B45" s="6" t="n">
        <v>0</v>
      </c>
      <c r="E45" s="6" t="n">
        <v>28750000</v>
      </c>
      <c r="F45" s="6" t="n">
        <v>28750000</v>
      </c>
    </row>
    <row r="46">
      <c r="A46" s="4" t="inlineStr">
        <is>
          <t>Temporary equity shares outstanding</t>
        </is>
      </c>
      <c r="E46" s="6" t="n">
        <v>27500000</v>
      </c>
      <c r="F46" s="6" t="n">
        <v>27500000</v>
      </c>
    </row>
    <row r="47">
      <c r="A47" s="4" t="inlineStr">
        <is>
          <t>Number Of Days Determining Fair Market Value</t>
        </is>
      </c>
      <c r="B47" s="4" t="inlineStr">
        <is>
          <t>10 days</t>
        </is>
      </c>
      <c r="E47" s="4" t="inlineStr">
        <is>
          <t>10 days</t>
        </is>
      </c>
    </row>
    <row r="48">
      <c r="A48" s="4" t="inlineStr">
        <is>
          <t>Class A Ordinary Shares [Member] | Subsidiaries [Member] | Common Stock [Member]</t>
        </is>
      </c>
    </row>
    <row r="49">
      <c r="A49" s="3" t="inlineStr">
        <is>
          <t>Class of Stock [Line Items]</t>
        </is>
      </c>
    </row>
    <row r="50">
      <c r="A50" s="4" t="inlineStr">
        <is>
          <t>Number of shares forfeited during the period</t>
        </is>
      </c>
      <c r="D50" s="6" t="n">
        <v>0</v>
      </c>
    </row>
    <row r="51">
      <c r="A51" s="4" t="inlineStr">
        <is>
          <t>Class A Ordinary Shares [Member] | Subsidiaries [Member] | Share Equals Or Exceeds U S D Eighteen [Member]</t>
        </is>
      </c>
    </row>
    <row r="52">
      <c r="A52" s="3" t="inlineStr">
        <is>
          <t>Class of Stock [Line Items]</t>
        </is>
      </c>
    </row>
    <row r="53">
      <c r="A53" s="4" t="inlineStr">
        <is>
          <t>Share Redemption Trigger Price</t>
        </is>
      </c>
      <c r="B53" s="5" t="n">
        <v>18</v>
      </c>
      <c r="E53" s="5" t="n">
        <v>18</v>
      </c>
      <c r="F53" s="5" t="n">
        <v>18</v>
      </c>
    </row>
    <row r="54">
      <c r="A54" s="4" t="inlineStr">
        <is>
          <t>Class of warrant or right, exercise price adjustment percentage higher of market value</t>
        </is>
      </c>
      <c r="B54" s="4" t="inlineStr">
        <is>
          <t>180.00%</t>
        </is>
      </c>
      <c r="E54" s="4" t="inlineStr">
        <is>
          <t>180.00%</t>
        </is>
      </c>
      <c r="F54" s="4" t="inlineStr">
        <is>
          <t>180.00%</t>
        </is>
      </c>
    </row>
    <row r="55">
      <c r="A55" s="4" t="inlineStr">
        <is>
          <t>Class A Ordinary Shares [Member] | Subsidiaries [Member] | Share Equals Or Exceeds U S D Ten [Member]</t>
        </is>
      </c>
    </row>
    <row r="56">
      <c r="A56" s="3" t="inlineStr">
        <is>
          <t>Class of Stock [Line Items]</t>
        </is>
      </c>
    </row>
    <row r="57">
      <c r="A57" s="4" t="inlineStr">
        <is>
          <t>Share Redemption Trigger Price</t>
        </is>
      </c>
      <c r="B57" s="5" t="n">
        <v>10</v>
      </c>
      <c r="E57" s="5" t="n">
        <v>10</v>
      </c>
      <c r="F57" s="5" t="n">
        <v>10</v>
      </c>
    </row>
    <row r="58">
      <c r="A58" s="4" t="inlineStr">
        <is>
          <t>Class A Ordinary Shares [Member] | Subsidiaries [Member] | Share Price Less Than Nine Point Two Zero [Member]</t>
        </is>
      </c>
    </row>
    <row r="59">
      <c r="A59" s="3" t="inlineStr">
        <is>
          <t>Class of Stock [Line Items]</t>
        </is>
      </c>
    </row>
    <row r="60">
      <c r="A60" s="4" t="inlineStr">
        <is>
          <t>Share Redemption Trigger Price</t>
        </is>
      </c>
      <c r="B60" s="8" t="n">
        <v>9.199999999999999</v>
      </c>
      <c r="E60" s="8" t="n">
        <v>9.199999999999999</v>
      </c>
      <c r="F60" s="8" t="n">
        <v>9.199999999999999</v>
      </c>
    </row>
    <row r="61">
      <c r="A61" s="4" t="inlineStr">
        <is>
          <t>Gross proceeds of equity</t>
        </is>
      </c>
      <c r="B61" s="4" t="inlineStr">
        <is>
          <t>60.00%</t>
        </is>
      </c>
      <c r="E61" s="4" t="inlineStr">
        <is>
          <t>60.00%</t>
        </is>
      </c>
    </row>
    <row r="62">
      <c r="A62" s="4" t="inlineStr">
        <is>
          <t>Class of warrant or right redemption threshold trading days</t>
        </is>
      </c>
      <c r="B62" s="4" t="inlineStr">
        <is>
          <t>20 days</t>
        </is>
      </c>
      <c r="E62" s="4" t="inlineStr">
        <is>
          <t>20 days</t>
        </is>
      </c>
    </row>
    <row r="63">
      <c r="A63" s="4" t="inlineStr">
        <is>
          <t>Class of warrant or right, exercise price adjustment percentage higher of market value</t>
        </is>
      </c>
      <c r="B63" s="4" t="inlineStr">
        <is>
          <t>115.00%</t>
        </is>
      </c>
      <c r="E63" s="4" t="inlineStr">
        <is>
          <t>115.00%</t>
        </is>
      </c>
      <c r="F63" s="4" t="inlineStr">
        <is>
          <t>115.00%</t>
        </is>
      </c>
    </row>
    <row r="64">
      <c r="A64" s="4" t="inlineStr">
        <is>
          <t>Class A Ordinary Shares [Member] | Subsidiaries [Member] | Public Warrants [Member]</t>
        </is>
      </c>
    </row>
    <row r="65">
      <c r="A65" s="3" t="inlineStr">
        <is>
          <t>Class of Stock [Line Items]</t>
        </is>
      </c>
    </row>
    <row r="66">
      <c r="A66" s="4" t="inlineStr">
        <is>
          <t>Class of Warrant or Right, Exercise Price of Warrants or Rights</t>
        </is>
      </c>
      <c r="B66" s="8" t="n">
        <v>11.5</v>
      </c>
      <c r="I66" s="8" t="n">
        <v>11.5</v>
      </c>
    </row>
    <row r="67">
      <c r="A67" s="4" t="inlineStr">
        <is>
          <t>Class A Ordinary Shares [Member] | Subsidiaries [Member] | Public Warrants [Member] | Share Equals Or Exceeds U S D Eighteen [Member]</t>
        </is>
      </c>
    </row>
    <row r="68">
      <c r="A68" s="3" t="inlineStr">
        <is>
          <t>Class of Stock [Line Items]</t>
        </is>
      </c>
    </row>
    <row r="69">
      <c r="A69" s="4" t="inlineStr">
        <is>
          <t>Share Price</t>
        </is>
      </c>
      <c r="B69" s="5" t="n">
        <v>18</v>
      </c>
      <c r="E69" s="5" t="n">
        <v>18</v>
      </c>
      <c r="F69" s="5" t="n">
        <v>18</v>
      </c>
    </row>
    <row r="70">
      <c r="A70" s="4" t="inlineStr">
        <is>
          <t>Number Of Consecutive Trading Days Determining Warrant Redeemable</t>
        </is>
      </c>
      <c r="B70" s="4" t="inlineStr">
        <is>
          <t>20 days</t>
        </is>
      </c>
      <c r="E70" s="4" t="inlineStr">
        <is>
          <t>20 days</t>
        </is>
      </c>
    </row>
    <row r="71">
      <c r="A71" s="4" t="inlineStr">
        <is>
          <t>Number Of Trading Days Determining Warrant Redeemable</t>
        </is>
      </c>
      <c r="B71" s="4" t="inlineStr">
        <is>
          <t>30 days</t>
        </is>
      </c>
      <c r="E71" s="4" t="inlineStr">
        <is>
          <t>30 days</t>
        </is>
      </c>
    </row>
    <row r="72">
      <c r="A72" s="4" t="inlineStr">
        <is>
          <t>Class A Ordinary Shares [Member] | Subsidiaries [Member] | Private Placement Warrants [Member]</t>
        </is>
      </c>
    </row>
    <row r="73">
      <c r="A73" s="3" t="inlineStr">
        <is>
          <t>Class of Stock [Line Items]</t>
        </is>
      </c>
    </row>
    <row r="74">
      <c r="A74" s="4" t="inlineStr">
        <is>
          <t>Class of Warrant or Right, Exercise Price of Warrants or Rights</t>
        </is>
      </c>
      <c r="B74" s="8" t="n">
        <v>11.5</v>
      </c>
      <c r="E74" s="8" t="n">
        <v>11.5</v>
      </c>
      <c r="F74" s="9" t="n">
        <v>11.5</v>
      </c>
    </row>
    <row r="75">
      <c r="A75" s="4" t="inlineStr">
        <is>
          <t>Class A Ordinary Shares [Member] | Subsidiaries [Member] | Private Placement Warrants [Member] | Share Equals Or Exceeds U S D Eighteen [Member]</t>
        </is>
      </c>
    </row>
    <row r="76">
      <c r="A76" s="3" t="inlineStr">
        <is>
          <t>Class of Stock [Line Items]</t>
        </is>
      </c>
    </row>
    <row r="77">
      <c r="A77" s="4" t="inlineStr">
        <is>
          <t>Share Price</t>
        </is>
      </c>
      <c r="B77" s="5" t="n">
        <v>18</v>
      </c>
      <c r="E77" s="5" t="n">
        <v>18</v>
      </c>
      <c r="F77" s="6" t="n">
        <v>18</v>
      </c>
    </row>
    <row r="78">
      <c r="A78" s="4" t="inlineStr">
        <is>
          <t>Number Of Consecutive Trading Days Determining Warrant Redeemable</t>
        </is>
      </c>
      <c r="B78" s="4" t="inlineStr">
        <is>
          <t>20 days</t>
        </is>
      </c>
      <c r="E78" s="4" t="inlineStr">
        <is>
          <t>20 days</t>
        </is>
      </c>
    </row>
    <row r="79">
      <c r="A79" s="4" t="inlineStr">
        <is>
          <t>Number Of Trading Days Determining Warrant Redeemable</t>
        </is>
      </c>
      <c r="B79" s="4" t="inlineStr">
        <is>
          <t>30 days</t>
        </is>
      </c>
      <c r="E79" s="4" t="inlineStr">
        <is>
          <t>30 days</t>
        </is>
      </c>
    </row>
    <row r="80">
      <c r="A80" s="4" t="inlineStr">
        <is>
          <t>Class A Ordinary Shares [Member] | Subsidiaries [Member] | Private Placement Warrants [Member] | Share Equals Or Exceeds U S D Ten [Member]</t>
        </is>
      </c>
    </row>
    <row r="81">
      <c r="A81" s="3" t="inlineStr">
        <is>
          <t>Class of Stock [Line Items]</t>
        </is>
      </c>
    </row>
    <row r="82">
      <c r="A82" s="4" t="inlineStr">
        <is>
          <t>Share Price</t>
        </is>
      </c>
      <c r="B82" s="5" t="n">
        <v>10</v>
      </c>
      <c r="E82" s="5" t="n">
        <v>10</v>
      </c>
      <c r="F82" s="5" t="n">
        <v>10</v>
      </c>
    </row>
    <row r="83">
      <c r="A83" s="4" t="inlineStr">
        <is>
          <t>Number Of Consecutive Trading Days Determining Warrant Redeemable</t>
        </is>
      </c>
      <c r="B83" s="4" t="inlineStr">
        <is>
          <t>30 days</t>
        </is>
      </c>
      <c r="E83" s="4" t="inlineStr">
        <is>
          <t>30 days</t>
        </is>
      </c>
    </row>
    <row r="84">
      <c r="A84" s="4" t="inlineStr">
        <is>
          <t>Class B Ordinary Shares [Member] | Subsidiaries [Member]</t>
        </is>
      </c>
    </row>
    <row r="85">
      <c r="A85" s="3" t="inlineStr">
        <is>
          <t>Class of Stock [Line Items]</t>
        </is>
      </c>
    </row>
    <row r="86">
      <c r="A86" s="4" t="inlineStr">
        <is>
          <t>Common stock shares authorized</t>
        </is>
      </c>
      <c r="B86" s="6" t="n">
        <v>50000000</v>
      </c>
      <c r="E86" s="6" t="n">
        <v>50000000</v>
      </c>
      <c r="F86" s="6" t="n">
        <v>50000000</v>
      </c>
    </row>
    <row r="87">
      <c r="A87" s="4" t="inlineStr">
        <is>
          <t>Common stock par or stated value per share</t>
        </is>
      </c>
      <c r="B87" s="7" t="n">
        <v>0.0001</v>
      </c>
      <c r="E87" s="7" t="n">
        <v>0.0001</v>
      </c>
      <c r="F87" s="7" t="n">
        <v>0.0001</v>
      </c>
    </row>
    <row r="88">
      <c r="A88" s="4" t="inlineStr">
        <is>
          <t>Common stock shares issued</t>
        </is>
      </c>
      <c r="B88" s="6" t="n">
        <v>6900000</v>
      </c>
      <c r="E88" s="6" t="n">
        <v>6875000</v>
      </c>
      <c r="F88" s="6" t="n">
        <v>6875000</v>
      </c>
    </row>
    <row r="89">
      <c r="A89" s="4" t="inlineStr">
        <is>
          <t>Common stock shares outstanding</t>
        </is>
      </c>
      <c r="B89" s="6" t="n">
        <v>6900000</v>
      </c>
      <c r="E89" s="6" t="n">
        <v>6875000</v>
      </c>
      <c r="F89" s="6" t="n">
        <v>6875000</v>
      </c>
    </row>
    <row r="90">
      <c r="A90" s="4" t="inlineStr">
        <is>
          <t>Number of shares forfeited during the period</t>
        </is>
      </c>
      <c r="B90" s="6" t="n">
        <v>900000</v>
      </c>
    </row>
    <row r="91">
      <c r="A91" s="4" t="inlineStr">
        <is>
          <t>Sponsor owned collective percentage</t>
        </is>
      </c>
      <c r="B91" s="4" t="inlineStr">
        <is>
          <t>20.00%</t>
        </is>
      </c>
    </row>
    <row r="92">
      <c r="A92" s="4" t="inlineStr">
        <is>
          <t>Class B Ordinary Shares [Member] | Subsidiaries [Member] | Common Stock [Member]</t>
        </is>
      </c>
    </row>
    <row r="93">
      <c r="A93" s="3" t="inlineStr">
        <is>
          <t>Class of Stock [Line Items]</t>
        </is>
      </c>
    </row>
    <row r="94">
      <c r="A94" s="4" t="inlineStr">
        <is>
          <t>Number of shares forfeited during the period</t>
        </is>
      </c>
      <c r="D94" s="6" t="n">
        <v>-25000</v>
      </c>
    </row>
    <row r="95">
      <c r="A95" s="4" t="inlineStr">
        <is>
          <t>Class B Ordinary Shares [Member] | Subsidiaries [Member] | Founder Shares [Member] | Sponsor [Member]</t>
        </is>
      </c>
    </row>
    <row r="96">
      <c r="A96" s="3" t="inlineStr">
        <is>
          <t>Class of Stock [Line Items]</t>
        </is>
      </c>
    </row>
    <row r="97">
      <c r="A97" s="4" t="inlineStr">
        <is>
          <t>Temporary equity shares outstanding</t>
        </is>
      </c>
      <c r="B97" s="6" t="n">
        <v>6900000</v>
      </c>
    </row>
    <row r="98">
      <c r="A98" s="4" t="inlineStr">
        <is>
          <t>Common Class B To Common Class A [Member] | Subsidiaries [Member] | Founder Shares [Member]</t>
        </is>
      </c>
    </row>
    <row r="99">
      <c r="A99" s="3" t="inlineStr">
        <is>
          <t>Class of Stock [Line Items]</t>
        </is>
      </c>
    </row>
    <row r="100">
      <c r="A100" s="4" t="inlineStr">
        <is>
          <t>Percentage of common stock shareholding</t>
        </is>
      </c>
      <c r="B100" s="4" t="inlineStr">
        <is>
          <t>20.00%</t>
        </is>
      </c>
      <c r="E100" s="4" t="inlineStr">
        <is>
          <t>20.00%</t>
        </is>
      </c>
    </row>
    <row r="101">
      <c r="A101" s="4" t="inlineStr">
        <is>
          <t>Non-Voting Common Stock [Member] | Common Stock [Member]</t>
        </is>
      </c>
    </row>
    <row r="102">
      <c r="A102" s="3" t="inlineStr">
        <is>
          <t>Class of Stock [Line Items]</t>
        </is>
      </c>
    </row>
    <row r="103">
      <c r="A103" s="4" t="inlineStr">
        <is>
          <t>Common stock shares authorized</t>
        </is>
      </c>
      <c r="E103" s="6" t="n">
        <v>2037680</v>
      </c>
      <c r="F103" s="6" t="n">
        <v>2037680</v>
      </c>
      <c r="G103" s="6" t="n">
        <v>2037680</v>
      </c>
    </row>
    <row r="104">
      <c r="A104" s="4" t="inlineStr">
        <is>
          <t>Common stock par or stated value per share</t>
        </is>
      </c>
      <c r="E104" s="7" t="n">
        <v>0.0001</v>
      </c>
      <c r="F104" s="7" t="n">
        <v>0.0001</v>
      </c>
      <c r="G104" s="7" t="n">
        <v>0.0001</v>
      </c>
    </row>
    <row r="105">
      <c r="A105" s="4" t="inlineStr">
        <is>
          <t>Common stock shares issued</t>
        </is>
      </c>
      <c r="E105" s="6" t="n">
        <v>2037680</v>
      </c>
      <c r="F105" s="6" t="n">
        <v>2037680</v>
      </c>
      <c r="G105" s="6" t="n">
        <v>1799891</v>
      </c>
    </row>
    <row r="106">
      <c r="A106" s="4" t="inlineStr">
        <is>
          <t>Common stock shares outstanding</t>
        </is>
      </c>
      <c r="E106" s="6" t="n">
        <v>2037680</v>
      </c>
      <c r="F106" s="6" t="n">
        <v>2037680</v>
      </c>
      <c r="G106" s="6" t="n">
        <v>1799891</v>
      </c>
    </row>
    <row r="107">
      <c r="A107" s="4" t="inlineStr">
        <is>
          <t>Common stock voting rights</t>
        </is>
      </c>
      <c r="F107" s="4" t="inlineStr">
        <is>
          <t>zero votes</t>
        </is>
      </c>
      <c r="G107" s="4" t="inlineStr">
        <is>
          <t>zero vot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s of Assets and Liabilities (Detail) - USD ($)</t>
        </is>
      </c>
      <c r="B1" s="2" t="inlineStr">
        <is>
          <t>Oct. 31, 2021</t>
        </is>
      </c>
      <c r="C1" s="2" t="inlineStr">
        <is>
          <t>Sep. 30, 2021</t>
        </is>
      </c>
      <c r="D1" s="2" t="inlineStr">
        <is>
          <t>Mar. 02, 2021</t>
        </is>
      </c>
      <c r="E1" s="2" t="inlineStr">
        <is>
          <t>Dec. 31, 2020</t>
        </is>
      </c>
    </row>
    <row r="2">
      <c r="A2" s="3" t="inlineStr">
        <is>
          <t>Liabilities</t>
        </is>
      </c>
    </row>
    <row r="3">
      <c r="A3" s="4" t="inlineStr">
        <is>
          <t>Warrant liabilities</t>
        </is>
      </c>
      <c r="C3" s="5" t="n">
        <v>1425000</v>
      </c>
      <c r="E3" s="5" t="n">
        <v>0</v>
      </c>
    </row>
    <row r="4">
      <c r="A4" s="4" t="inlineStr">
        <is>
          <t>LEO HOLDINGS III CORP [Member]</t>
        </is>
      </c>
    </row>
    <row r="5">
      <c r="A5" s="3" t="inlineStr">
        <is>
          <t>Liabilities</t>
        </is>
      </c>
    </row>
    <row r="6">
      <c r="A6" s="4" t="inlineStr">
        <is>
          <t>Warrant liabilities</t>
        </is>
      </c>
      <c r="C6" s="6" t="n">
        <v>8341666</v>
      </c>
      <c r="D6" s="5" t="n">
        <v>9153333</v>
      </c>
    </row>
    <row r="7">
      <c r="A7" s="4" t="inlineStr">
        <is>
          <t>U.S. Treasury Securities [Member] | LEO HOLDINGS III CORP [Member]</t>
        </is>
      </c>
    </row>
    <row r="8">
      <c r="A8" s="3" t="inlineStr">
        <is>
          <t>Assets</t>
        </is>
      </c>
    </row>
    <row r="9">
      <c r="A9" s="4" t="inlineStr">
        <is>
          <t>Investments held in Trust Account</t>
        </is>
      </c>
      <c r="C9" s="6" t="n">
        <v>275013714</v>
      </c>
    </row>
    <row r="10">
      <c r="A10" s="4" t="inlineStr">
        <is>
          <t>Public Warrants [Member] | LEO HOLDINGS III CORP [Member]</t>
        </is>
      </c>
    </row>
    <row r="11">
      <c r="A11" s="3" t="inlineStr">
        <is>
          <t>Liabilities</t>
        </is>
      </c>
    </row>
    <row r="12">
      <c r="A12" s="4" t="inlineStr">
        <is>
          <t>Warrant liabilities</t>
        </is>
      </c>
      <c r="C12" s="6" t="n">
        <v>4235000</v>
      </c>
    </row>
    <row r="13">
      <c r="A13" s="4" t="inlineStr">
        <is>
          <t>Private Warrants [Member] | LEO HOLDINGS III CORP [Member]</t>
        </is>
      </c>
    </row>
    <row r="14">
      <c r="A14" s="3" t="inlineStr">
        <is>
          <t>Liabilities</t>
        </is>
      </c>
    </row>
    <row r="15">
      <c r="A15" s="4" t="inlineStr">
        <is>
          <t>Warrant liabilities</t>
        </is>
      </c>
      <c r="C15" s="6" t="n">
        <v>4106666</v>
      </c>
    </row>
    <row r="16">
      <c r="A16" s="4" t="inlineStr">
        <is>
          <t>Level 1 [Member]</t>
        </is>
      </c>
    </row>
    <row r="17">
      <c r="A17" s="3" t="inlineStr">
        <is>
          <t>Assets</t>
        </is>
      </c>
    </row>
    <row r="18">
      <c r="A18" s="4" t="inlineStr">
        <is>
          <t>Assets, Fair Value Disclosure</t>
        </is>
      </c>
      <c r="C18" s="6" t="n">
        <v>10372000</v>
      </c>
    </row>
    <row r="19">
      <c r="A19" s="3" t="inlineStr">
        <is>
          <t>Liabilities</t>
        </is>
      </c>
    </row>
    <row r="20">
      <c r="A20" s="4" t="inlineStr">
        <is>
          <t>Financial and Nonfinancial Liabilities, Fair Value Disclosure</t>
        </is>
      </c>
      <c r="C20" s="6" t="n">
        <v>0</v>
      </c>
    </row>
    <row r="21">
      <c r="A21" s="4" t="inlineStr">
        <is>
          <t>Level 1 [Member] | Fair Value, Recurring [Member] | Convertible Notes [Member]</t>
        </is>
      </c>
    </row>
    <row r="22">
      <c r="A22" s="3" t="inlineStr">
        <is>
          <t>Liabilities</t>
        </is>
      </c>
    </row>
    <row r="23">
      <c r="A23" s="4" t="inlineStr">
        <is>
          <t>Financial and Nonfinancial Liabilities, Fair Value Disclosure</t>
        </is>
      </c>
      <c r="C23" s="6" t="n">
        <v>0</v>
      </c>
    </row>
    <row r="24">
      <c r="A24" s="4" t="inlineStr">
        <is>
          <t>Level 1 [Member] | Fair Value, Recurring [Member] | Warrant Liability [Member]</t>
        </is>
      </c>
    </row>
    <row r="25">
      <c r="A25" s="3" t="inlineStr">
        <is>
          <t>Liabilities</t>
        </is>
      </c>
    </row>
    <row r="26">
      <c r="A26" s="4" t="inlineStr">
        <is>
          <t>Financial and Nonfinancial Liabilities, Fair Value Disclosure</t>
        </is>
      </c>
      <c r="C26" s="6" t="n">
        <v>0</v>
      </c>
    </row>
    <row r="27">
      <c r="A27" s="4" t="inlineStr">
        <is>
          <t>Level 1 [Member] | U.S. Treasury Securities [Member] | LEO HOLDINGS III CORP [Member]</t>
        </is>
      </c>
    </row>
    <row r="28">
      <c r="A28" s="3" t="inlineStr">
        <is>
          <t>Assets</t>
        </is>
      </c>
    </row>
    <row r="29">
      <c r="A29" s="4" t="inlineStr">
        <is>
          <t>Investments held in Trust Account</t>
        </is>
      </c>
      <c r="C29" s="6" t="n">
        <v>275013714</v>
      </c>
    </row>
    <row r="30">
      <c r="A30" s="4" t="inlineStr">
        <is>
          <t>Level 1 [Member] | Public Warrants [Member] | LEO HOLDINGS III CORP [Member]</t>
        </is>
      </c>
    </row>
    <row r="31">
      <c r="A31" s="3" t="inlineStr">
        <is>
          <t>Liabilities</t>
        </is>
      </c>
    </row>
    <row r="32">
      <c r="A32" s="4" t="inlineStr">
        <is>
          <t>Warrant liabilities</t>
        </is>
      </c>
      <c r="C32" s="6" t="n">
        <v>4235000</v>
      </c>
    </row>
    <row r="33">
      <c r="A33" s="4" t="inlineStr">
        <is>
          <t>Level 1 [Member] | Private Warrants [Member] | LEO HOLDINGS III CORP [Member]</t>
        </is>
      </c>
    </row>
    <row r="34">
      <c r="A34" s="3" t="inlineStr">
        <is>
          <t>Liabilities</t>
        </is>
      </c>
    </row>
    <row r="35">
      <c r="A35" s="4" t="inlineStr">
        <is>
          <t>Warrant liabilities</t>
        </is>
      </c>
      <c r="B35" s="5" t="n">
        <v>0</v>
      </c>
    </row>
    <row r="36">
      <c r="A36" s="4" t="inlineStr">
        <is>
          <t>Level 1 [Member] | Money Market Funds [Member] | Fair Value, Recurring [Member]</t>
        </is>
      </c>
    </row>
    <row r="37">
      <c r="A37" s="3" t="inlineStr">
        <is>
          <t>Assets</t>
        </is>
      </c>
    </row>
    <row r="38">
      <c r="A38" s="4" t="inlineStr">
        <is>
          <t>Assets, Fair Value Disclosure</t>
        </is>
      </c>
      <c r="C38" s="6" t="n">
        <v>10372000</v>
      </c>
    </row>
    <row r="39">
      <c r="A39" s="4" t="inlineStr">
        <is>
          <t>Level 2 [Member]</t>
        </is>
      </c>
    </row>
    <row r="40">
      <c r="A40" s="3" t="inlineStr">
        <is>
          <t>Assets</t>
        </is>
      </c>
    </row>
    <row r="41">
      <c r="A41" s="4" t="inlineStr">
        <is>
          <t>Assets, Fair Value Disclosure</t>
        </is>
      </c>
      <c r="C41" s="6" t="n">
        <v>0</v>
      </c>
    </row>
    <row r="42">
      <c r="A42" s="3" t="inlineStr">
        <is>
          <t>Liabilities</t>
        </is>
      </c>
    </row>
    <row r="43">
      <c r="A43" s="4" t="inlineStr">
        <is>
          <t>Financial and Nonfinancial Liabilities, Fair Value Disclosure</t>
        </is>
      </c>
      <c r="C43" s="6" t="n">
        <v>0</v>
      </c>
    </row>
    <row r="44">
      <c r="A44" s="4" t="inlineStr">
        <is>
          <t>Level 2 [Member] | Fair Value, Recurring [Member] | Convertible Notes [Member]</t>
        </is>
      </c>
    </row>
    <row r="45">
      <c r="A45" s="3" t="inlineStr">
        <is>
          <t>Liabilities</t>
        </is>
      </c>
    </row>
    <row r="46">
      <c r="A46" s="4" t="inlineStr">
        <is>
          <t>Financial and Nonfinancial Liabilities, Fair Value Disclosure</t>
        </is>
      </c>
      <c r="C46" s="6" t="n">
        <v>0</v>
      </c>
    </row>
    <row r="47">
      <c r="A47" s="4" t="inlineStr">
        <is>
          <t>Level 2 [Member] | Fair Value, Recurring [Member] | Warrant Liability [Member]</t>
        </is>
      </c>
    </row>
    <row r="48">
      <c r="A48" s="3" t="inlineStr">
        <is>
          <t>Liabilities</t>
        </is>
      </c>
    </row>
    <row r="49">
      <c r="A49" s="4" t="inlineStr">
        <is>
          <t>Financial and Nonfinancial Liabilities, Fair Value Disclosure</t>
        </is>
      </c>
      <c r="C49" s="6" t="n">
        <v>0</v>
      </c>
    </row>
    <row r="50">
      <c r="A50" s="4" t="inlineStr">
        <is>
          <t>Level 2 [Member] | LEO HOLDINGS III CORP [Member]</t>
        </is>
      </c>
    </row>
    <row r="51">
      <c r="A51" s="3" t="inlineStr">
        <is>
          <t>Assets</t>
        </is>
      </c>
    </row>
    <row r="52">
      <c r="A52" s="4" t="inlineStr">
        <is>
          <t>Investments held in Trust Account</t>
        </is>
      </c>
      <c r="B52" s="6" t="n">
        <v>0</v>
      </c>
    </row>
    <row r="53">
      <c r="A53" s="4" t="inlineStr">
        <is>
          <t>Level 2 [Member] | Public Warrants [Member] | LEO HOLDINGS III CORP [Member]</t>
        </is>
      </c>
    </row>
    <row r="54">
      <c r="A54" s="3" t="inlineStr">
        <is>
          <t>Liabilities</t>
        </is>
      </c>
    </row>
    <row r="55">
      <c r="A55" s="4" t="inlineStr">
        <is>
          <t>Warrant liabilities</t>
        </is>
      </c>
      <c r="B55" s="6" t="n">
        <v>0</v>
      </c>
    </row>
    <row r="56">
      <c r="A56" s="4" t="inlineStr">
        <is>
          <t>Level 2 [Member] | Private Warrants [Member] | LEO HOLDINGS III CORP [Member]</t>
        </is>
      </c>
    </row>
    <row r="57">
      <c r="A57" s="3" t="inlineStr">
        <is>
          <t>Liabilities</t>
        </is>
      </c>
    </row>
    <row r="58">
      <c r="A58" s="4" t="inlineStr">
        <is>
          <t>Warrant liabilities</t>
        </is>
      </c>
      <c r="B58" s="6" t="n">
        <v>0</v>
      </c>
    </row>
    <row r="59">
      <c r="A59" s="4" t="inlineStr">
        <is>
          <t>Level 2 [Member] | Money Market Funds [Member] | Fair Value, Recurring [Member]</t>
        </is>
      </c>
    </row>
    <row r="60">
      <c r="A60" s="3" t="inlineStr">
        <is>
          <t>Assets</t>
        </is>
      </c>
    </row>
    <row r="61">
      <c r="A61" s="4" t="inlineStr">
        <is>
          <t>Assets, Fair Value Disclosure</t>
        </is>
      </c>
      <c r="C61" s="6" t="n">
        <v>0</v>
      </c>
    </row>
    <row r="62">
      <c r="A62" s="4" t="inlineStr">
        <is>
          <t>Level 3 [Member]</t>
        </is>
      </c>
    </row>
    <row r="63">
      <c r="A63" s="3" t="inlineStr">
        <is>
          <t>Assets</t>
        </is>
      </c>
    </row>
    <row r="64">
      <c r="A64" s="4" t="inlineStr">
        <is>
          <t>Assets, Fair Value Disclosure</t>
        </is>
      </c>
      <c r="C64" s="6" t="n">
        <v>0</v>
      </c>
    </row>
    <row r="65">
      <c r="A65" s="3" t="inlineStr">
        <is>
          <t>Liabilities</t>
        </is>
      </c>
    </row>
    <row r="66">
      <c r="A66" s="4" t="inlineStr">
        <is>
          <t>Financial and Nonfinancial Liabilities, Fair Value Disclosure</t>
        </is>
      </c>
      <c r="C66" s="6" t="n">
        <v>32542000</v>
      </c>
    </row>
    <row r="67">
      <c r="A67" s="4" t="inlineStr">
        <is>
          <t>Level 3 [Member] | Fair Value, Recurring [Member] | Convertible Notes [Member]</t>
        </is>
      </c>
    </row>
    <row r="68">
      <c r="A68" s="3" t="inlineStr">
        <is>
          <t>Liabilities</t>
        </is>
      </c>
    </row>
    <row r="69">
      <c r="A69" s="4" t="inlineStr">
        <is>
          <t>Financial and Nonfinancial Liabilities, Fair Value Disclosure</t>
        </is>
      </c>
      <c r="C69" s="6" t="n">
        <v>31117000</v>
      </c>
    </row>
    <row r="70">
      <c r="A70" s="4" t="inlineStr">
        <is>
          <t>Level 3 [Member] | Fair Value, Recurring [Member] | Warrant Liability [Member]</t>
        </is>
      </c>
    </row>
    <row r="71">
      <c r="A71" s="3" t="inlineStr">
        <is>
          <t>Liabilities</t>
        </is>
      </c>
    </row>
    <row r="72">
      <c r="A72" s="4" t="inlineStr">
        <is>
          <t>Financial and Nonfinancial Liabilities, Fair Value Disclosure</t>
        </is>
      </c>
      <c r="C72" s="6" t="n">
        <v>1425000</v>
      </c>
    </row>
    <row r="73">
      <c r="A73" s="4" t="inlineStr">
        <is>
          <t>Level 3 [Member] | LEO HOLDINGS III CORP [Member]</t>
        </is>
      </c>
    </row>
    <row r="74">
      <c r="A74" s="3" t="inlineStr">
        <is>
          <t>Assets</t>
        </is>
      </c>
    </row>
    <row r="75">
      <c r="A75" s="4" t="inlineStr">
        <is>
          <t>Investments held in Trust Account</t>
        </is>
      </c>
      <c r="B75" s="6" t="n">
        <v>0</v>
      </c>
    </row>
    <row r="76">
      <c r="A76" s="4" t="inlineStr">
        <is>
          <t>Level 3 [Member] | Public Warrants [Member] | LEO HOLDINGS III CORP [Member]</t>
        </is>
      </c>
    </row>
    <row r="77">
      <c r="A77" s="3" t="inlineStr">
        <is>
          <t>Liabilities</t>
        </is>
      </c>
    </row>
    <row r="78">
      <c r="A78" s="4" t="inlineStr">
        <is>
          <t>Warrant liabilities</t>
        </is>
      </c>
      <c r="B78" s="5" t="n">
        <v>0</v>
      </c>
    </row>
    <row r="79">
      <c r="A79" s="4" t="inlineStr">
        <is>
          <t>Level 3 [Member] | Private Warrants [Member] | LEO HOLDINGS III CORP [Member]</t>
        </is>
      </c>
    </row>
    <row r="80">
      <c r="A80" s="3" t="inlineStr">
        <is>
          <t>Liabilities</t>
        </is>
      </c>
    </row>
    <row r="81">
      <c r="A81" s="4" t="inlineStr">
        <is>
          <t>Warrant liabilities</t>
        </is>
      </c>
      <c r="C81" s="6" t="n">
        <v>4106666</v>
      </c>
    </row>
    <row r="82">
      <c r="A82" s="4" t="inlineStr">
        <is>
          <t>Level 3 [Member] | Money Market Funds [Member] | Fair Value, Recurring [Member]</t>
        </is>
      </c>
    </row>
    <row r="83">
      <c r="A83" s="3" t="inlineStr">
        <is>
          <t>Assets</t>
        </is>
      </c>
    </row>
    <row r="84">
      <c r="A84" s="4" t="inlineStr">
        <is>
          <t>Assets, Fair Value Disclosure</t>
        </is>
      </c>
      <c r="C8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Fair Value Measurements - Additional Information (Detail) - USD ($)</t>
        </is>
      </c>
      <c r="B1" s="2" t="inlineStr">
        <is>
          <t>3 Months Ended</t>
        </is>
      </c>
      <c r="C1" s="2" t="inlineStr">
        <is>
          <t>9 Months Ended</t>
        </is>
      </c>
    </row>
    <row r="2">
      <c r="B2" s="2" t="inlineStr">
        <is>
          <t>Sep. 30, 2021</t>
        </is>
      </c>
      <c r="C2" s="2" t="inlineStr">
        <is>
          <t>Sep. 30, 2021</t>
        </is>
      </c>
      <c r="D2" s="2" t="inlineStr">
        <is>
          <t>Sep. 30, 2021</t>
        </is>
      </c>
      <c r="E2" s="2" t="inlineStr">
        <is>
          <t>Sep. 30, 2020</t>
        </is>
      </c>
      <c r="F2" s="2" t="inlineStr">
        <is>
          <t>Sep. 03, 2021</t>
        </is>
      </c>
    </row>
    <row r="3">
      <c r="A3" s="4" t="inlineStr">
        <is>
          <t>Change in fair value of warrant liabilities</t>
        </is>
      </c>
      <c r="D3" s="5" t="n">
        <v>10000</v>
      </c>
      <c r="E3" s="5" t="n">
        <v>0</v>
      </c>
    </row>
    <row r="4">
      <c r="A4" s="4" t="inlineStr">
        <is>
          <t>Fair Value, Liabilities, Level 1 to Level 2 Transfers, Amount</t>
        </is>
      </c>
      <c r="F4" s="5" t="n">
        <v>0</v>
      </c>
    </row>
    <row r="5">
      <c r="A5" s="4" t="inlineStr">
        <is>
          <t>LEO HOLDINGS III CORP [Member]</t>
        </is>
      </c>
    </row>
    <row r="6">
      <c r="A6" s="4" t="inlineStr">
        <is>
          <t>Change in fair value of warrant liabilities</t>
        </is>
      </c>
      <c r="B6" s="5" t="n">
        <v>-4225000</v>
      </c>
      <c r="C6" s="5" t="n">
        <v>-811667</v>
      </c>
    </row>
    <row r="7">
      <c r="A7" s="4" t="inlineStr">
        <is>
          <t>Warrant Liabilities [Member] | LEO HOLDINGS III CORP [Member]</t>
        </is>
      </c>
    </row>
    <row r="8">
      <c r="A8" s="4" t="inlineStr">
        <is>
          <t>Change in fair value of warrant liabilities</t>
        </is>
      </c>
      <c r="B8" s="5" t="n">
        <v>4200000</v>
      </c>
      <c r="C8" s="5" t="n">
        <v>812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Summary of Changes in Fair Value of the Derivative Warrant Liabilities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Sep. 30, 2021</t>
        </is>
      </c>
      <c r="G2" s="2" t="inlineStr">
        <is>
          <t>Sep. 30, 2020</t>
        </is>
      </c>
    </row>
    <row r="3">
      <c r="A3" s="4" t="inlineStr">
        <is>
          <t>Change in fair value of warrant liabilities</t>
        </is>
      </c>
      <c r="F3" s="5" t="n">
        <v>10000</v>
      </c>
      <c r="G3" s="5" t="n">
        <v>0</v>
      </c>
    </row>
    <row r="4">
      <c r="A4" s="4" t="inlineStr">
        <is>
          <t>LEO HOLDINGS III CORP [Member]</t>
        </is>
      </c>
    </row>
    <row r="5">
      <c r="A5" s="4" t="inlineStr">
        <is>
          <t>Change in fair value of warrant liabilities</t>
        </is>
      </c>
      <c r="B5" s="5" t="n">
        <v>-4225000</v>
      </c>
      <c r="E5" s="5" t="n">
        <v>-811667</v>
      </c>
    </row>
    <row r="6">
      <c r="A6" s="4" t="inlineStr">
        <is>
          <t>Level 3 [Member] | Convertible Notes [Member]</t>
        </is>
      </c>
    </row>
    <row r="7">
      <c r="A7" s="3" t="inlineStr">
        <is>
          <t>Fair Value Measurement Adjustments [Abstract]</t>
        </is>
      </c>
    </row>
    <row r="8">
      <c r="A8" s="4" t="inlineStr">
        <is>
          <t>Balance as of December 31, 2020</t>
        </is>
      </c>
      <c r="F8" s="6" t="n">
        <v>0</v>
      </c>
    </row>
    <row r="9">
      <c r="A9" s="4" t="inlineStr">
        <is>
          <t>Additions</t>
        </is>
      </c>
      <c r="F9" s="6" t="n">
        <v>26050000</v>
      </c>
    </row>
    <row r="10">
      <c r="A10" s="4" t="inlineStr">
        <is>
          <t>Fair value measurement adjustments</t>
        </is>
      </c>
      <c r="F10" s="6" t="n">
        <v>5067000</v>
      </c>
    </row>
    <row r="11">
      <c r="A11" s="4" t="inlineStr">
        <is>
          <t>Balance as of September 30, 2021</t>
        </is>
      </c>
      <c r="B11" s="6" t="n">
        <v>31117000</v>
      </c>
      <c r="E11" s="6" t="n">
        <v>31117000</v>
      </c>
      <c r="F11" s="6" t="n">
        <v>31117000</v>
      </c>
    </row>
    <row r="12">
      <c r="A12" s="4" t="inlineStr">
        <is>
          <t>Level 3 [Member] | Warrant Liability [Member]</t>
        </is>
      </c>
    </row>
    <row r="13">
      <c r="A13" s="3" t="inlineStr">
        <is>
          <t>Fair Value Measurement Adjustments [Abstract]</t>
        </is>
      </c>
    </row>
    <row r="14">
      <c r="A14" s="4" t="inlineStr">
        <is>
          <t>Balance as of December 31, 2020</t>
        </is>
      </c>
      <c r="F14" s="6" t="n">
        <v>0</v>
      </c>
    </row>
    <row r="15">
      <c r="A15" s="4" t="inlineStr">
        <is>
          <t>Additions</t>
        </is>
      </c>
      <c r="F15" s="6" t="n">
        <v>1415000</v>
      </c>
    </row>
    <row r="16">
      <c r="A16" s="4" t="inlineStr">
        <is>
          <t>Fair value measurement adjustments</t>
        </is>
      </c>
      <c r="F16" s="6" t="n">
        <v>10000</v>
      </c>
    </row>
    <row r="17">
      <c r="A17" s="4" t="inlineStr">
        <is>
          <t>Balance as of September 30, 2021</t>
        </is>
      </c>
      <c r="B17" s="6" t="n">
        <v>1425000</v>
      </c>
      <c r="E17" s="6" t="n">
        <v>1425000</v>
      </c>
      <c r="F17" s="6" t="n">
        <v>1425000</v>
      </c>
    </row>
    <row r="18">
      <c r="A18" s="4" t="inlineStr">
        <is>
          <t>Level 3 [Member] | LEO HOLDINGS III CORP [Member]</t>
        </is>
      </c>
    </row>
    <row r="19">
      <c r="A19" s="4" t="inlineStr">
        <is>
          <t>Beginning balance</t>
        </is>
      </c>
      <c r="B19" s="6" t="n">
        <v>6186666</v>
      </c>
      <c r="C19" s="5" t="n">
        <v>7745000</v>
      </c>
      <c r="D19" s="5" t="n">
        <v>0</v>
      </c>
      <c r="E19" s="6" t="n">
        <v>0</v>
      </c>
    </row>
    <row r="20">
      <c r="A20" s="4" t="inlineStr">
        <is>
          <t>Issuance of Public and Private Warrants</t>
        </is>
      </c>
      <c r="D20" s="6" t="n">
        <v>9153333</v>
      </c>
    </row>
    <row r="21">
      <c r="A21" s="4" t="inlineStr">
        <is>
          <t>Public Warrants transferred to Level 1</t>
        </is>
      </c>
      <c r="C21" s="6" t="n">
        <v>-3905000</v>
      </c>
    </row>
    <row r="22">
      <c r="A22" s="4" t="inlineStr">
        <is>
          <t>Change in fair value of warrant liabilities</t>
        </is>
      </c>
      <c r="B22" s="6" t="n">
        <v>-2080000</v>
      </c>
      <c r="C22" s="6" t="n">
        <v>2346666</v>
      </c>
      <c r="D22" s="6" t="n">
        <v>-1408333</v>
      </c>
    </row>
    <row r="23">
      <c r="A23" s="4" t="inlineStr">
        <is>
          <t>Ending balance</t>
        </is>
      </c>
      <c r="B23" s="5" t="n">
        <v>4106666</v>
      </c>
      <c r="C23" s="5" t="n">
        <v>6186666</v>
      </c>
      <c r="D23" s="5" t="n">
        <v>7745000</v>
      </c>
      <c r="E23" s="5" t="n">
        <v>4106666</v>
      </c>
      <c r="F23" s="5" t="n">
        <v>4106666</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Fair Value Measurements - Summary of Quantitative Information Regarding Fair Value Measurements (Detail)</t>
        </is>
      </c>
      <c r="B1" s="2" t="inlineStr">
        <is>
          <t>Mar. 02, 2021$ / shares</t>
        </is>
      </c>
      <c r="C1" s="2" t="inlineStr">
        <is>
          <t>Sep. 30, 2021yr$ / shares</t>
        </is>
      </c>
      <c r="D1" s="2" t="inlineStr">
        <is>
          <t>Jan. 18, 2021$ / shares</t>
        </is>
      </c>
    </row>
    <row r="2">
      <c r="A2" s="4" t="inlineStr">
        <is>
          <t>LEO HOLDINGS III CORP [Member]</t>
        </is>
      </c>
    </row>
    <row r="3">
      <c r="A3" s="3" t="inlineStr">
        <is>
          <t>Fair Value, Assets and Liabilities Measured on Recurring and Nonrecurring Basis [Line Items]</t>
        </is>
      </c>
    </row>
    <row r="4">
      <c r="A4" s="4" t="inlineStr">
        <is>
          <t>Stock Price | $ / shares</t>
        </is>
      </c>
      <c r="B4" s="5" t="n">
        <v>10</v>
      </c>
      <c r="D4" s="5" t="n">
        <v>10</v>
      </c>
    </row>
    <row r="5">
      <c r="A5" s="4" t="inlineStr">
        <is>
          <t>Warrant Term [Member] | Warrant Liability [Member]</t>
        </is>
      </c>
    </row>
    <row r="6">
      <c r="A6" s="3" t="inlineStr">
        <is>
          <t>Fair Value Measurement Inputs and Valuation Techniques [Abstract]</t>
        </is>
      </c>
    </row>
    <row r="7">
      <c r="A7" s="4" t="inlineStr">
        <is>
          <t>Warrants and Rights Outstanding, Measurement Input</t>
        </is>
      </c>
      <c r="C7" s="6" t="n">
        <v>5</v>
      </c>
    </row>
    <row r="8">
      <c r="A8" s="4" t="inlineStr">
        <is>
          <t>Measurement Input, Risk Free Interest Rate [Member] | Warrant Liability [Member] | Maximum [Member]</t>
        </is>
      </c>
    </row>
    <row r="9">
      <c r="A9" s="3" t="inlineStr">
        <is>
          <t>Fair Value Measurement Inputs and Valuation Techniques [Abstract]</t>
        </is>
      </c>
    </row>
    <row r="10">
      <c r="A10" s="4" t="inlineStr">
        <is>
          <t>Warrants and Rights Outstanding, Measurement Input</t>
        </is>
      </c>
      <c r="C10" s="10" t="n">
        <v>0.0112</v>
      </c>
    </row>
    <row r="11">
      <c r="A11" s="4" t="inlineStr">
        <is>
          <t>Measurement Input, Risk Free Interest Rate [Member] | Warrant Liability [Member] | Minimum [Member]</t>
        </is>
      </c>
    </row>
    <row r="12">
      <c r="A12" s="3" t="inlineStr">
        <is>
          <t>Fair Value Measurement Inputs and Valuation Techniques [Abstract]</t>
        </is>
      </c>
    </row>
    <row r="13">
      <c r="A13" s="4" t="inlineStr">
        <is>
          <t>Warrants and Rights Outstanding, Measurement Input</t>
        </is>
      </c>
      <c r="C13" s="10" t="n">
        <v>0.01</v>
      </c>
    </row>
    <row r="14">
      <c r="A14" s="4" t="inlineStr">
        <is>
          <t>Measurement Input, Expected Dividend Rate [Member] | Warrant Liability [Member]</t>
        </is>
      </c>
    </row>
    <row r="15">
      <c r="A15" s="3" t="inlineStr">
        <is>
          <t>Fair Value Measurement Inputs and Valuation Techniques [Abstract]</t>
        </is>
      </c>
    </row>
    <row r="16">
      <c r="A16" s="4" t="inlineStr">
        <is>
          <t>Warrants and Rights Outstanding, Measurement Input</t>
        </is>
      </c>
      <c r="C16" s="6" t="n">
        <v>0</v>
      </c>
    </row>
    <row r="17">
      <c r="A17" s="4" t="inlineStr">
        <is>
          <t>Measurement Input Implied Yield [Member] | Convertible Notes [Member] | Maximum [Member]</t>
        </is>
      </c>
    </row>
    <row r="18">
      <c r="A18" s="3" t="inlineStr">
        <is>
          <t>Fair Value Measurement Inputs and Valuation Techniques [Abstract]</t>
        </is>
      </c>
    </row>
    <row r="19">
      <c r="A19" s="4" t="inlineStr">
        <is>
          <t>Warrants and Rights Outstanding, Measurement Input</t>
        </is>
      </c>
      <c r="C19" s="11" t="n">
        <v>0.296</v>
      </c>
    </row>
    <row r="20">
      <c r="A20" s="4" t="inlineStr">
        <is>
          <t>Measurement Input Implied Yield [Member] | Convertible Notes [Member] | Minimum [Member]</t>
        </is>
      </c>
    </row>
    <row r="21">
      <c r="A21" s="3" t="inlineStr">
        <is>
          <t>Fair Value Measurement Inputs and Valuation Techniques [Abstract]</t>
        </is>
      </c>
    </row>
    <row r="22">
      <c r="A22" s="4" t="inlineStr">
        <is>
          <t>Warrants and Rights Outstanding, Measurement Input</t>
        </is>
      </c>
      <c r="C22" s="11" t="n">
        <v>0.252</v>
      </c>
    </row>
    <row r="23">
      <c r="A23" s="4" t="inlineStr">
        <is>
          <t>Measurement Input Time From Valuation To Maturity [Member] | Convertible Notes [Member]</t>
        </is>
      </c>
    </row>
    <row r="24">
      <c r="A24" s="3" t="inlineStr">
        <is>
          <t>Fair Value Measurement Inputs and Valuation Techniques [Abstract]</t>
        </is>
      </c>
    </row>
    <row r="25">
      <c r="A25" s="4" t="inlineStr">
        <is>
          <t>Warrants and Rights Outstanding, Measurement Input</t>
        </is>
      </c>
      <c r="C25" s="9" t="n">
        <v>1.36</v>
      </c>
    </row>
    <row r="26">
      <c r="A26" s="4" t="inlineStr">
        <is>
          <t>Measurement Input Time From Valuation To SPAC Merger [Member] | Convertible Notes [Member]</t>
        </is>
      </c>
    </row>
    <row r="27">
      <c r="A27" s="3" t="inlineStr">
        <is>
          <t>Fair Value Measurement Inputs and Valuation Techniques [Abstract]</t>
        </is>
      </c>
    </row>
    <row r="28">
      <c r="A28" s="4" t="inlineStr">
        <is>
          <t>Warrants and Rights Outstanding, Measurement Input</t>
        </is>
      </c>
      <c r="C28" s="9" t="n">
        <v>0.13</v>
      </c>
    </row>
    <row r="29">
      <c r="A29" s="4" t="inlineStr">
        <is>
          <t>Measurement Input Time From Valuation To Qualified Financing [Member] | Convertible Notes [Member]</t>
        </is>
      </c>
    </row>
    <row r="30">
      <c r="A30" s="3" t="inlineStr">
        <is>
          <t>Fair Value Measurement Inputs and Valuation Techniques [Abstract]</t>
        </is>
      </c>
    </row>
    <row r="31">
      <c r="A31" s="4" t="inlineStr">
        <is>
          <t>Warrants and Rights Outstanding, Measurement Input</t>
        </is>
      </c>
      <c r="C31" s="9" t="n">
        <v>0.83</v>
      </c>
    </row>
    <row r="32">
      <c r="A32" s="4" t="inlineStr">
        <is>
          <t>Measurement Input Class Volatility [Member] | Warrant Liability [Member]</t>
        </is>
      </c>
    </row>
    <row r="33">
      <c r="A33" s="3" t="inlineStr">
        <is>
          <t>Fair Value Measurement Inputs and Valuation Techniques [Abstract]</t>
        </is>
      </c>
    </row>
    <row r="34">
      <c r="A34" s="4" t="inlineStr">
        <is>
          <t>Warrants and Rights Outstanding, Measurement Input</t>
        </is>
      </c>
      <c r="C34" s="10" t="n">
        <v>0.5</v>
      </c>
    </row>
    <row r="35">
      <c r="A35" s="4" t="inlineStr">
        <is>
          <t>Measurement Input Time To Issuance [Member] | Warrant Liability [Member] | Maximum [Member]</t>
        </is>
      </c>
    </row>
    <row r="36">
      <c r="A36" s="3" t="inlineStr">
        <is>
          <t>Fair Value Measurement Inputs and Valuation Techniques [Abstract]</t>
        </is>
      </c>
    </row>
    <row r="37">
      <c r="A37" s="4" t="inlineStr">
        <is>
          <t>Warrants and Rights Outstanding, Measurement Input</t>
        </is>
      </c>
      <c r="C37" s="9" t="n">
        <v>0.83</v>
      </c>
    </row>
    <row r="38">
      <c r="A38" s="4" t="inlineStr">
        <is>
          <t>Measurement Input Time To Issuance [Member] | Warrant Liability [Member] | Minimum [Member]</t>
        </is>
      </c>
    </row>
    <row r="39">
      <c r="A39" s="3" t="inlineStr">
        <is>
          <t>Fair Value Measurement Inputs and Valuation Techniques [Abstract]</t>
        </is>
      </c>
    </row>
    <row r="40">
      <c r="A40" s="4" t="inlineStr">
        <is>
          <t>Warrants and Rights Outstanding, Measurement Input</t>
        </is>
      </c>
      <c r="C40" s="9" t="n">
        <v>0.13</v>
      </c>
    </row>
    <row r="41">
      <c r="A41" s="4" t="inlineStr">
        <is>
          <t>Level 3 [Member] | LEO HOLDINGS III CORP [Member]</t>
        </is>
      </c>
    </row>
    <row r="42">
      <c r="A42" s="3" t="inlineStr">
        <is>
          <t>Fair Value, Assets and Liabilities Measured on Recurring and Nonrecurring Basis [Line Items]</t>
        </is>
      </c>
    </row>
    <row r="43">
      <c r="A43" s="4" t="inlineStr">
        <is>
          <t>Risk-free interest rate</t>
        </is>
      </c>
      <c r="B43" s="4" t="inlineStr">
        <is>
          <t>0.79%</t>
        </is>
      </c>
      <c r="C43" s="4" t="inlineStr">
        <is>
          <t>0.99%</t>
        </is>
      </c>
    </row>
    <row r="44">
      <c r="A44" s="4" t="inlineStr">
        <is>
          <t>Level 3 [Member] | Measurement Input, Exercise Price [Member] | LEO HOLDINGS III CORP [Member]</t>
        </is>
      </c>
    </row>
    <row r="45">
      <c r="A45" s="3" t="inlineStr">
        <is>
          <t>Fair Value, Assets and Liabilities Measured on Recurring and Nonrecurring Basis [Line Items]</t>
        </is>
      </c>
    </row>
    <row r="46">
      <c r="A46" s="4" t="inlineStr">
        <is>
          <t>Exercise price | $ / shares</t>
        </is>
      </c>
      <c r="B46" s="8" t="n">
        <v>11.5</v>
      </c>
      <c r="C46" s="8" t="n">
        <v>11.5</v>
      </c>
    </row>
    <row r="47">
      <c r="A47" s="4" t="inlineStr">
        <is>
          <t>Level 3 [Member] | Measurement Input, Share Price [Member] | LEO HOLDINGS III CORP [Member]</t>
        </is>
      </c>
    </row>
    <row r="48">
      <c r="A48" s="3" t="inlineStr">
        <is>
          <t>Fair Value, Assets and Liabilities Measured on Recurring and Nonrecurring Basis [Line Items]</t>
        </is>
      </c>
    </row>
    <row r="49">
      <c r="A49" s="4" t="inlineStr">
        <is>
          <t>Stock Price | $ / shares</t>
        </is>
      </c>
      <c r="B49" s="8" t="n">
        <v>9.83</v>
      </c>
      <c r="C49" s="8" t="n">
        <v>9.94</v>
      </c>
    </row>
    <row r="50">
      <c r="A50" s="4" t="inlineStr">
        <is>
          <t>Level 3 [Member] | Warrant Term [Member] | LEO HOLDINGS III CORP [Member]</t>
        </is>
      </c>
    </row>
    <row r="51">
      <c r="A51" s="3" t="inlineStr">
        <is>
          <t>Fair Value, Assets and Liabilities Measured on Recurring and Nonrecurring Basis [Line Items]</t>
        </is>
      </c>
    </row>
    <row r="52">
      <c r="A52" s="4" t="inlineStr">
        <is>
          <t>Term (in years)</t>
        </is>
      </c>
      <c r="B52" s="4" t="inlineStr">
        <is>
          <t>5 years 6 months 29 days</t>
        </is>
      </c>
      <c r="C52" s="4" t="inlineStr">
        <is>
          <t>5 years 1 month 2 days</t>
        </is>
      </c>
    </row>
    <row r="53">
      <c r="A53" s="4" t="inlineStr">
        <is>
          <t>Level 3 [Member] | Measurement Input, Price Volatility [Member] | LEO HOLDINGS III CORP [Member]</t>
        </is>
      </c>
    </row>
    <row r="54">
      <c r="A54" s="3" t="inlineStr">
        <is>
          <t>Fair Value, Assets and Liabilities Measured on Recurring and Nonrecurring Basis [Line Items]</t>
        </is>
      </c>
    </row>
    <row r="55">
      <c r="A55" s="4" t="inlineStr">
        <is>
          <t>Volatility</t>
        </is>
      </c>
      <c r="B55" s="4" t="inlineStr">
        <is>
          <t>15.10%</t>
        </is>
      </c>
      <c r="C55" s="4" t="inlineStr">
        <is>
          <t>12.90%</t>
        </is>
      </c>
    </row>
    <row r="56">
      <c r="A56" s="4" t="inlineStr">
        <is>
          <t>Level 3 [Member] | Measurement Input, Expected Dividend Rate [Member] | LEO HOLDINGS III CORP [Member]</t>
        </is>
      </c>
    </row>
    <row r="57">
      <c r="A57" s="3" t="inlineStr">
        <is>
          <t>Fair Value, Assets and Liabilities Measured on Recurring and Nonrecurring Basis [Line Items]</t>
        </is>
      </c>
    </row>
    <row r="58">
      <c r="A58" s="4" t="inlineStr">
        <is>
          <t>Dividend yield</t>
        </is>
      </c>
      <c r="B58" s="4" t="inlineStr">
        <is>
          <t xml:space="preserve"> </t>
        </is>
      </c>
      <c r="C5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 - USD ($) $ in Thousands</t>
        </is>
      </c>
      <c r="B1" s="2" t="inlineStr">
        <is>
          <t>Sep. 30, 2021</t>
        </is>
      </c>
      <c r="C1" s="2" t="inlineStr">
        <is>
          <t>Dec. 31, 2020</t>
        </is>
      </c>
      <c r="D1" s="2" t="inlineStr">
        <is>
          <t>Dec. 31, 2019</t>
        </is>
      </c>
    </row>
    <row r="2">
      <c r="A2" s="3" t="inlineStr">
        <is>
          <t>Payables and Accruals [Abstract]</t>
        </is>
      </c>
    </row>
    <row r="3">
      <c r="A3" s="4" t="inlineStr">
        <is>
          <t>Accrued payroll</t>
        </is>
      </c>
      <c r="B3" s="5" t="n">
        <v>2532</v>
      </c>
      <c r="C3" s="5" t="n">
        <v>1125</v>
      </c>
      <c r="D3" s="5" t="n">
        <v>18</v>
      </c>
    </row>
    <row r="4">
      <c r="A4" s="4" t="inlineStr">
        <is>
          <t>Accrued interest</t>
        </is>
      </c>
      <c r="B4" s="6" t="n">
        <v>1207</v>
      </c>
      <c r="C4" s="6" t="n">
        <v>0</v>
      </c>
    </row>
    <row r="5">
      <c r="A5" s="4" t="inlineStr">
        <is>
          <t>Accrued shareholder settlement</t>
        </is>
      </c>
      <c r="D5" s="6" t="n">
        <v>149</v>
      </c>
    </row>
    <row r="6">
      <c r="A6" s="4" t="inlineStr">
        <is>
          <t>Accrued legal fees</t>
        </is>
      </c>
      <c r="D6" s="6" t="n">
        <v>58</v>
      </c>
    </row>
    <row r="7">
      <c r="A7" s="4" t="inlineStr">
        <is>
          <t>Accrued agriculture expenses</t>
        </is>
      </c>
      <c r="B7" s="6" t="n">
        <v>533</v>
      </c>
      <c r="C7" s="6" t="n">
        <v>125</v>
      </c>
      <c r="D7" s="6" t="n">
        <v>101</v>
      </c>
    </row>
    <row r="8">
      <c r="A8" s="4" t="inlineStr">
        <is>
          <t>Accrued construction expenses</t>
        </is>
      </c>
      <c r="B8" s="6" t="n">
        <v>1902</v>
      </c>
      <c r="C8" s="6" t="n">
        <v>0</v>
      </c>
    </row>
    <row r="9">
      <c r="A9" s="4" t="inlineStr">
        <is>
          <t>Accrued software fees</t>
        </is>
      </c>
      <c r="C9" s="6" t="n">
        <v>44</v>
      </c>
      <c r="D9" s="6" t="n">
        <v>0</v>
      </c>
    </row>
    <row r="10">
      <c r="A10" s="4" t="inlineStr">
        <is>
          <t>Other accrued expenses</t>
        </is>
      </c>
      <c r="B10" s="6" t="n">
        <v>103</v>
      </c>
      <c r="C10" s="6" t="n">
        <v>44</v>
      </c>
      <c r="D10" s="6" t="n">
        <v>22</v>
      </c>
    </row>
    <row r="11">
      <c r="A11" s="4" t="inlineStr">
        <is>
          <t>Total accrued liabilities</t>
        </is>
      </c>
      <c r="B11" s="5" t="n">
        <v>6277</v>
      </c>
      <c r="C11" s="5" t="n">
        <v>1294</v>
      </c>
      <c r="D11" s="5" t="n">
        <v>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hareholders' Equity (Parenthetical) - Class B Ordinary Shares [Member] - LEO HOLDINGS III CORP [Member] - shares</t>
        </is>
      </c>
      <c r="B1" s="2" t="inlineStr">
        <is>
          <t>Feb. 25, 2021</t>
        </is>
      </c>
      <c r="C1" s="2" t="inlineStr">
        <is>
          <t>Jan. 18, 2021</t>
        </is>
      </c>
      <c r="D1" s="2" t="inlineStr">
        <is>
          <t>Jan. 18, 2021</t>
        </is>
      </c>
    </row>
    <row r="2">
      <c r="A2" s="4" t="inlineStr">
        <is>
          <t>Number of shares forfeited during the period</t>
        </is>
      </c>
      <c r="D2" s="6" t="n">
        <v>900000</v>
      </c>
    </row>
    <row r="3">
      <c r="A3" s="4" t="inlineStr">
        <is>
          <t>Sponsor [Member] | Subsequent Event [Member]</t>
        </is>
      </c>
    </row>
    <row r="4">
      <c r="A4" s="4" t="inlineStr">
        <is>
          <t>Stock repurchased during period, shares</t>
        </is>
      </c>
      <c r="B4" s="6" t="n">
        <v>6900000</v>
      </c>
    </row>
    <row r="5">
      <c r="A5" s="4" t="inlineStr">
        <is>
          <t>Over-Allotment Option [Member]</t>
        </is>
      </c>
    </row>
    <row r="6">
      <c r="A6" s="4" t="inlineStr">
        <is>
          <t>Number of shares forfeited during the period</t>
        </is>
      </c>
      <c r="C6" s="6" t="n">
        <v>900000</v>
      </c>
      <c r="D6" s="6" t="n">
        <v>9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t>
        </is>
      </c>
      <c r="B1" s="2" t="inlineStr">
        <is>
          <t>12 Months Ended</t>
        </is>
      </c>
    </row>
    <row r="2">
      <c r="B2" s="2" t="inlineStr">
        <is>
          <t>Dec. 31, 2020</t>
        </is>
      </c>
      <c r="C2" s="2" t="inlineStr">
        <is>
          <t>Dec. 31, 2019</t>
        </is>
      </c>
    </row>
    <row r="3">
      <c r="A3" s="3" t="inlineStr">
        <is>
          <t>Leases [Line Items]</t>
        </is>
      </c>
    </row>
    <row r="4">
      <c r="A4" s="4" t="inlineStr">
        <is>
          <t>Long term lease obligations</t>
        </is>
      </c>
      <c r="B4" s="5" t="n">
        <v>0</v>
      </c>
    </row>
    <row r="5">
      <c r="A5" s="4" t="inlineStr">
        <is>
          <t>Lessee Operating Or Finance Leases that have not yet commenced but that create significant rights and obligations</t>
        </is>
      </c>
      <c r="B5" s="4" t="inlineStr">
        <is>
          <t>As of December 31, 2020, the Company did not have any additional significant operating or finance leases that have not yet commenced but that create significant rights and obligations.</t>
        </is>
      </c>
    </row>
    <row r="6">
      <c r="A6" s="4" t="inlineStr">
        <is>
          <t>Building And Equipment [Member]</t>
        </is>
      </c>
    </row>
    <row r="7">
      <c r="A7" s="3" t="inlineStr">
        <is>
          <t>Leases [Line Items]</t>
        </is>
      </c>
    </row>
    <row r="8">
      <c r="A8" s="4" t="inlineStr">
        <is>
          <t>Expense related to Short term lease arrangements</t>
        </is>
      </c>
      <c r="B8" s="5" t="n">
        <v>37000</v>
      </c>
      <c r="C8"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 - USD ($)</t>
        </is>
      </c>
      <c r="B1" s="2" t="inlineStr">
        <is>
          <t>Mar. 31, 2021</t>
        </is>
      </c>
      <c r="C1" s="2" t="inlineStr">
        <is>
          <t>Jan. 31, 2021</t>
        </is>
      </c>
      <c r="D1" s="2" t="inlineStr">
        <is>
          <t>Mar. 31, 2021</t>
        </is>
      </c>
      <c r="E1" s="2" t="inlineStr">
        <is>
          <t>Jun. 30, 2021</t>
        </is>
      </c>
      <c r="F1" s="2" t="inlineStr">
        <is>
          <t>Sep. 30, 2021</t>
        </is>
      </c>
      <c r="G1" s="2" t="inlineStr">
        <is>
          <t>Sep. 30, 2020</t>
        </is>
      </c>
      <c r="H1" s="2" t="inlineStr">
        <is>
          <t>Dec. 31, 2020</t>
        </is>
      </c>
      <c r="I1" s="2" t="inlineStr">
        <is>
          <t>Dec. 31, 2019</t>
        </is>
      </c>
      <c r="J1" s="2" t="inlineStr">
        <is>
          <t>Jun. 27, 2019</t>
        </is>
      </c>
    </row>
    <row r="2">
      <c r="A2" s="4" t="inlineStr">
        <is>
          <t>Stock Restriction Agreements [Member]</t>
        </is>
      </c>
    </row>
    <row r="3">
      <c r="A3" s="3" t="inlineStr">
        <is>
          <t>Disclosure of Compensation Related Costs Share based Payments. [Line Items]</t>
        </is>
      </c>
    </row>
    <row r="4">
      <c r="A4" s="4" t="inlineStr">
        <is>
          <t>Cash purchase price</t>
        </is>
      </c>
      <c r="J4" s="8" t="n">
        <v>19.67</v>
      </c>
    </row>
    <row r="5">
      <c r="A5" s="4" t="inlineStr">
        <is>
          <t>CIC Restricted Stock [Member]</t>
        </is>
      </c>
    </row>
    <row r="6">
      <c r="A6" s="3" t="inlineStr">
        <is>
          <t>Disclosure of Compensation Related Costs Share based Payments. [Line Items]</t>
        </is>
      </c>
    </row>
    <row r="7">
      <c r="A7" s="4" t="inlineStr">
        <is>
          <t>Share based compensation arrangement, Number of additional shares remian available for grant under the plan</t>
        </is>
      </c>
      <c r="B7" s="6" t="n">
        <v>419913</v>
      </c>
      <c r="D7" s="6" t="n">
        <v>419913</v>
      </c>
      <c r="E7" s="6" t="n">
        <v>50973</v>
      </c>
    </row>
    <row r="8">
      <c r="A8" s="4" t="inlineStr">
        <is>
          <t>Share based compensation arrangement, Number of equity instruments other than options, Granted</t>
        </is>
      </c>
      <c r="G8" s="6" t="n">
        <v>1799811</v>
      </c>
      <c r="H8" s="6" t="n">
        <v>1799811</v>
      </c>
    </row>
    <row r="9">
      <c r="A9" s="4" t="inlineStr">
        <is>
          <t>Share based compensation arrangement, Grant date fair value based upon common stock value</t>
        </is>
      </c>
      <c r="G9" s="8" t="n">
        <v>6.31</v>
      </c>
      <c r="H9" s="8" t="n">
        <v>6.31</v>
      </c>
    </row>
    <row r="10">
      <c r="A10" s="4" t="inlineStr">
        <is>
          <t>Stock based compensation expense</t>
        </is>
      </c>
      <c r="H10" s="5" t="n">
        <v>0</v>
      </c>
    </row>
    <row r="11">
      <c r="A11" s="4" t="inlineStr">
        <is>
          <t>Unrecognized compensation expense related to nonvested shares</t>
        </is>
      </c>
      <c r="F11" s="5" t="n">
        <v>17484000</v>
      </c>
      <c r="H11" s="6" t="n">
        <v>11357000</v>
      </c>
    </row>
    <row r="12">
      <c r="A12" s="4" t="inlineStr">
        <is>
          <t>Average grant date fair value based on common stock value</t>
        </is>
      </c>
      <c r="D12" s="5" t="n">
        <v>13260</v>
      </c>
      <c r="E12" s="5" t="n">
        <v>29400</v>
      </c>
    </row>
    <row r="13">
      <c r="A13" s="4" t="inlineStr">
        <is>
          <t>CIC Restricted stock shares forfeited</t>
        </is>
      </c>
      <c r="F13" s="6" t="n">
        <v>182044</v>
      </c>
    </row>
    <row r="14">
      <c r="A14" s="4" t="inlineStr">
        <is>
          <t>Number of non-vested options outstanding</t>
        </is>
      </c>
      <c r="F14" s="6" t="n">
        <v>2088653</v>
      </c>
    </row>
    <row r="15">
      <c r="A15" s="4" t="inlineStr">
        <is>
          <t>Restricted Stock [Member] | Stock Restriction Agreements [Member]</t>
        </is>
      </c>
    </row>
    <row r="16">
      <c r="A16" s="3" t="inlineStr">
        <is>
          <t>Disclosure of Compensation Related Costs Share based Payments. [Line Items]</t>
        </is>
      </c>
    </row>
    <row r="17">
      <c r="A17" s="4" t="inlineStr">
        <is>
          <t>Stock based compensation expense</t>
        </is>
      </c>
      <c r="F17" s="5" t="n">
        <v>4942000</v>
      </c>
      <c r="G17" s="5" t="n">
        <v>2470000</v>
      </c>
      <c r="H17" s="6" t="n">
        <v>3295000</v>
      </c>
      <c r="I17" s="5" t="n">
        <v>1942000</v>
      </c>
    </row>
    <row r="18">
      <c r="A18" s="4" t="inlineStr">
        <is>
          <t>Unrecognized compensation expense related to nonvested shares</t>
        </is>
      </c>
      <c r="H18" s="5" t="n">
        <v>4942000</v>
      </c>
      <c r="I18" s="5" t="n">
        <v>8237000</v>
      </c>
    </row>
    <row r="19">
      <c r="A19" s="4" t="inlineStr">
        <is>
          <t>Subsequent Event [Member] | CIC Restricted Stock [Member] | Non-Voting Common Stock [Member]</t>
        </is>
      </c>
    </row>
    <row r="20">
      <c r="A20" s="3" t="inlineStr">
        <is>
          <t>Disclosure of Compensation Related Costs Share based Payments. [Line Items]</t>
        </is>
      </c>
    </row>
    <row r="21">
      <c r="A21" s="4" t="inlineStr">
        <is>
          <t>Share based compensation arrangement, Number of equity instruments other than options, Granted</t>
        </is>
      </c>
      <c r="B21" s="6" t="n">
        <v>273065</v>
      </c>
      <c r="C21" s="6" t="n">
        <v>146848</v>
      </c>
    </row>
    <row r="22">
      <c r="A22" s="4" t="inlineStr">
        <is>
          <t>Equity Incentive Plan [Member]</t>
        </is>
      </c>
    </row>
    <row r="23">
      <c r="A23" s="3" t="inlineStr">
        <is>
          <t>Disclosure of Compensation Related Costs Share based Payments. [Line Items]</t>
        </is>
      </c>
    </row>
    <row r="24">
      <c r="A24" s="4" t="inlineStr">
        <is>
          <t>Number of shares of common stock may be issued or issuable</t>
        </is>
      </c>
      <c r="H24" s="6" t="n">
        <v>2250000</v>
      </c>
    </row>
    <row r="25">
      <c r="A25" s="4" t="inlineStr">
        <is>
          <t>Equity Incentive Plan [Member] | Non-Voting Common Stock [Member]</t>
        </is>
      </c>
    </row>
    <row r="26">
      <c r="A26" s="3" t="inlineStr">
        <is>
          <t>Disclosure of Compensation Related Costs Share based Payments. [Line Items]</t>
        </is>
      </c>
    </row>
    <row r="27">
      <c r="A27" s="4" t="inlineStr">
        <is>
          <t>Number of shares of common stock may be issued or issuable</t>
        </is>
      </c>
      <c r="G27" s="6" t="n">
        <v>2250000</v>
      </c>
    </row>
    <row r="28">
      <c r="A28" s="4" t="inlineStr">
        <is>
          <t>Amended Equity Incentive Plan [Member] | Subsequent Event [Member]</t>
        </is>
      </c>
    </row>
    <row r="29">
      <c r="A29" s="3" t="inlineStr">
        <is>
          <t>Disclosure of Compensation Related Costs Share based Payments. [Line Items]</t>
        </is>
      </c>
    </row>
    <row r="30">
      <c r="A30" s="4" t="inlineStr">
        <is>
          <t>Number of shares of common stock may be issued or issuable</t>
        </is>
      </c>
      <c r="B30" s="6" t="n">
        <v>2219724</v>
      </c>
      <c r="D30" s="6" t="n">
        <v>2219724</v>
      </c>
      <c r="E30" s="6" t="n">
        <v>3250000</v>
      </c>
    </row>
    <row r="31">
      <c r="A31" s="4" t="inlineStr">
        <is>
          <t>Share based compensation arrangement, Number of additional shares remian available for grant under the plan</t>
        </is>
      </c>
      <c r="E31" s="6" t="n">
        <v>979303</v>
      </c>
    </row>
    <row r="32">
      <c r="A32" s="4" t="inlineStr">
        <is>
          <t>Amended Equity Incentive Plan [Member] | Subsequent Event [Member] | Non-Voting Common Stock [Member]</t>
        </is>
      </c>
    </row>
    <row r="33">
      <c r="A33" s="3" t="inlineStr">
        <is>
          <t>Disclosure of Compensation Related Costs Share based Payments. [Line Items]</t>
        </is>
      </c>
    </row>
    <row r="34">
      <c r="A34" s="4" t="inlineStr">
        <is>
          <t>Number of shares of common stock may be issued or issuable</t>
        </is>
      </c>
      <c r="B34" s="6" t="n">
        <v>2219724</v>
      </c>
      <c r="D34" s="6" t="n">
        <v>2219724</v>
      </c>
      <c r="E34" s="6" t="n">
        <v>2270697</v>
      </c>
      <c r="F34" s="6" t="n">
        <v>20886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4" customWidth="1" min="5" max="5"/>
  </cols>
  <sheetData>
    <row r="1">
      <c r="A1" s="1" t="inlineStr">
        <is>
          <t>Revenue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venue From Contract With Customer [Line Items]</t>
        </is>
      </c>
    </row>
    <row r="4">
      <c r="A4" s="4" t="inlineStr">
        <is>
          <t>Sales</t>
        </is>
      </c>
      <c r="B4" s="5" t="n">
        <v>324</v>
      </c>
      <c r="C4" s="5" t="n">
        <v>39</v>
      </c>
      <c r="D4" s="5" t="n">
        <v>82</v>
      </c>
      <c r="E4" s="5" t="n">
        <v>0</v>
      </c>
    </row>
    <row r="5">
      <c r="A5" s="4" t="inlineStr">
        <is>
          <t>Contract Assets</t>
        </is>
      </c>
      <c r="B5" s="6" t="n">
        <v>0</v>
      </c>
      <c r="D5" s="6" t="n">
        <v>0</v>
      </c>
      <c r="E5" s="6" t="n">
        <v>0</v>
      </c>
    </row>
    <row r="6">
      <c r="A6" s="4" t="inlineStr">
        <is>
          <t>Contract Liabilities</t>
        </is>
      </c>
      <c r="B6" s="5" t="n">
        <v>0</v>
      </c>
      <c r="D6" s="5" t="n">
        <v>0</v>
      </c>
      <c r="E6" s="5" t="n">
        <v>0</v>
      </c>
    </row>
    <row r="7">
      <c r="A7" s="4" t="inlineStr">
        <is>
          <t>Revenue, Performance Obligation, Description of Payment Terms</t>
        </is>
      </c>
      <c r="B7" s="4" t="inlineStr">
        <is>
          <t>Contracts do not contain a significant financing component as payment terms on invoiced amounts are typically between 10 to 20 days. Product returns were not significant for the nine months ended September 30, 2021 and 2020, respectively.</t>
        </is>
      </c>
      <c r="D7" s="4" t="inlineStr">
        <is>
          <t>Contracts do not contain a significant financing component as payment terms on invoiced amounts are typically between 10 to 20 days. Product returns were not significant in 202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Computation Of net Loss Per Share Attributable to Stockholders (Detail)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Share, Basic, by Common Class, Including Two Class Method [Line Items]</t>
        </is>
      </c>
    </row>
    <row r="4">
      <c r="A4" s="4" t="inlineStr">
        <is>
          <t>Net loss</t>
        </is>
      </c>
      <c r="B4" s="5" t="n">
        <v>-27822</v>
      </c>
      <c r="C4" s="5" t="n">
        <v>-5028</v>
      </c>
      <c r="D4" s="5" t="n">
        <v>-8409</v>
      </c>
      <c r="E4" s="5" t="n">
        <v>-3406</v>
      </c>
    </row>
    <row r="5">
      <c r="A5" s="4" t="inlineStr">
        <is>
          <t>Weighted average common stock outstanding, basic and diluted</t>
        </is>
      </c>
      <c r="B5" s="6" t="n">
        <v>9886283</v>
      </c>
      <c r="C5" s="6" t="n">
        <v>10033298</v>
      </c>
      <c r="D5" s="6" t="n">
        <v>9997049</v>
      </c>
      <c r="E5" s="6" t="n">
        <v>9798949</v>
      </c>
    </row>
    <row r="6">
      <c r="A6" s="4" t="inlineStr">
        <is>
          <t>Net loss per common share, basic and diluted</t>
        </is>
      </c>
      <c r="B6" s="8" t="n">
        <v>-2.81</v>
      </c>
      <c r="C6" s="8" t="n">
        <v>-0.5</v>
      </c>
      <c r="D6" s="8" t="n">
        <v>-0.84</v>
      </c>
      <c r="E6" s="8" t="n">
        <v>-0.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Schedule Of Antidilutive Securities Excluded From Computation Of Earnings Per Share (Detail) - shares</t>
        </is>
      </c>
      <c r="B1" s="2" t="inlineStr">
        <is>
          <t>Dec. 31, 2020</t>
        </is>
      </c>
      <c r="C1" s="2" t="inlineStr">
        <is>
          <t>Dec. 31, 2019</t>
        </is>
      </c>
      <c r="D1" s="2" t="inlineStr">
        <is>
          <t>Sep. 30, 2021</t>
        </is>
      </c>
      <c r="E1" s="2" t="inlineStr">
        <is>
          <t>Sep. 30, 2020</t>
        </is>
      </c>
    </row>
    <row r="2">
      <c r="A2" s="3" t="inlineStr">
        <is>
          <t>Antidilutive Securities Excluded from Computation of Earnings Per Share [Line Items]</t>
        </is>
      </c>
    </row>
    <row r="3">
      <c r="A3" s="4" t="inlineStr">
        <is>
          <t>Antidilutive securities excluded from computation of earnings per share, amount</t>
        </is>
      </c>
      <c r="B3" s="6" t="n">
        <v>1799811</v>
      </c>
      <c r="C3" s="6" t="n">
        <v>0</v>
      </c>
    </row>
    <row r="4">
      <c r="A4" s="4" t="inlineStr">
        <is>
          <t>CIC Restricted Stock [Member]</t>
        </is>
      </c>
    </row>
    <row r="5">
      <c r="A5" s="3" t="inlineStr">
        <is>
          <t>Antidilutive Securities Excluded from Computation of Earnings Per Share [Line Items]</t>
        </is>
      </c>
    </row>
    <row r="6">
      <c r="A6" s="4" t="inlineStr">
        <is>
          <t>Antidilutive securities excluded from computation of earnings per share, amount</t>
        </is>
      </c>
      <c r="D6" s="6" t="n">
        <v>2121825</v>
      </c>
      <c r="E6" s="6" t="n">
        <v>0</v>
      </c>
    </row>
    <row r="7">
      <c r="A7" s="4" t="inlineStr">
        <is>
          <t>Convertible notes [Member]</t>
        </is>
      </c>
    </row>
    <row r="8">
      <c r="A8" s="3" t="inlineStr">
        <is>
          <t>Antidilutive Securities Excluded from Computation of Earnings Per Share [Line Items]</t>
        </is>
      </c>
    </row>
    <row r="9">
      <c r="A9" s="4" t="inlineStr">
        <is>
          <t>Antidilutive securities excluded from computation of earnings per share, amount</t>
        </is>
      </c>
      <c r="D9" s="6" t="n">
        <v>445701</v>
      </c>
      <c r="E9" s="6" t="n">
        <v>0</v>
      </c>
    </row>
    <row r="10">
      <c r="A10" s="4" t="inlineStr">
        <is>
          <t>Warrants [Member]</t>
        </is>
      </c>
    </row>
    <row r="11">
      <c r="A11" s="3" t="inlineStr">
        <is>
          <t>Antidilutive Securities Excluded from Computation of Earnings Per Share [Line Items]</t>
        </is>
      </c>
    </row>
    <row r="12">
      <c r="A12" s="4" t="inlineStr">
        <is>
          <t>Antidilutive securities excluded from computation of earnings per share, amount</t>
        </is>
      </c>
      <c r="D12" s="6" t="n">
        <v>42094</v>
      </c>
      <c r="E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 - shares</t>
        </is>
      </c>
      <c r="B1" s="2" t="inlineStr">
        <is>
          <t>Dec. 31, 2020</t>
        </is>
      </c>
      <c r="C1" s="2" t="inlineStr">
        <is>
          <t>Dec. 31, 2019</t>
        </is>
      </c>
    </row>
    <row r="2">
      <c r="A2" s="3" t="inlineStr">
        <is>
          <t>Earnings Per Share, Basic, by Common Class, Including Two Class Method [Line Items]</t>
        </is>
      </c>
    </row>
    <row r="3">
      <c r="A3" s="4" t="inlineStr">
        <is>
          <t>Antidilutive securities excluded from computation of earnings per share, amount</t>
        </is>
      </c>
      <c r="B3" s="6" t="n">
        <v>1799811</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 Summary of Components of Income Tax Expense Benefit (Detail) - USD ($)</t>
        </is>
      </c>
      <c r="B1" s="2" t="inlineStr">
        <is>
          <t>Dec. 31, 2020</t>
        </is>
      </c>
      <c r="C1" s="2" t="inlineStr">
        <is>
          <t>Dec. 31, 2019</t>
        </is>
      </c>
      <c r="D1" s="2" t="inlineStr">
        <is>
          <t>Sep. 30, 2021</t>
        </is>
      </c>
      <c r="E1" s="2" t="inlineStr">
        <is>
          <t>Sep. 30, 2020</t>
        </is>
      </c>
      <c r="F1" s="2" t="inlineStr">
        <is>
          <t>Dec. 31, 2020</t>
        </is>
      </c>
      <c r="G1" s="2" t="inlineStr">
        <is>
          <t>Dec. 31, 2019</t>
        </is>
      </c>
    </row>
    <row r="2">
      <c r="A2" s="3" t="inlineStr">
        <is>
          <t>Currently reportable expense</t>
        </is>
      </c>
    </row>
    <row r="3">
      <c r="A3" s="4" t="inlineStr">
        <is>
          <t>Federal</t>
        </is>
      </c>
      <c r="F3" s="5" t="n">
        <v>0</v>
      </c>
      <c r="G3" s="5" t="n">
        <v>0</v>
      </c>
    </row>
    <row r="4">
      <c r="A4" s="4" t="inlineStr">
        <is>
          <t>State</t>
        </is>
      </c>
      <c r="F4" s="6" t="n">
        <v>0</v>
      </c>
      <c r="G4" s="6" t="n">
        <v>0</v>
      </c>
    </row>
    <row r="5">
      <c r="A5" s="4" t="inlineStr">
        <is>
          <t>Total</t>
        </is>
      </c>
      <c r="F5" s="6" t="n">
        <v>0</v>
      </c>
      <c r="G5" s="6" t="n">
        <v>0</v>
      </c>
    </row>
    <row r="6">
      <c r="A6" s="3" t="inlineStr">
        <is>
          <t>Deferred benefit:</t>
        </is>
      </c>
    </row>
    <row r="7">
      <c r="A7" s="4" t="inlineStr">
        <is>
          <t>Federal</t>
        </is>
      </c>
      <c r="F7" s="6" t="n">
        <v>1841000</v>
      </c>
      <c r="G7" s="6" t="n">
        <v>288000</v>
      </c>
    </row>
    <row r="8">
      <c r="A8" s="4" t="inlineStr">
        <is>
          <t>State</t>
        </is>
      </c>
      <c r="F8" s="6" t="n">
        <v>591000</v>
      </c>
      <c r="G8" s="6" t="n">
        <v>92000</v>
      </c>
    </row>
    <row r="9">
      <c r="A9" s="4" t="inlineStr">
        <is>
          <t>Total</t>
        </is>
      </c>
      <c r="F9" s="6" t="n">
        <v>2432000</v>
      </c>
      <c r="G9" s="6" t="n">
        <v>380000</v>
      </c>
    </row>
    <row r="10">
      <c r="A10" s="4" t="inlineStr">
        <is>
          <t>Less valuation allowance</t>
        </is>
      </c>
      <c r="F10" s="6" t="n">
        <v>-2432000</v>
      </c>
      <c r="G10" s="6" t="n">
        <v>-380000</v>
      </c>
    </row>
    <row r="11">
      <c r="A11" s="4" t="inlineStr">
        <is>
          <t>Total provision for income tax expense</t>
        </is>
      </c>
      <c r="B11" s="5" t="n">
        <v>0</v>
      </c>
      <c r="C11" s="5" t="n">
        <v>0</v>
      </c>
      <c r="D11" s="5" t="n">
        <v>0</v>
      </c>
      <c r="E11" s="5" t="n">
        <v>0</v>
      </c>
      <c r="F11" s="5" t="n">
        <v>0</v>
      </c>
      <c r="G1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omponents Of Deferred Tax Assets and Liabilities (Detail) - USD ($) $ in Thousands</t>
        </is>
      </c>
      <c r="B1" s="2" t="inlineStr">
        <is>
          <t>Dec. 31, 2020</t>
        </is>
      </c>
      <c r="C1" s="2" t="inlineStr">
        <is>
          <t>Dec. 31, 2019</t>
        </is>
      </c>
    </row>
    <row r="2">
      <c r="A2" s="3" t="inlineStr">
        <is>
          <t>Gross deferred tax assets arising from:</t>
        </is>
      </c>
    </row>
    <row r="3">
      <c r="A3" s="4" t="inlineStr">
        <is>
          <t>Net operating loss carryforwards</t>
        </is>
      </c>
      <c r="B3" s="5" t="n">
        <v>1990</v>
      </c>
      <c r="C3" s="5" t="n">
        <v>380</v>
      </c>
    </row>
    <row r="4">
      <c r="A4" s="4" t="inlineStr">
        <is>
          <t>ASC 842 right-of-use asset and liability</t>
        </is>
      </c>
      <c r="B4" s="6" t="n">
        <v>979</v>
      </c>
      <c r="C4" s="6" t="n">
        <v>0</v>
      </c>
    </row>
    <row r="5">
      <c r="A5" s="4" t="inlineStr">
        <is>
          <t>Deferred Tax Assets, Gross</t>
        </is>
      </c>
      <c r="B5" s="6" t="n">
        <v>2969</v>
      </c>
      <c r="C5" s="6" t="n">
        <v>380</v>
      </c>
    </row>
    <row r="6">
      <c r="A6" s="3" t="inlineStr">
        <is>
          <t>Deferred tax liabilities arising from:</t>
        </is>
      </c>
    </row>
    <row r="7">
      <c r="A7" s="4" t="inlineStr">
        <is>
          <t>Depreciation</t>
        </is>
      </c>
      <c r="B7" s="6" t="n">
        <v>-156</v>
      </c>
      <c r="C7" s="6" t="n">
        <v>0</v>
      </c>
    </row>
    <row r="8">
      <c r="A8" s="4" t="inlineStr">
        <is>
          <t>Net deferred tax assets before valuation allowance</t>
        </is>
      </c>
      <c r="B8" s="6" t="n">
        <v>2813</v>
      </c>
      <c r="C8" s="6" t="n">
        <v>380</v>
      </c>
    </row>
    <row r="9">
      <c r="A9" s="4" t="inlineStr">
        <is>
          <t>Less valuation allowance</t>
        </is>
      </c>
      <c r="B9" s="6" t="n">
        <v>-2813</v>
      </c>
      <c r="C9" s="6" t="n">
        <v>-380</v>
      </c>
    </row>
    <row r="10">
      <c r="A10" s="4" t="inlineStr">
        <is>
          <t>Net deferred tax assets</t>
        </is>
      </c>
      <c r="B10" s="5" t="n">
        <v>0</v>
      </c>
      <c r="C1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 Additional Information (Detail) - USD ($)</t>
        </is>
      </c>
      <c r="B1" s="2" t="inlineStr">
        <is>
          <t>Dec. 31, 2020</t>
        </is>
      </c>
      <c r="C1" s="2" t="inlineStr">
        <is>
          <t>Dec. 31, 2019</t>
        </is>
      </c>
      <c r="D1" s="2" t="inlineStr">
        <is>
          <t>Sep. 30, 2021</t>
        </is>
      </c>
      <c r="E1" s="2" t="inlineStr">
        <is>
          <t>Sep. 30, 2020</t>
        </is>
      </c>
      <c r="F1" s="2" t="inlineStr">
        <is>
          <t>Dec. 31, 2020</t>
        </is>
      </c>
      <c r="G1" s="2" t="inlineStr">
        <is>
          <t>Dec. 31, 2019</t>
        </is>
      </c>
    </row>
    <row r="2">
      <c r="A2" s="3" t="inlineStr">
        <is>
          <t>Income Tax Disclosure [Line Items]</t>
        </is>
      </c>
    </row>
    <row r="3">
      <c r="A3" s="4" t="inlineStr">
        <is>
          <t>Total provision for income tax expense</t>
        </is>
      </c>
      <c r="B3" s="5" t="n">
        <v>0</v>
      </c>
      <c r="C3" s="5" t="n">
        <v>0</v>
      </c>
      <c r="D3" s="5" t="n">
        <v>0</v>
      </c>
      <c r="E3" s="5" t="n">
        <v>0</v>
      </c>
      <c r="F3" s="5" t="n">
        <v>0</v>
      </c>
      <c r="G3" s="5" t="n">
        <v>0</v>
      </c>
    </row>
    <row r="4">
      <c r="A4" s="4" t="inlineStr">
        <is>
          <t>Income tax benefit recorded due to uncertainty of the realization of any tax assets</t>
        </is>
      </c>
      <c r="F4" s="6" t="n">
        <v>0</v>
      </c>
      <c r="G4" s="6" t="n">
        <v>0</v>
      </c>
    </row>
    <row r="5">
      <c r="A5" s="4" t="inlineStr">
        <is>
          <t>Effective Income Tax Rate Reconciliation, Percent</t>
        </is>
      </c>
      <c r="D5" s="4" t="inlineStr">
        <is>
          <t>0.00%</t>
        </is>
      </c>
      <c r="E5" s="4" t="inlineStr">
        <is>
          <t>0.00%</t>
        </is>
      </c>
    </row>
    <row r="6">
      <c r="A6" s="4" t="inlineStr">
        <is>
          <t>Effective Income Tax Rate Reconciliation, at Federal Statutory Income Tax Rate, Percent</t>
        </is>
      </c>
      <c r="D6" s="4" t="inlineStr">
        <is>
          <t>21.00%</t>
        </is>
      </c>
      <c r="E6" s="4" t="inlineStr">
        <is>
          <t>21.00%</t>
        </is>
      </c>
    </row>
    <row r="7">
      <c r="A7" s="4" t="inlineStr">
        <is>
          <t>Domestic Tax Authority [Member]</t>
        </is>
      </c>
    </row>
    <row r="8">
      <c r="A8" s="3" t="inlineStr">
        <is>
          <t>Income Tax Disclosure [Line Items]</t>
        </is>
      </c>
    </row>
    <row r="9">
      <c r="A9" s="4" t="inlineStr">
        <is>
          <t>Operating loss carryforwards</t>
        </is>
      </c>
      <c r="B9" s="6" t="n">
        <v>7173000</v>
      </c>
      <c r="C9" s="6" t="n">
        <v>1370000</v>
      </c>
      <c r="F9" s="6" t="n">
        <v>7173000</v>
      </c>
      <c r="G9" s="6" t="n">
        <v>1370000</v>
      </c>
    </row>
    <row r="10">
      <c r="A10" s="4" t="inlineStr">
        <is>
          <t>State and Local Jurisdiction [Member]</t>
        </is>
      </c>
    </row>
    <row r="11">
      <c r="A11" s="3" t="inlineStr">
        <is>
          <t>Income Tax Disclosure [Line Items]</t>
        </is>
      </c>
    </row>
    <row r="12">
      <c r="A12" s="4" t="inlineStr">
        <is>
          <t>Operating loss carryforwards</t>
        </is>
      </c>
      <c r="B12" s="5" t="n">
        <v>7173000</v>
      </c>
      <c r="C12" s="5" t="n">
        <v>1370000</v>
      </c>
      <c r="F12" s="5" t="n">
        <v>7173000</v>
      </c>
      <c r="G12" s="5" t="n">
        <v>137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60" customWidth="1" min="3" max="3"/>
    <col width="15" customWidth="1" min="4" max="4"/>
    <col width="14" customWidth="1" min="5" max="5"/>
    <col width="15" customWidth="1" min="6" max="6"/>
    <col width="17" customWidth="1" min="7" max="7"/>
    <col width="14" customWidth="1" min="8" max="8"/>
    <col width="16" customWidth="1" min="9" max="9"/>
    <col width="14" customWidth="1" min="10" max="10"/>
    <col width="14" customWidth="1" min="11" max="11"/>
  </cols>
  <sheetData>
    <row r="1">
      <c r="A1" s="1" t="inlineStr">
        <is>
          <t>Debt - Additional Information (Detail) - USD ($) $ in Thousands</t>
        </is>
      </c>
      <c r="B1" s="2" t="inlineStr">
        <is>
          <t>Sep. 30, 2021</t>
        </is>
      </c>
      <c r="C1" s="2" t="inlineStr">
        <is>
          <t>Sep. 03, 2021</t>
        </is>
      </c>
      <c r="D1" s="2" t="inlineStr">
        <is>
          <t>Mar. 31, 2021</t>
        </is>
      </c>
      <c r="E1" s="2" t="inlineStr">
        <is>
          <t>Jan. 31, 2021</t>
        </is>
      </c>
      <c r="F1" s="2" t="inlineStr">
        <is>
          <t>Apr. 30, 2020</t>
        </is>
      </c>
      <c r="G1" s="2" t="inlineStr">
        <is>
          <t>Sep. 30, 2021</t>
        </is>
      </c>
      <c r="H1" s="2" t="inlineStr">
        <is>
          <t>Sep. 30, 2020</t>
        </is>
      </c>
      <c r="I1" s="2" t="inlineStr">
        <is>
          <t>Dec. 31, 2020</t>
        </is>
      </c>
      <c r="J1" s="2" t="inlineStr">
        <is>
          <t>Dec. 31, 2019</t>
        </is>
      </c>
      <c r="K1" s="2" t="inlineStr">
        <is>
          <t>Jul. 31, 2019</t>
        </is>
      </c>
    </row>
    <row r="2">
      <c r="A2" s="3" t="inlineStr">
        <is>
          <t>Short-term Debt [Line Items]</t>
        </is>
      </c>
    </row>
    <row r="3">
      <c r="A3" s="4" t="inlineStr">
        <is>
          <t>Debt Instrument, Face Amount</t>
        </is>
      </c>
      <c r="B3" s="5" t="n">
        <v>26050</v>
      </c>
      <c r="F3" s="5" t="n">
        <v>104</v>
      </c>
      <c r="G3" s="5" t="n">
        <v>26050</v>
      </c>
    </row>
    <row r="4">
      <c r="A4" s="4" t="inlineStr">
        <is>
          <t>Interest rate</t>
        </is>
      </c>
      <c r="I4" s="4" t="inlineStr">
        <is>
          <t>1.00%</t>
        </is>
      </c>
    </row>
    <row r="5">
      <c r="A5" s="4" t="inlineStr">
        <is>
          <t>Interest Expense</t>
        </is>
      </c>
      <c r="G5" s="6" t="n">
        <v>3267</v>
      </c>
      <c r="H5" s="5" t="n">
        <v>317</v>
      </c>
      <c r="I5" s="5" t="n">
        <v>522</v>
      </c>
      <c r="J5" s="5" t="n">
        <v>39</v>
      </c>
    </row>
    <row r="6">
      <c r="A6" s="4" t="inlineStr">
        <is>
          <t>Long-term Debt</t>
        </is>
      </c>
      <c r="B6" s="5" t="n">
        <v>46755</v>
      </c>
      <c r="G6" s="5" t="n">
        <v>46755</v>
      </c>
      <c r="I6" s="6" t="n">
        <v>154</v>
      </c>
      <c r="J6" s="6" t="n">
        <v>2497</v>
      </c>
    </row>
    <row r="7">
      <c r="A7" s="4" t="inlineStr">
        <is>
          <t>Short-term Debt [Member] | First Interstate Bank [Member]</t>
        </is>
      </c>
    </row>
    <row r="8">
      <c r="A8" s="3" t="inlineStr">
        <is>
          <t>Short-term Debt [Line Items]</t>
        </is>
      </c>
    </row>
    <row r="9">
      <c r="A9" s="4" t="inlineStr">
        <is>
          <t>Debt Instrument, Face Amount</t>
        </is>
      </c>
      <c r="E9" s="5" t="n">
        <v>500</v>
      </c>
    </row>
    <row r="10">
      <c r="A10" s="4" t="inlineStr">
        <is>
          <t>Interest rate</t>
        </is>
      </c>
      <c r="E10" s="4" t="inlineStr">
        <is>
          <t>5.25%</t>
        </is>
      </c>
    </row>
    <row r="11">
      <c r="A11" s="4" t="inlineStr">
        <is>
          <t>Maturity date</t>
        </is>
      </c>
      <c r="E11" s="4" t="inlineStr">
        <is>
          <t>April 2021</t>
        </is>
      </c>
    </row>
    <row r="12">
      <c r="A12" s="4" t="inlineStr">
        <is>
          <t>Convertible Debt [Member]</t>
        </is>
      </c>
    </row>
    <row r="13">
      <c r="A13" s="3" t="inlineStr">
        <is>
          <t>Short-term Debt [Line Items]</t>
        </is>
      </c>
    </row>
    <row r="14">
      <c r="A14" s="4" t="inlineStr">
        <is>
          <t>Interest rate</t>
        </is>
      </c>
      <c r="B14" s="4" t="inlineStr">
        <is>
          <t>8.00%</t>
        </is>
      </c>
      <c r="G14" s="4" t="inlineStr">
        <is>
          <t>8.00%</t>
        </is>
      </c>
    </row>
    <row r="15">
      <c r="A15" s="4" t="inlineStr">
        <is>
          <t>Interest Expense</t>
        </is>
      </c>
      <c r="G15" s="5" t="n">
        <v>1069</v>
      </c>
    </row>
    <row r="16">
      <c r="A16" s="4" t="inlineStr">
        <is>
          <t>Maturity date</t>
        </is>
      </c>
      <c r="G16" s="4" t="inlineStr">
        <is>
          <t>February 8, 2023</t>
        </is>
      </c>
    </row>
    <row r="17">
      <c r="A17" s="4" t="inlineStr">
        <is>
          <t>Debt instrument convertible note face amount</t>
        </is>
      </c>
      <c r="B17" s="5" t="n">
        <v>26050</v>
      </c>
    </row>
    <row r="18">
      <c r="A18" s="4" t="inlineStr">
        <is>
          <t>Debt Instrument Oustanding Principal Of Note Converts Into Common Stock At A Conversion Price Equal TO Value of Each Share Of Common Stock Percentage Under Qualified SPAC Transaction Percentage</t>
        </is>
      </c>
      <c r="B18" s="4" t="inlineStr">
        <is>
          <t>85.00%</t>
        </is>
      </c>
      <c r="G18" s="4" t="inlineStr">
        <is>
          <t>85.00%</t>
        </is>
      </c>
    </row>
    <row r="19">
      <c r="A19" s="4" t="inlineStr">
        <is>
          <t>Term Loan [Member] | Cargill Financial Services International, Inc [Member]</t>
        </is>
      </c>
    </row>
    <row r="20">
      <c r="A20" s="3" t="inlineStr">
        <is>
          <t>Short-term Debt [Line Items]</t>
        </is>
      </c>
    </row>
    <row r="21">
      <c r="A21" s="4" t="inlineStr">
        <is>
          <t>Debt Instrument, Face Amount</t>
        </is>
      </c>
      <c r="D21" s="5" t="n">
        <v>10000</v>
      </c>
    </row>
    <row r="22">
      <c r="A22" s="4" t="inlineStr">
        <is>
          <t>Interest rate</t>
        </is>
      </c>
      <c r="D22" s="4" t="inlineStr">
        <is>
          <t>8.00%</t>
        </is>
      </c>
    </row>
    <row r="23">
      <c r="A23" s="4" t="inlineStr">
        <is>
          <t>Maturity date</t>
        </is>
      </c>
      <c r="D23" s="4" t="inlineStr">
        <is>
          <t>March 22, 2022</t>
        </is>
      </c>
    </row>
    <row r="24">
      <c r="A24" s="4" t="inlineStr">
        <is>
          <t>Equity warrant coverage on the loan amount percentage</t>
        </is>
      </c>
      <c r="D24" s="4" t="inlineStr">
        <is>
          <t>25.00%</t>
        </is>
      </c>
    </row>
    <row r="25">
      <c r="A25" s="4" t="inlineStr">
        <is>
          <t>Warrant To Purchase Shares To Number of Shares Percentage Of Principal Amount Loan</t>
        </is>
      </c>
      <c r="D25" s="4" t="inlineStr">
        <is>
          <t>25.00%</t>
        </is>
      </c>
    </row>
    <row r="26">
      <c r="A26" s="4" t="inlineStr">
        <is>
          <t>Threshold Percentage of Lowest Cash Price Per Share Upon Earliest Of Transaction Used TO Determine The Warrant To Purchase Shares</t>
        </is>
      </c>
      <c r="D26" s="4" t="inlineStr">
        <is>
          <t>85.00%</t>
        </is>
      </c>
    </row>
    <row r="27">
      <c r="A27" s="4" t="inlineStr">
        <is>
          <t>Promissory notes [Member]</t>
        </is>
      </c>
    </row>
    <row r="28">
      <c r="A28" s="3" t="inlineStr">
        <is>
          <t>Short-term Debt [Line Items]</t>
        </is>
      </c>
    </row>
    <row r="29">
      <c r="A29" s="4" t="inlineStr">
        <is>
          <t>Long-term Debt</t>
        </is>
      </c>
      <c r="I29" s="6" t="n">
        <v>0</v>
      </c>
      <c r="J29" s="6" t="n">
        <v>2497</v>
      </c>
    </row>
    <row r="30">
      <c r="A30" s="4" t="inlineStr">
        <is>
          <t>PPP loan [Member]</t>
        </is>
      </c>
    </row>
    <row r="31">
      <c r="A31" s="3" t="inlineStr">
        <is>
          <t>Short-term Debt [Line Items]</t>
        </is>
      </c>
    </row>
    <row r="32">
      <c r="A32" s="4" t="inlineStr">
        <is>
          <t>Debt Instrument, Face Amount</t>
        </is>
      </c>
      <c r="F32" s="5" t="n">
        <v>104</v>
      </c>
    </row>
    <row r="33">
      <c r="A33" s="4" t="inlineStr">
        <is>
          <t>Interest rate</t>
        </is>
      </c>
      <c r="F33" s="4" t="inlineStr">
        <is>
          <t>1.00%</t>
        </is>
      </c>
    </row>
    <row r="34">
      <c r="A34" s="4" t="inlineStr">
        <is>
          <t>Debt Instrument, Term</t>
        </is>
      </c>
      <c r="F34" s="4" t="inlineStr">
        <is>
          <t>2 years</t>
        </is>
      </c>
    </row>
    <row r="35">
      <c r="A35" s="4" t="inlineStr">
        <is>
          <t>Long-term Debt</t>
        </is>
      </c>
      <c r="I35" s="6" t="n">
        <v>104</v>
      </c>
      <c r="J35" s="6" t="n">
        <v>0</v>
      </c>
    </row>
    <row r="36">
      <c r="A36" s="4" t="inlineStr">
        <is>
          <t>Share settlement note [Member]</t>
        </is>
      </c>
    </row>
    <row r="37">
      <c r="A37" s="3" t="inlineStr">
        <is>
          <t>Short-term Debt [Line Items]</t>
        </is>
      </c>
    </row>
    <row r="38">
      <c r="A38" s="4" t="inlineStr">
        <is>
          <t>Debt Instrument, Face Amount</t>
        </is>
      </c>
      <c r="F38" s="5" t="n">
        <v>80</v>
      </c>
    </row>
    <row r="39">
      <c r="A39" s="4" t="inlineStr">
        <is>
          <t>Interest rate</t>
        </is>
      </c>
      <c r="F39" s="4" t="inlineStr">
        <is>
          <t>0.91%</t>
        </is>
      </c>
    </row>
    <row r="40">
      <c r="A40" s="4" t="inlineStr">
        <is>
          <t>Debt Instrument, Maturity Date</t>
        </is>
      </c>
      <c r="F40" s="4" t="inlineStr">
        <is>
          <t>Oct. 1,
		2021</t>
        </is>
      </c>
    </row>
    <row r="41">
      <c r="A41" s="4" t="inlineStr">
        <is>
          <t>Debt Instrument, Periodic Payment</t>
        </is>
      </c>
      <c r="F41" s="5" t="n">
        <v>5</v>
      </c>
    </row>
    <row r="42">
      <c r="A42" s="4" t="inlineStr">
        <is>
          <t>Long-term Debt</t>
        </is>
      </c>
      <c r="I42" s="5" t="n">
        <v>50</v>
      </c>
      <c r="J42" s="5" t="n">
        <v>0</v>
      </c>
    </row>
    <row r="43">
      <c r="A43" s="4" t="inlineStr">
        <is>
          <t>Cargill Loan [Member]</t>
        </is>
      </c>
    </row>
    <row r="44">
      <c r="A44" s="3" t="inlineStr">
        <is>
          <t>Short-term Debt [Line Items]</t>
        </is>
      </c>
    </row>
    <row r="45">
      <c r="A45" s="4" t="inlineStr">
        <is>
          <t>Debt Instrument, Face Amount</t>
        </is>
      </c>
      <c r="C45" s="5" t="n">
        <v>50000</v>
      </c>
    </row>
    <row r="46">
      <c r="A46" s="4" t="inlineStr">
        <is>
          <t>Long-term Debt</t>
        </is>
      </c>
      <c r="B46" s="5" t="n">
        <v>16293</v>
      </c>
      <c r="G46" s="5" t="n">
        <v>16293</v>
      </c>
    </row>
    <row r="47">
      <c r="A47" s="4" t="inlineStr">
        <is>
          <t>Cargill Loan [Member] | Cargill Financial [Member]</t>
        </is>
      </c>
    </row>
    <row r="48">
      <c r="A48" s="3" t="inlineStr">
        <is>
          <t>Short-term Debt [Line Items]</t>
        </is>
      </c>
    </row>
    <row r="49">
      <c r="A49" s="4" t="inlineStr">
        <is>
          <t>Long-term Line of Credit</t>
        </is>
      </c>
      <c r="B49" s="5" t="n">
        <v>16293</v>
      </c>
      <c r="G49" s="5" t="n">
        <v>16293</v>
      </c>
    </row>
    <row r="50">
      <c r="A50" s="4" t="inlineStr">
        <is>
          <t>Line of Credit Facility, Maximum Borrowing Capacity</t>
        </is>
      </c>
      <c r="C50" s="5" t="n">
        <v>150000</v>
      </c>
    </row>
    <row r="51">
      <c r="A51" s="4" t="inlineStr">
        <is>
          <t>Line of Credit Facility, Expiration Date</t>
        </is>
      </c>
      <c r="C51" s="4" t="inlineStr">
        <is>
          <t>Sep. 3,
		2028</t>
        </is>
      </c>
    </row>
    <row r="52">
      <c r="A52" s="4" t="inlineStr">
        <is>
          <t>Long-term Debt</t>
        </is>
      </c>
      <c r="C52" s="5" t="n">
        <v>50000</v>
      </c>
    </row>
    <row r="53">
      <c r="A53" s="4" t="inlineStr">
        <is>
          <t>Cargill Loan [Member] | Line of Credit [Member] | Cargill Financial [Member]</t>
        </is>
      </c>
    </row>
    <row r="54">
      <c r="A54" s="3" t="inlineStr">
        <is>
          <t>Short-term Debt [Line Items]</t>
        </is>
      </c>
    </row>
    <row r="55">
      <c r="A55" s="4" t="inlineStr">
        <is>
          <t>Interest rate</t>
        </is>
      </c>
      <c r="C55" s="4" t="inlineStr">
        <is>
          <t>10.50%</t>
        </is>
      </c>
    </row>
    <row r="56">
      <c r="A56" s="4" t="inlineStr">
        <is>
          <t>Debt Instrument, Payment Terms</t>
        </is>
      </c>
      <c r="C56" s="4" t="inlineStr">
        <is>
          <t>accrued interest on the agreement paid quarterly in arrears</t>
        </is>
      </c>
    </row>
    <row r="57">
      <c r="A57" s="4" t="inlineStr">
        <is>
          <t>Debt Instrument, Frequency of Periodic Payment</t>
        </is>
      </c>
      <c r="C57" s="4" t="inlineStr">
        <is>
          <t>quarterly</t>
        </is>
      </c>
    </row>
    <row r="58">
      <c r="A58" s="4" t="inlineStr">
        <is>
          <t>Maximum [Member] | Promissory notes [Member]</t>
        </is>
      </c>
    </row>
    <row r="59">
      <c r="A59" s="3" t="inlineStr">
        <is>
          <t>Short-term Debt [Line Items]</t>
        </is>
      </c>
    </row>
    <row r="60">
      <c r="A60" s="4" t="inlineStr">
        <is>
          <t>Debt Instrument, Face Amount</t>
        </is>
      </c>
      <c r="K60" s="5" t="n">
        <v>2175</v>
      </c>
    </row>
    <row r="61">
      <c r="A61" s="4" t="inlineStr">
        <is>
          <t>Interest rate</t>
        </is>
      </c>
      <c r="J61" s="4" t="inlineStr">
        <is>
          <t>4.28%</t>
        </is>
      </c>
    </row>
    <row r="62">
      <c r="A62" s="4" t="inlineStr">
        <is>
          <t>Debt Instrument, Maturity Date</t>
        </is>
      </c>
      <c r="I62" s="4" t="inlineStr">
        <is>
          <t>Jul. 22,
		2029</t>
        </is>
      </c>
    </row>
    <row r="63">
      <c r="A63" s="4" t="inlineStr">
        <is>
          <t>Minimum [Member] | Promissory notes [Member]</t>
        </is>
      </c>
    </row>
    <row r="64">
      <c r="A64" s="3" t="inlineStr">
        <is>
          <t>Short-term Debt [Line Items]</t>
        </is>
      </c>
    </row>
    <row r="65">
      <c r="A65" s="4" t="inlineStr">
        <is>
          <t>Debt Instrument, Face Amount</t>
        </is>
      </c>
      <c r="K65" s="5" t="n">
        <v>322</v>
      </c>
    </row>
    <row r="66">
      <c r="A66" s="4" t="inlineStr">
        <is>
          <t>Interest rate</t>
        </is>
      </c>
      <c r="K66" s="4" t="inlineStr">
        <is>
          <t>2.05%</t>
        </is>
      </c>
    </row>
    <row r="67">
      <c r="A67" s="4" t="inlineStr">
        <is>
          <t>Debt Instrument, Maturity Date</t>
        </is>
      </c>
      <c r="I67" s="4" t="inlineStr">
        <is>
          <t>Jan. 22,
		202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 of Cash Flows - USD ($)</t>
        </is>
      </c>
      <c r="B1" s="2" t="inlineStr">
        <is>
          <t>Jan. 18, 2021</t>
        </is>
      </c>
      <c r="C1" s="2" t="inlineStr">
        <is>
          <t>Sep. 30, 2021</t>
        </is>
      </c>
      <c r="D1" s="2" t="inlineStr">
        <is>
          <t>Sep. 30, 2021</t>
        </is>
      </c>
      <c r="E1" s="2" t="inlineStr">
        <is>
          <t>Sep. 30, 2021</t>
        </is>
      </c>
      <c r="F1" s="2" t="inlineStr">
        <is>
          <t>Sep. 30, 2020</t>
        </is>
      </c>
      <c r="G1" s="2" t="inlineStr">
        <is>
          <t>Dec. 31, 2020</t>
        </is>
      </c>
      <c r="H1" s="2" t="inlineStr">
        <is>
          <t>Dec. 31, 2019</t>
        </is>
      </c>
    </row>
    <row r="2">
      <c r="A2" s="3" t="inlineStr">
        <is>
          <t>Cash Flows from Operating Activities:</t>
        </is>
      </c>
    </row>
    <row r="3">
      <c r="A3" s="4" t="inlineStr">
        <is>
          <t>Net loss</t>
        </is>
      </c>
      <c r="E3" s="5" t="n">
        <v>-27822000</v>
      </c>
      <c r="F3" s="5" t="n">
        <v>-5028000</v>
      </c>
      <c r="G3" s="5" t="n">
        <v>-8409000</v>
      </c>
      <c r="H3" s="5" t="n">
        <v>-3406000</v>
      </c>
    </row>
    <row r="4">
      <c r="A4" s="3" t="inlineStr">
        <is>
          <t>Adjustments to reconcile net loss to net cash used in operating activities:</t>
        </is>
      </c>
    </row>
    <row r="5">
      <c r="A5" s="4" t="inlineStr">
        <is>
          <t>Depreciation</t>
        </is>
      </c>
      <c r="E5" s="6" t="n">
        <v>392000</v>
      </c>
      <c r="F5" s="6" t="n">
        <v>182000</v>
      </c>
      <c r="G5" s="6" t="n">
        <v>287000</v>
      </c>
      <c r="H5" s="6" t="n">
        <v>0</v>
      </c>
    </row>
    <row r="6">
      <c r="A6" s="4" t="inlineStr">
        <is>
          <t>Stock-based compensation expense</t>
        </is>
      </c>
      <c r="E6" s="6" t="n">
        <v>4942000</v>
      </c>
      <c r="F6" s="6" t="n">
        <v>2470000</v>
      </c>
      <c r="G6" s="6" t="n">
        <v>3295000</v>
      </c>
      <c r="H6" s="6" t="n">
        <v>1942000</v>
      </c>
    </row>
    <row r="7">
      <c r="A7" s="4" t="inlineStr">
        <is>
          <t>Bad debt allowance</t>
        </is>
      </c>
      <c r="E7" s="6" t="n">
        <v>4000</v>
      </c>
      <c r="F7" s="6" t="n">
        <v>0</v>
      </c>
      <c r="G7" s="6" t="n">
        <v>0</v>
      </c>
      <c r="H7" s="6" t="n">
        <v>0</v>
      </c>
    </row>
    <row r="8">
      <c r="A8" s="4" t="inlineStr">
        <is>
          <t>Inventory allowance</t>
        </is>
      </c>
      <c r="E8" s="6" t="n">
        <v>-17000</v>
      </c>
      <c r="F8" s="6" t="n">
        <v>0</v>
      </c>
      <c r="G8" s="6" t="n">
        <v>0</v>
      </c>
      <c r="H8" s="6" t="n">
        <v>0</v>
      </c>
    </row>
    <row r="9">
      <c r="A9" s="4" t="inlineStr">
        <is>
          <t>Change in fair value - Convertible Notes</t>
        </is>
      </c>
      <c r="E9" s="6" t="n">
        <v>5067000</v>
      </c>
      <c r="F9" s="6" t="n">
        <v>0</v>
      </c>
    </row>
    <row r="10">
      <c r="A10" s="4" t="inlineStr">
        <is>
          <t>Change in fair value of warrant liabilities</t>
        </is>
      </c>
      <c r="E10" s="6" t="n">
        <v>10000</v>
      </c>
      <c r="F10" s="6" t="n">
        <v>0</v>
      </c>
    </row>
    <row r="11">
      <c r="A11" s="4" t="inlineStr">
        <is>
          <t>Loss on extinguishment</t>
        </is>
      </c>
      <c r="E11" s="6" t="n">
        <v>939000</v>
      </c>
      <c r="F11" s="6" t="n">
        <v>0</v>
      </c>
    </row>
    <row r="12">
      <c r="A12" s="4" t="inlineStr">
        <is>
          <t>Amortization of debt issuance costs</t>
        </is>
      </c>
      <c r="E12" s="6" t="n">
        <v>782000</v>
      </c>
      <c r="F12" s="6" t="n">
        <v>0</v>
      </c>
    </row>
    <row r="13">
      <c r="A13" s="3" t="inlineStr">
        <is>
          <t>Changes in assets and liabilities:</t>
        </is>
      </c>
    </row>
    <row r="14">
      <c r="A14" s="4" t="inlineStr">
        <is>
          <t>Accounts receivable</t>
        </is>
      </c>
      <c r="E14" s="6" t="n">
        <v>-85000</v>
      </c>
      <c r="F14" s="6" t="n">
        <v>-207000</v>
      </c>
      <c r="G14" s="6" t="n">
        <v>-11000</v>
      </c>
      <c r="H14" s="6" t="n">
        <v>0</v>
      </c>
    </row>
    <row r="15">
      <c r="A15" s="4" t="inlineStr">
        <is>
          <t>Accounts receivable—related party</t>
        </is>
      </c>
      <c r="E15" s="6" t="n">
        <v>306000</v>
      </c>
      <c r="F15" s="6" t="n">
        <v>-520000</v>
      </c>
      <c r="G15" s="6" t="n">
        <v>-322000</v>
      </c>
      <c r="H15" s="6" t="n">
        <v>0</v>
      </c>
    </row>
    <row r="16">
      <c r="A16" s="4" t="inlineStr">
        <is>
          <t>Inventory</t>
        </is>
      </c>
      <c r="E16" s="6" t="n">
        <v>-370000</v>
      </c>
      <c r="F16" s="6" t="n">
        <v>-185000</v>
      </c>
      <c r="G16" s="6" t="n">
        <v>-243000</v>
      </c>
      <c r="H16" s="6" t="n">
        <v>0</v>
      </c>
    </row>
    <row r="17">
      <c r="A17" s="4" t="inlineStr">
        <is>
          <t>Prepaid assets</t>
        </is>
      </c>
      <c r="G17" s="6" t="n">
        <v>1000</v>
      </c>
      <c r="H17" s="6" t="n">
        <v>-8000</v>
      </c>
    </row>
    <row r="18">
      <c r="A18" s="4" t="inlineStr">
        <is>
          <t>Other assets</t>
        </is>
      </c>
      <c r="E18" s="6" t="n">
        <v>115000</v>
      </c>
      <c r="F18" s="6" t="n">
        <v>-57000</v>
      </c>
      <c r="G18" s="6" t="n">
        <v>-51000</v>
      </c>
      <c r="H18" s="6" t="n">
        <v>0</v>
      </c>
    </row>
    <row r="19">
      <c r="A19" s="4" t="inlineStr">
        <is>
          <t>Accounts payable</t>
        </is>
      </c>
      <c r="E19" s="6" t="n">
        <v>1673000</v>
      </c>
      <c r="F19" s="6" t="n">
        <v>381000</v>
      </c>
      <c r="G19" s="6" t="n">
        <v>29000</v>
      </c>
      <c r="H19" s="6" t="n">
        <v>147000</v>
      </c>
    </row>
    <row r="20">
      <c r="A20" s="4" t="inlineStr">
        <is>
          <t>Accrued liabilities</t>
        </is>
      </c>
      <c r="G20" s="6" t="n">
        <v>1095000</v>
      </c>
      <c r="H20" s="6" t="n">
        <v>198000</v>
      </c>
    </row>
    <row r="21">
      <c r="A21" s="4" t="inlineStr">
        <is>
          <t>Accrued liabilities—related party</t>
        </is>
      </c>
      <c r="E21" s="6" t="n">
        <v>-833000</v>
      </c>
      <c r="F21" s="6" t="n">
        <v>-342000</v>
      </c>
      <c r="G21" s="6" t="n">
        <v>491000</v>
      </c>
      <c r="H21" s="6" t="n">
        <v>8000</v>
      </c>
    </row>
    <row r="22">
      <c r="A22" s="4" t="inlineStr">
        <is>
          <t>Accrued expenses</t>
        </is>
      </c>
      <c r="E22" s="6" t="n">
        <v>5033000</v>
      </c>
      <c r="F22" s="6" t="n">
        <v>-328000</v>
      </c>
    </row>
    <row r="23">
      <c r="A23" s="4" t="inlineStr">
        <is>
          <t>Prepaid expenses and other current assets</t>
        </is>
      </c>
      <c r="E23" s="6" t="n">
        <v>-977000</v>
      </c>
      <c r="F23" s="6" t="n">
        <v>-13000</v>
      </c>
    </row>
    <row r="24">
      <c r="A24" s="4" t="inlineStr">
        <is>
          <t>Prepaid professional fees</t>
        </is>
      </c>
      <c r="E24" s="6" t="n">
        <v>-4439000</v>
      </c>
      <c r="F24" s="6" t="n">
        <v>0</v>
      </c>
    </row>
    <row r="25">
      <c r="A25" s="4" t="inlineStr">
        <is>
          <t>Net cash used in operating activities</t>
        </is>
      </c>
      <c r="E25" s="6" t="n">
        <v>-15280000</v>
      </c>
      <c r="F25" s="6" t="n">
        <v>-3647000</v>
      </c>
      <c r="G25" s="6" t="n">
        <v>-3838000</v>
      </c>
      <c r="H25" s="6" t="n">
        <v>-1119000</v>
      </c>
    </row>
    <row r="26">
      <c r="A26" s="3" t="inlineStr">
        <is>
          <t>Cash Flows from Investing Activities:</t>
        </is>
      </c>
    </row>
    <row r="27">
      <c r="A27" s="4" t="inlineStr">
        <is>
          <t>Purchases of property and equipment</t>
        </is>
      </c>
      <c r="E27" s="6" t="n">
        <v>-14193000</v>
      </c>
      <c r="F27" s="6" t="n">
        <v>-3723000</v>
      </c>
      <c r="G27" s="6" t="n">
        <v>-3422000</v>
      </c>
      <c r="H27" s="6" t="n">
        <v>-3743000</v>
      </c>
    </row>
    <row r="28">
      <c r="A28" s="4" t="inlineStr">
        <is>
          <t>Net cash used in investing activities</t>
        </is>
      </c>
      <c r="E28" s="6" t="n">
        <v>-14193000</v>
      </c>
      <c r="F28" s="6" t="n">
        <v>-3723000</v>
      </c>
      <c r="G28" s="6" t="n">
        <v>-3422000</v>
      </c>
      <c r="H28" s="6" t="n">
        <v>-3743000</v>
      </c>
    </row>
    <row r="29">
      <c r="A29" s="3" t="inlineStr">
        <is>
          <t>Cash Flows from Financing Activities:</t>
        </is>
      </c>
    </row>
    <row r="30">
      <c r="A30" s="4" t="inlineStr">
        <is>
          <t>Proceeds from issuance of common stock</t>
        </is>
      </c>
      <c r="G30" s="6" t="n">
        <v>0</v>
      </c>
      <c r="H30" s="6" t="n">
        <v>4501000</v>
      </c>
    </row>
    <row r="31">
      <c r="A31" s="4" t="inlineStr">
        <is>
          <t>Redemption of common stock</t>
        </is>
      </c>
      <c r="G31" s="6" t="n">
        <v>-80000</v>
      </c>
      <c r="H31" s="6" t="n">
        <v>0</v>
      </c>
    </row>
    <row r="32">
      <c r="A32" s="4" t="inlineStr">
        <is>
          <t>Proceeds from issuance of debts</t>
        </is>
      </c>
      <c r="E32" s="6" t="n">
        <v>26793000</v>
      </c>
      <c r="F32" s="6" t="n">
        <v>536000</v>
      </c>
      <c r="G32" s="6" t="n">
        <v>453000</v>
      </c>
      <c r="H32" s="6" t="n">
        <v>4561000</v>
      </c>
    </row>
    <row r="33">
      <c r="A33" s="4" t="inlineStr">
        <is>
          <t>Repayments of debt</t>
        </is>
      </c>
      <c r="E33" s="6" t="n">
        <v>-10654000</v>
      </c>
      <c r="F33" s="6" t="n">
        <v>-2865000</v>
      </c>
      <c r="G33" s="6" t="n">
        <v>-2880000</v>
      </c>
      <c r="H33" s="6" t="n">
        <v>-2063000</v>
      </c>
    </row>
    <row r="34">
      <c r="A34" s="4" t="inlineStr">
        <is>
          <t>Proceeds from financing obligations—related party</t>
        </is>
      </c>
      <c r="E34" s="6" t="n">
        <v>3529000</v>
      </c>
      <c r="F34" s="6" t="n">
        <v>7655000</v>
      </c>
      <c r="G34" s="6" t="n">
        <v>7675000</v>
      </c>
      <c r="H34" s="6" t="n">
        <v>0</v>
      </c>
    </row>
    <row r="35">
      <c r="A35" s="4" t="inlineStr">
        <is>
          <t>Payment of debt issuance costs</t>
        </is>
      </c>
      <c r="E35" s="6" t="n">
        <v>-1448000</v>
      </c>
      <c r="F35" s="6" t="n">
        <v>0</v>
      </c>
    </row>
    <row r="36">
      <c r="A36" s="4" t="inlineStr">
        <is>
          <t>Proceeds from issuance of convertible notes</t>
        </is>
      </c>
      <c r="E36" s="6" t="n">
        <v>26000000</v>
      </c>
      <c r="F36" s="6" t="n">
        <v>0</v>
      </c>
    </row>
    <row r="37">
      <c r="A37" s="4" t="inlineStr">
        <is>
          <t>Payments of share settlement</t>
        </is>
      </c>
      <c r="E37" s="6" t="n">
        <v>0</v>
      </c>
      <c r="F37" s="6" t="n">
        <v>-11000</v>
      </c>
    </row>
    <row r="38">
      <c r="A38" s="4" t="inlineStr">
        <is>
          <t>Net cash provided by financing activities</t>
        </is>
      </c>
      <c r="E38" s="6" t="n">
        <v>44220000</v>
      </c>
      <c r="F38" s="6" t="n">
        <v>5315000</v>
      </c>
      <c r="G38" s="6" t="n">
        <v>5168000</v>
      </c>
      <c r="H38" s="6" t="n">
        <v>6999000</v>
      </c>
    </row>
    <row r="39">
      <c r="A39" s="4" t="inlineStr">
        <is>
          <t>Net increase in cash</t>
        </is>
      </c>
      <c r="E39" s="6" t="n">
        <v>14747000</v>
      </c>
      <c r="F39" s="6" t="n">
        <v>-2055000</v>
      </c>
      <c r="G39" s="6" t="n">
        <v>-2092000</v>
      </c>
      <c r="H39" s="6" t="n">
        <v>2137000</v>
      </c>
    </row>
    <row r="40">
      <c r="A40" s="4" t="inlineStr">
        <is>
          <t>Cash—beginning of the period</t>
        </is>
      </c>
      <c r="E40" s="6" t="n">
        <v>45000</v>
      </c>
      <c r="F40" s="6" t="n">
        <v>2137000</v>
      </c>
      <c r="G40" s="6" t="n">
        <v>2137000</v>
      </c>
      <c r="H40" s="6" t="n">
        <v>0</v>
      </c>
    </row>
    <row r="41">
      <c r="A41" s="4" t="inlineStr">
        <is>
          <t>Cash—end of the period</t>
        </is>
      </c>
      <c r="C41" s="5" t="n">
        <v>10376000</v>
      </c>
      <c r="D41" s="5" t="n">
        <v>10376000</v>
      </c>
      <c r="E41" s="6" t="n">
        <v>10376000</v>
      </c>
      <c r="G41" s="6" t="n">
        <v>45000</v>
      </c>
      <c r="H41" s="6" t="n">
        <v>2137000</v>
      </c>
    </row>
    <row r="42">
      <c r="A42" s="4" t="inlineStr">
        <is>
          <t>Cash and cash equivalents and restricted cash at beginning of period</t>
        </is>
      </c>
      <c r="E42" s="6" t="n">
        <v>45000</v>
      </c>
      <c r="F42" s="6" t="n">
        <v>2137000</v>
      </c>
      <c r="G42" s="6" t="n">
        <v>2137000</v>
      </c>
    </row>
    <row r="43">
      <c r="A43" s="4" t="inlineStr">
        <is>
          <t>Cash and cash equivalents and restricted cash at end of period</t>
        </is>
      </c>
      <c r="C43" s="6" t="n">
        <v>14792000</v>
      </c>
      <c r="D43" s="6" t="n">
        <v>14792000</v>
      </c>
      <c r="E43" s="6" t="n">
        <v>14792000</v>
      </c>
      <c r="F43" s="6" t="n">
        <v>82000</v>
      </c>
      <c r="G43" s="6" t="n">
        <v>45000</v>
      </c>
      <c r="H43" s="6" t="n">
        <v>2137000</v>
      </c>
    </row>
    <row r="44">
      <c r="A44" s="3" t="inlineStr">
        <is>
          <t>Supplemental disclosures of cash flow information</t>
        </is>
      </c>
    </row>
    <row r="45">
      <c r="A45" s="4" t="inlineStr">
        <is>
          <t>Cash paid for income taxes</t>
        </is>
      </c>
      <c r="G45" s="6" t="n">
        <v>0</v>
      </c>
      <c r="H45" s="6" t="n">
        <v>0</v>
      </c>
    </row>
    <row r="46">
      <c r="A46" s="4" t="inlineStr">
        <is>
          <t>Cash paid for interest</t>
        </is>
      </c>
      <c r="G46" s="6" t="n">
        <v>-49000</v>
      </c>
      <c r="H46" s="6" t="n">
        <v>-41000</v>
      </c>
    </row>
    <row r="47">
      <c r="A47" s="3" t="inlineStr">
        <is>
          <t>Non-cash investing and financing activities:</t>
        </is>
      </c>
    </row>
    <row r="48">
      <c r="A48" s="4" t="inlineStr">
        <is>
          <t>Non-cash purchases of property and equipment</t>
        </is>
      </c>
      <c r="G48" s="6" t="n">
        <v>1541000</v>
      </c>
      <c r="H48" s="6" t="n">
        <v>0</v>
      </c>
    </row>
    <row r="49">
      <c r="A49" s="4" t="inlineStr">
        <is>
          <t>Non-cash redemption of common stock</t>
        </is>
      </c>
      <c r="G49" s="5" t="n">
        <v>11000</v>
      </c>
      <c r="H49" s="5" t="n">
        <v>149000</v>
      </c>
    </row>
    <row r="50">
      <c r="A50" s="4" t="inlineStr">
        <is>
          <t>Non-cash proceeds from issuance of Convertible Notes for services provided</t>
        </is>
      </c>
      <c r="E50" s="6" t="n">
        <v>50000</v>
      </c>
      <c r="F50" s="6" t="n">
        <v>0</v>
      </c>
    </row>
    <row r="51">
      <c r="A51" s="4" t="inlineStr">
        <is>
          <t>Non-cash proceeds from issuance of Share Settlement Note</t>
        </is>
      </c>
      <c r="E51" s="6" t="n">
        <v>0</v>
      </c>
      <c r="F51" s="6" t="n">
        <v>80000</v>
      </c>
    </row>
    <row r="52">
      <c r="A52" s="4" t="inlineStr">
        <is>
          <t>Purchases of property and equipment included in accounts payable and accrued liabilities</t>
        </is>
      </c>
      <c r="E52" s="6" t="n">
        <v>3062000</v>
      </c>
      <c r="F52" s="5" t="n">
        <v>0</v>
      </c>
    </row>
    <row r="53">
      <c r="A53" s="4" t="inlineStr">
        <is>
          <t>LEO HOLDINGS III CORP [Member]</t>
        </is>
      </c>
    </row>
    <row r="54">
      <c r="A54" s="3" t="inlineStr">
        <is>
          <t>Cash Flows from Operating Activities:</t>
        </is>
      </c>
    </row>
    <row r="55">
      <c r="A55" s="4" t="inlineStr">
        <is>
          <t>Net loss</t>
        </is>
      </c>
      <c r="B55" s="5" t="n">
        <v>-10484</v>
      </c>
      <c r="C55" s="6" t="n">
        <v>3469254</v>
      </c>
      <c r="D55" s="6" t="n">
        <v>-836857</v>
      </c>
    </row>
    <row r="56">
      <c r="A56" s="3" t="inlineStr">
        <is>
          <t>Adjustments to reconcile net loss to net cash used in operating activities:</t>
        </is>
      </c>
    </row>
    <row r="57">
      <c r="A57" s="4" t="inlineStr">
        <is>
          <t>Change in fair value of warrant liabilities</t>
        </is>
      </c>
      <c r="C57" s="6" t="n">
        <v>-4225000</v>
      </c>
      <c r="D57" s="6" t="n">
        <v>-811667</v>
      </c>
    </row>
    <row r="58">
      <c r="A58" s="4" t="inlineStr">
        <is>
          <t>Offering costs associated with issuance of warrants</t>
        </is>
      </c>
      <c r="C58" s="6" t="n">
        <v>0</v>
      </c>
      <c r="D58" s="6" t="n">
        <v>275622</v>
      </c>
    </row>
    <row r="59">
      <c r="A59" s="4" t="inlineStr">
        <is>
          <t>Net gain from investments held in Trust Account</t>
        </is>
      </c>
      <c r="C59" s="6" t="n">
        <v>-6933</v>
      </c>
      <c r="D59" s="6" t="n">
        <v>-13714</v>
      </c>
    </row>
    <row r="60">
      <c r="A60" s="3" t="inlineStr">
        <is>
          <t>Changes in assets and liabilities:</t>
        </is>
      </c>
    </row>
    <row r="61">
      <c r="A61" s="4" t="inlineStr">
        <is>
          <t>Prepaid assets</t>
        </is>
      </c>
      <c r="B61" s="6" t="n">
        <v>10484</v>
      </c>
      <c r="D61" s="6" t="n">
        <v>-746931</v>
      </c>
    </row>
    <row r="62">
      <c r="A62" s="4" t="inlineStr">
        <is>
          <t>Accounts payable—related party</t>
        </is>
      </c>
      <c r="D62" s="6" t="n">
        <v>26176</v>
      </c>
    </row>
    <row r="63">
      <c r="A63" s="4" t="inlineStr">
        <is>
          <t>Accrued expenses</t>
        </is>
      </c>
      <c r="D63" s="6" t="n">
        <v>366547</v>
      </c>
    </row>
    <row r="64">
      <c r="A64" s="4" t="inlineStr">
        <is>
          <t>Net cash used in operating activities</t>
        </is>
      </c>
      <c r="B64" s="6" t="n">
        <v>0</v>
      </c>
      <c r="D64" s="6" t="n">
        <v>-1740824</v>
      </c>
    </row>
    <row r="65">
      <c r="A65" s="3" t="inlineStr">
        <is>
          <t>Cash Flows from Investing Activities:</t>
        </is>
      </c>
    </row>
    <row r="66">
      <c r="A66" s="4" t="inlineStr">
        <is>
          <t>Cash deposited in Trust Account</t>
        </is>
      </c>
      <c r="D66" s="6" t="n">
        <v>-275000000</v>
      </c>
    </row>
    <row r="67">
      <c r="A67" s="4" t="inlineStr">
        <is>
          <t>Net cash used in investing activities</t>
        </is>
      </c>
      <c r="D67" s="6" t="n">
        <v>-275000000</v>
      </c>
    </row>
    <row r="68">
      <c r="A68" s="3" t="inlineStr">
        <is>
          <t>Cash Flows from Financing Activities:</t>
        </is>
      </c>
    </row>
    <row r="69">
      <c r="A69" s="4" t="inlineStr">
        <is>
          <t>Proceeds from note payable to related party</t>
        </is>
      </c>
      <c r="D69" s="6" t="n">
        <v>111835</v>
      </c>
    </row>
    <row r="70">
      <c r="A70" s="4" t="inlineStr">
        <is>
          <t>Repayment of note payable to related party</t>
        </is>
      </c>
      <c r="D70" s="6" t="n">
        <v>-111835</v>
      </c>
    </row>
    <row r="71">
      <c r="A71" s="4" t="inlineStr">
        <is>
          <t>Proceeds received from initial public offering, gross</t>
        </is>
      </c>
      <c r="D71" s="6" t="n">
        <v>275000000</v>
      </c>
    </row>
    <row r="72">
      <c r="A72" s="4" t="inlineStr">
        <is>
          <t>Proceeds received from private placement</t>
        </is>
      </c>
      <c r="D72" s="6" t="n">
        <v>8000000</v>
      </c>
    </row>
    <row r="73">
      <c r="A73" s="4" t="inlineStr">
        <is>
          <t>Offering costs paid</t>
        </is>
      </c>
      <c r="D73" s="6" t="n">
        <v>-6070576</v>
      </c>
    </row>
    <row r="74">
      <c r="A74" s="4" t="inlineStr">
        <is>
          <t>Net cash provided by financing activities</t>
        </is>
      </c>
      <c r="D74" s="6" t="n">
        <v>276929424</v>
      </c>
    </row>
    <row r="75">
      <c r="A75" s="4" t="inlineStr">
        <is>
          <t>Net increase in cash</t>
        </is>
      </c>
      <c r="B75" s="6" t="n">
        <v>0</v>
      </c>
      <c r="D75" s="6" t="n">
        <v>188600</v>
      </c>
    </row>
    <row r="76">
      <c r="A76" s="4" t="inlineStr">
        <is>
          <t>Cash—beginning of the period</t>
        </is>
      </c>
      <c r="B76" s="6" t="n">
        <v>0</v>
      </c>
      <c r="D76" s="6" t="n">
        <v>0</v>
      </c>
    </row>
    <row r="77">
      <c r="A77" s="4" t="inlineStr">
        <is>
          <t>Cash—end of the period</t>
        </is>
      </c>
      <c r="B77" s="6" t="n">
        <v>0</v>
      </c>
      <c r="C77" s="5" t="n">
        <v>188600</v>
      </c>
      <c r="D77" s="6" t="n">
        <v>188600</v>
      </c>
      <c r="E77" s="5" t="n">
        <v>188600</v>
      </c>
    </row>
    <row r="78">
      <c r="A78" s="3" t="inlineStr">
        <is>
          <t>Non-cash investing and financing activities:</t>
        </is>
      </c>
    </row>
    <row r="79">
      <c r="A79" s="4" t="inlineStr">
        <is>
          <t>Prepaid expenses paid by Sponsor in exchange for issuance of Class B ordinary shares</t>
        </is>
      </c>
      <c r="B79" s="6" t="n">
        <v>25000</v>
      </c>
      <c r="D79" s="6" t="n">
        <v>25000</v>
      </c>
    </row>
    <row r="80">
      <c r="A80" s="4" t="inlineStr">
        <is>
          <t>Offering costs included in accrued expenses</t>
        </is>
      </c>
      <c r="B80" s="5" t="n">
        <v>35000</v>
      </c>
      <c r="D80" s="6" t="n">
        <v>85000</v>
      </c>
    </row>
    <row r="81">
      <c r="A81" s="4" t="inlineStr">
        <is>
          <t>Deferred underwriting commissions</t>
        </is>
      </c>
      <c r="D81" s="6" t="n">
        <v>9625000</v>
      </c>
    </row>
    <row r="82">
      <c r="A82" s="4" t="inlineStr">
        <is>
          <t>Forfeiture Of Class B Ordinary Shares</t>
        </is>
      </c>
      <c r="D82" s="5"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ummary of Debt (Detail) - USD ($) $ in Thousands</t>
        </is>
      </c>
      <c r="B1" s="2" t="inlineStr">
        <is>
          <t>Sep. 30, 2021</t>
        </is>
      </c>
      <c r="C1" s="2" t="inlineStr">
        <is>
          <t>Dec. 31, 2020</t>
        </is>
      </c>
      <c r="D1" s="2" t="inlineStr">
        <is>
          <t>Dec. 31, 2019</t>
        </is>
      </c>
    </row>
    <row r="2">
      <c r="A2" s="3" t="inlineStr">
        <is>
          <t>Debt Instrument, Redemption [Line Items]</t>
        </is>
      </c>
    </row>
    <row r="3">
      <c r="A3" s="4" t="inlineStr">
        <is>
          <t>Total debt</t>
        </is>
      </c>
      <c r="B3" s="5" t="n">
        <v>46755</v>
      </c>
      <c r="C3" s="5" t="n">
        <v>154</v>
      </c>
      <c r="D3" s="5" t="n">
        <v>2497</v>
      </c>
    </row>
    <row r="4">
      <c r="A4" s="4" t="inlineStr">
        <is>
          <t>Unamortized deferred financing costs, Cargill Loan</t>
        </is>
      </c>
      <c r="B4" s="6" t="n">
        <v>-655</v>
      </c>
    </row>
    <row r="5">
      <c r="A5" s="4" t="inlineStr">
        <is>
          <t>Less: current portion</t>
        </is>
      </c>
      <c r="C5" s="6" t="n">
        <v>-50</v>
      </c>
      <c r="D5" s="6" t="n">
        <v>0</v>
      </c>
    </row>
    <row r="6">
      <c r="A6" s="4" t="inlineStr">
        <is>
          <t>Convertible notes with fair value adjustment ($26,050 thousand in face value)</t>
        </is>
      </c>
      <c r="B6" s="6" t="n">
        <v>31117</v>
      </c>
    </row>
    <row r="7">
      <c r="A7" s="4" t="inlineStr">
        <is>
          <t>Long-term debt, less current portion and convertible notes</t>
        </is>
      </c>
      <c r="B7" s="6" t="n">
        <v>15638</v>
      </c>
      <c r="C7" s="6" t="n">
        <v>104</v>
      </c>
      <c r="D7" s="6" t="n">
        <v>2497</v>
      </c>
    </row>
    <row r="8">
      <c r="A8" s="4" t="inlineStr">
        <is>
          <t>Promissory notes [Member]</t>
        </is>
      </c>
    </row>
    <row r="9">
      <c r="A9" s="3" t="inlineStr">
        <is>
          <t>Debt Instrument, Redemption [Line Items]</t>
        </is>
      </c>
    </row>
    <row r="10">
      <c r="A10" s="4" t="inlineStr">
        <is>
          <t>Total debt</t>
        </is>
      </c>
      <c r="C10" s="6" t="n">
        <v>0</v>
      </c>
      <c r="D10" s="6" t="n">
        <v>2497</v>
      </c>
    </row>
    <row r="11">
      <c r="A11" s="4" t="inlineStr">
        <is>
          <t>PPP loan [Member]</t>
        </is>
      </c>
    </row>
    <row r="12">
      <c r="A12" s="3" t="inlineStr">
        <is>
          <t>Debt Instrument, Redemption [Line Items]</t>
        </is>
      </c>
    </row>
    <row r="13">
      <c r="A13" s="4" t="inlineStr">
        <is>
          <t>Total debt</t>
        </is>
      </c>
      <c r="C13" s="6" t="n">
        <v>104</v>
      </c>
      <c r="D13" s="6" t="n">
        <v>0</v>
      </c>
    </row>
    <row r="14">
      <c r="A14" s="4" t="inlineStr">
        <is>
          <t>Share settlement note [Member]</t>
        </is>
      </c>
    </row>
    <row r="15">
      <c r="A15" s="3" t="inlineStr">
        <is>
          <t>Debt Instrument, Redemption [Line Items]</t>
        </is>
      </c>
    </row>
    <row r="16">
      <c r="A16" s="4" t="inlineStr">
        <is>
          <t>Total debt</t>
        </is>
      </c>
      <c r="C16" s="6" t="n">
        <v>50</v>
      </c>
      <c r="D16" s="5" t="n">
        <v>0</v>
      </c>
    </row>
    <row r="17">
      <c r="A17" s="4" t="inlineStr">
        <is>
          <t>Less: current portion</t>
        </is>
      </c>
      <c r="C17" s="5" t="n">
        <v>-50</v>
      </c>
    </row>
    <row r="18">
      <c r="A18" s="4" t="inlineStr">
        <is>
          <t>Cargill Loan [Member]</t>
        </is>
      </c>
    </row>
    <row r="19">
      <c r="A19" s="3" t="inlineStr">
        <is>
          <t>Debt Instrument, Redemption [Line Items]</t>
        </is>
      </c>
    </row>
    <row r="20">
      <c r="A20" s="4" t="inlineStr">
        <is>
          <t>Total debt</t>
        </is>
      </c>
      <c r="B20" s="5" t="n">
        <v>162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Debt (Detail) (Parenthetical) - USD ($) $ in Thousands</t>
        </is>
      </c>
      <c r="B1" s="2" t="inlineStr">
        <is>
          <t>Sep. 30, 2021</t>
        </is>
      </c>
      <c r="C1" s="2" t="inlineStr">
        <is>
          <t>Apr. 30, 2020</t>
        </is>
      </c>
    </row>
    <row r="2">
      <c r="A2" s="4" t="inlineStr">
        <is>
          <t>Debt instrument, face amount</t>
        </is>
      </c>
      <c r="B2" s="5" t="n">
        <v>26050</v>
      </c>
      <c r="C2" s="5" t="n">
        <v>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Financing Obligation - Summary of Financing Obligation (Detail) $ in Thousands</t>
        </is>
      </c>
      <c r="B1" s="2" t="inlineStr">
        <is>
          <t>12 Months Ended</t>
        </is>
      </c>
    </row>
    <row r="2">
      <c r="B2" s="2" t="inlineStr">
        <is>
          <t>Dec. 31, 2020USD ($)</t>
        </is>
      </c>
    </row>
    <row r="3">
      <c r="A3" s="3" t="inlineStr">
        <is>
          <t>Schedule Of Financing Obligation [Abstract]</t>
        </is>
      </c>
    </row>
    <row r="4">
      <c r="A4" s="4" t="inlineStr">
        <is>
          <t>Amortization of financing obligation assets</t>
        </is>
      </c>
      <c r="B4" s="5" t="n">
        <v>215</v>
      </c>
    </row>
    <row r="5">
      <c r="A5" s="4" t="inlineStr">
        <is>
          <t>Interest on financing liabilities</t>
        </is>
      </c>
      <c r="B5" s="6" t="n">
        <v>475</v>
      </c>
    </row>
    <row r="6">
      <c r="A6" s="4" t="inlineStr">
        <is>
          <t>Total financing obligations</t>
        </is>
      </c>
      <c r="B6" s="5" t="n">
        <v>69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 Summary of  Future Financing Obligation Payments (Detail) - USD ($) $ in Thousands</t>
        </is>
      </c>
      <c r="B1" s="2" t="inlineStr">
        <is>
          <t>Dec. 31, 2020</t>
        </is>
      </c>
      <c r="C1" s="2" t="inlineStr">
        <is>
          <t>Sep. 30, 2021</t>
        </is>
      </c>
    </row>
    <row r="2">
      <c r="A2" s="3" t="inlineStr">
        <is>
          <t>Schedule Of Future Finance Obligation Liability Maturity [Abstract]</t>
        </is>
      </c>
    </row>
    <row r="3">
      <c r="A3" s="4" t="inlineStr">
        <is>
          <t>2021</t>
        </is>
      </c>
      <c r="B3" s="5" t="n">
        <v>763</v>
      </c>
    </row>
    <row r="4">
      <c r="A4" s="4" t="inlineStr">
        <is>
          <t>2022</t>
        </is>
      </c>
      <c r="B4" s="6" t="n">
        <v>779</v>
      </c>
    </row>
    <row r="5">
      <c r="A5" s="4" t="inlineStr">
        <is>
          <t>2023</t>
        </is>
      </c>
      <c r="B5" s="6" t="n">
        <v>823</v>
      </c>
    </row>
    <row r="6">
      <c r="A6" s="4" t="inlineStr">
        <is>
          <t>2024</t>
        </is>
      </c>
      <c r="B6" s="6" t="n">
        <v>862</v>
      </c>
    </row>
    <row r="7">
      <c r="A7" s="4" t="inlineStr">
        <is>
          <t>2025</t>
        </is>
      </c>
      <c r="B7" s="6" t="n">
        <v>879</v>
      </c>
    </row>
    <row r="8">
      <c r="A8" s="4" t="inlineStr">
        <is>
          <t>Thereafter</t>
        </is>
      </c>
      <c r="B8" s="6" t="n">
        <v>14608</v>
      </c>
    </row>
    <row r="9">
      <c r="A9" s="4" t="inlineStr">
        <is>
          <t>Total financing obligation payments</t>
        </is>
      </c>
      <c r="B9" s="6" t="n">
        <v>18714</v>
      </c>
    </row>
    <row r="10">
      <c r="A10" s="4" t="inlineStr">
        <is>
          <t>Amount representing interest</t>
        </is>
      </c>
      <c r="B10" s="6" t="n">
        <v>-13599</v>
      </c>
    </row>
    <row r="11">
      <c r="A11" s="4" t="inlineStr">
        <is>
          <t>Net financing obligation and asset at end of term</t>
        </is>
      </c>
      <c r="B11" s="6" t="n">
        <v>2071</v>
      </c>
    </row>
    <row r="12">
      <c r="A12" s="4" t="inlineStr">
        <is>
          <t>Financing obligation liability</t>
        </is>
      </c>
      <c r="B12" s="6" t="n">
        <v>7186</v>
      </c>
    </row>
    <row r="13">
      <c r="A13" s="4" t="inlineStr">
        <is>
          <t>CIP obligation</t>
        </is>
      </c>
      <c r="B13" s="6" t="n">
        <v>2030</v>
      </c>
    </row>
    <row r="14">
      <c r="A14" s="4" t="inlineStr">
        <is>
          <t>Total financing obligation</t>
        </is>
      </c>
      <c r="B14" s="5" t="n">
        <v>9216</v>
      </c>
      <c r="C14" s="5" t="n">
        <v>127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Financing Obligation - Additional Information (Detail)</t>
        </is>
      </c>
      <c r="B1" s="2" t="inlineStr">
        <is>
          <t>Jun. 30, 2020</t>
        </is>
      </c>
    </row>
    <row r="2">
      <c r="A2" s="3" t="inlineStr">
        <is>
          <t>Financing Obligation [Abstract]</t>
        </is>
      </c>
    </row>
    <row r="3">
      <c r="A3" s="4" t="inlineStr">
        <is>
          <t>Lessee, Finance Lease, Term of Contract</t>
        </is>
      </c>
      <c r="B3" s="4" t="inlineStr">
        <is>
          <t>15 years</t>
        </is>
      </c>
    </row>
    <row r="4">
      <c r="A4" s="4" t="inlineStr">
        <is>
          <t>Lessee, Finance Lease, Interest Rate</t>
        </is>
      </c>
      <c r="B4" s="4" t="inlineStr">
        <is>
          <t>11.6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22" customWidth="1" min="5" max="5"/>
    <col width="21" customWidth="1" min="6" max="6"/>
    <col width="21" customWidth="1" min="7" max="7"/>
    <col width="21" customWidth="1" min="8" max="8"/>
    <col width="27" customWidth="1" min="9" max="9"/>
    <col width="31" customWidth="1" min="10" max="10"/>
    <col width="27" customWidth="1" min="11" max="11"/>
    <col width="30" customWidth="1" min="12" max="12"/>
    <col width="21" customWidth="1" min="13" max="13"/>
    <col width="21" customWidth="1" min="14" max="14"/>
    <col width="21" customWidth="1" min="15" max="15"/>
    <col width="21" customWidth="1" min="16" max="16"/>
    <col width="20" customWidth="1" min="17" max="17"/>
    <col width="27" customWidth="1" min="18" max="18"/>
    <col width="21" customWidth="1" min="19" max="19"/>
    <col width="21" customWidth="1" min="20" max="20"/>
    <col width="20" customWidth="1" min="21" max="21"/>
    <col width="21" customWidth="1" min="22" max="22"/>
  </cols>
  <sheetData>
    <row r="1">
      <c r="A1" s="1" t="inlineStr">
        <is>
          <t>Subsequent Events - Additional Information (Detail)</t>
        </is>
      </c>
      <c r="B1" s="2" t="inlineStr">
        <is>
          <t>Nov. 30, 2021shares</t>
        </is>
      </c>
      <c r="C1" s="2" t="inlineStr">
        <is>
          <t>Nov. 19, 2021USD ($)</t>
        </is>
      </c>
      <c r="D1" s="2" t="inlineStr">
        <is>
          <t>Nov. 04, 2021USD ($)$ / sharesshares</t>
        </is>
      </c>
      <c r="E1" s="2" t="inlineStr">
        <is>
          <t>Oct. 31, 2021USD ($)a</t>
        </is>
      </c>
      <c r="F1" s="2" t="inlineStr">
        <is>
          <t>Sep. 30, 2021USD ($)</t>
        </is>
      </c>
      <c r="G1" s="2" t="inlineStr">
        <is>
          <t>Jun. 30, 2021USD ($)</t>
        </is>
      </c>
      <c r="H1" s="2" t="inlineStr">
        <is>
          <t>Jun. 17, 2021USD ($)</t>
        </is>
      </c>
      <c r="I1" s="2" t="inlineStr">
        <is>
          <t>Mar. 31, 2021USD ($)shares</t>
        </is>
      </c>
      <c r="J1" s="2" t="inlineStr">
        <is>
          <t>Mar. 02, 2021USD ($)$ / shares</t>
        </is>
      </c>
      <c r="K1" s="2" t="inlineStr">
        <is>
          <t>Jan. 31, 2021USD ($)shares</t>
        </is>
      </c>
      <c r="L1" s="2" t="inlineStr">
        <is>
          <t>Jan. 18, 2021$ / sharesshares</t>
        </is>
      </c>
      <c r="M1" s="2" t="inlineStr">
        <is>
          <t>Mar. 31, 2021USD ($)</t>
        </is>
      </c>
      <c r="N1" s="2" t="inlineStr">
        <is>
          <t>Jan. 31, 2021USD ($)</t>
        </is>
      </c>
      <c r="O1" s="2" t="inlineStr">
        <is>
          <t>Sep. 30, 2021USD ($)</t>
        </is>
      </c>
      <c r="P1" s="2" t="inlineStr">
        <is>
          <t>Sep. 30, 2021USD ($)</t>
        </is>
      </c>
      <c r="Q1" s="2" t="inlineStr">
        <is>
          <t>Sep. 30, 2020shares</t>
        </is>
      </c>
      <c r="R1" s="2" t="inlineStr">
        <is>
          <t>Dec. 31, 2020USD ($)shares</t>
        </is>
      </c>
      <c r="S1" s="2" t="inlineStr">
        <is>
          <t>Dec. 31, 2019USD ($)</t>
        </is>
      </c>
      <c r="T1" s="2" t="inlineStr">
        <is>
          <t>Nov. 18, 2021USD ($)</t>
        </is>
      </c>
      <c r="U1" s="2" t="inlineStr">
        <is>
          <t>Feb. 25, 2021shares</t>
        </is>
      </c>
      <c r="V1" s="2" t="inlineStr">
        <is>
          <t>Apr. 30, 2020USD ($)</t>
        </is>
      </c>
    </row>
    <row r="2">
      <c r="A2" s="3" t="inlineStr">
        <is>
          <t>Subsequent Event [Line Items]</t>
        </is>
      </c>
    </row>
    <row r="3">
      <c r="A3" s="4" t="inlineStr">
        <is>
          <t>Debt instrument, face amount</t>
        </is>
      </c>
      <c r="F3" s="5" t="n">
        <v>26050000</v>
      </c>
      <c r="O3" s="5" t="n">
        <v>26050000</v>
      </c>
      <c r="P3" s="5" t="n">
        <v>26050000</v>
      </c>
      <c r="V3" s="5" t="n">
        <v>104000</v>
      </c>
    </row>
    <row r="4">
      <c r="A4" s="4" t="inlineStr">
        <is>
          <t>Interest rate</t>
        </is>
      </c>
      <c r="R4" s="4" t="inlineStr">
        <is>
          <t>1.00%</t>
        </is>
      </c>
    </row>
    <row r="5">
      <c r="A5" s="4" t="inlineStr">
        <is>
          <t>Stock Issued During Period, Value, New Issues</t>
        </is>
      </c>
      <c r="O5" s="5" t="n">
        <v>0</v>
      </c>
      <c r="R5" s="5" t="n">
        <v>0</v>
      </c>
      <c r="S5" s="5" t="n">
        <v>4500000</v>
      </c>
    </row>
    <row r="6">
      <c r="A6" s="4" t="inlineStr">
        <is>
          <t>Business Combination, Consideration Transferred</t>
        </is>
      </c>
      <c r="C6" s="5" t="n">
        <v>100000000</v>
      </c>
    </row>
    <row r="7">
      <c r="A7" s="4" t="inlineStr">
        <is>
          <t>PIPE Investment [Member] | Subscription Agreement [Member]</t>
        </is>
      </c>
    </row>
    <row r="8">
      <c r="A8" s="3" t="inlineStr">
        <is>
          <t>Subsequent Event [Line Items]</t>
        </is>
      </c>
    </row>
    <row r="9">
      <c r="A9" s="4" t="inlineStr">
        <is>
          <t>Proceeds from pipe Investment</t>
        </is>
      </c>
      <c r="H9" s="5" t="n">
        <v>125000000</v>
      </c>
    </row>
    <row r="10">
      <c r="A10" s="4" t="inlineStr">
        <is>
          <t>Change in Control Restricted Stock [Member]</t>
        </is>
      </c>
    </row>
    <row r="11">
      <c r="A11" s="3" t="inlineStr">
        <is>
          <t>Subsequent Event [Line Items]</t>
        </is>
      </c>
    </row>
    <row r="12">
      <c r="A12" s="4" t="inlineStr">
        <is>
          <t>Share based compensation arrangement,Number of equity instruments other than options,Granted | shares</t>
        </is>
      </c>
      <c r="Q12" s="6" t="n">
        <v>1799811</v>
      </c>
      <c r="R12" s="6" t="n">
        <v>1799811</v>
      </c>
    </row>
    <row r="13">
      <c r="A13" s="4" t="inlineStr">
        <is>
          <t>LEO HOLDINGS III CORP [Member]</t>
        </is>
      </c>
    </row>
    <row r="14">
      <c r="A14" s="3" t="inlineStr">
        <is>
          <t>Subsequent Event [Line Items]</t>
        </is>
      </c>
    </row>
    <row r="15">
      <c r="A15" s="4" t="inlineStr">
        <is>
          <t>Proceeds from Related Party Debt</t>
        </is>
      </c>
      <c r="P15" s="5" t="n">
        <v>111835</v>
      </c>
    </row>
    <row r="16">
      <c r="A16" s="4" t="inlineStr">
        <is>
          <t>Share price | $ / shares</t>
        </is>
      </c>
      <c r="J16" s="5" t="n">
        <v>10</v>
      </c>
      <c r="L16" s="5" t="n">
        <v>10</v>
      </c>
    </row>
    <row r="17">
      <c r="A17" s="4" t="inlineStr">
        <is>
          <t>Short-term Debt [Member] | First Interstate Bank [Member]</t>
        </is>
      </c>
    </row>
    <row r="18">
      <c r="A18" s="3" t="inlineStr">
        <is>
          <t>Subsequent Event [Line Items]</t>
        </is>
      </c>
    </row>
    <row r="19">
      <c r="A19" s="4" t="inlineStr">
        <is>
          <t>Debt instrument, face amount</t>
        </is>
      </c>
      <c r="K19" s="5" t="n">
        <v>500000</v>
      </c>
      <c r="N19" s="5" t="n">
        <v>500000</v>
      </c>
    </row>
    <row r="20">
      <c r="A20" s="4" t="inlineStr">
        <is>
          <t>Interest rate</t>
        </is>
      </c>
      <c r="K20" s="4" t="inlineStr">
        <is>
          <t>5.25%</t>
        </is>
      </c>
      <c r="N20" s="4" t="inlineStr">
        <is>
          <t>5.25%</t>
        </is>
      </c>
    </row>
    <row r="21">
      <c r="A21" s="4" t="inlineStr">
        <is>
          <t>Maturity date</t>
        </is>
      </c>
      <c r="N21" s="4" t="inlineStr">
        <is>
          <t>April 2021</t>
        </is>
      </c>
    </row>
    <row r="22">
      <c r="A22" s="4" t="inlineStr">
        <is>
          <t>Convertible Debt [Member]</t>
        </is>
      </c>
    </row>
    <row r="23">
      <c r="A23" s="3" t="inlineStr">
        <is>
          <t>Subsequent Event [Line Items]</t>
        </is>
      </c>
    </row>
    <row r="24">
      <c r="A24" s="4" t="inlineStr">
        <is>
          <t>Interest rate</t>
        </is>
      </c>
      <c r="F24" s="4" t="inlineStr">
        <is>
          <t>8.00%</t>
        </is>
      </c>
      <c r="O24" s="4" t="inlineStr">
        <is>
          <t>8.00%</t>
        </is>
      </c>
      <c r="P24" s="4" t="inlineStr">
        <is>
          <t>8.00%</t>
        </is>
      </c>
    </row>
    <row r="25">
      <c r="A25" s="4" t="inlineStr">
        <is>
          <t>Maturity date</t>
        </is>
      </c>
      <c r="O25" s="4" t="inlineStr">
        <is>
          <t>February 8, 2023</t>
        </is>
      </c>
    </row>
    <row r="26">
      <c r="A26" s="4" t="inlineStr">
        <is>
          <t>Debt instrument convertible note face amount</t>
        </is>
      </c>
      <c r="F26" s="5" t="n">
        <v>26050000</v>
      </c>
    </row>
    <row r="27">
      <c r="A27" s="4" t="inlineStr">
        <is>
          <t>Debt Instrument Oustanding Principal Of Note Converts Into Common Stock At A Conversion Price Equal TO Value of Each Share Of Common Stock Percentage Under Qualified SPAC Transaction Percentage</t>
        </is>
      </c>
      <c r="F27" s="4" t="inlineStr">
        <is>
          <t>85.00%</t>
        </is>
      </c>
      <c r="O27" s="4" t="inlineStr">
        <is>
          <t>85.00%</t>
        </is>
      </c>
      <c r="P27" s="4" t="inlineStr">
        <is>
          <t>85.00%</t>
        </is>
      </c>
    </row>
    <row r="28">
      <c r="A28" s="4" t="inlineStr">
        <is>
          <t>Term Loan [Member] | Cargill Financial Services International, Inc [Member]</t>
        </is>
      </c>
    </row>
    <row r="29">
      <c r="A29" s="3" t="inlineStr">
        <is>
          <t>Subsequent Event [Line Items]</t>
        </is>
      </c>
    </row>
    <row r="30">
      <c r="A30" s="4" t="inlineStr">
        <is>
          <t>Debt instrument, face amount</t>
        </is>
      </c>
      <c r="I30" s="5" t="n">
        <v>10000000</v>
      </c>
      <c r="M30" s="5" t="n">
        <v>10000000</v>
      </c>
    </row>
    <row r="31">
      <c r="A31" s="4" t="inlineStr">
        <is>
          <t>Interest rate</t>
        </is>
      </c>
      <c r="I31" s="4" t="inlineStr">
        <is>
          <t>8.00%</t>
        </is>
      </c>
      <c r="M31" s="4" t="inlineStr">
        <is>
          <t>8.00%</t>
        </is>
      </c>
    </row>
    <row r="32">
      <c r="A32" s="4" t="inlineStr">
        <is>
          <t>Maturity date</t>
        </is>
      </c>
      <c r="M32" s="4" t="inlineStr">
        <is>
          <t>March 22, 2022</t>
        </is>
      </c>
    </row>
    <row r="33">
      <c r="A33" s="4" t="inlineStr">
        <is>
          <t>Equity warrant coverage on the loan amount percentage</t>
        </is>
      </c>
      <c r="I33" s="4" t="inlineStr">
        <is>
          <t>25.00%</t>
        </is>
      </c>
      <c r="M33" s="4" t="inlineStr">
        <is>
          <t>25.00%</t>
        </is>
      </c>
    </row>
    <row r="34">
      <c r="A34" s="4" t="inlineStr">
        <is>
          <t>Warrant To Purchase Shares To Number of Shares Percentage Of Principal Amount Loan</t>
        </is>
      </c>
      <c r="I34" s="4" t="inlineStr">
        <is>
          <t>25.00%</t>
        </is>
      </c>
      <c r="M34" s="4" t="inlineStr">
        <is>
          <t>25.00%</t>
        </is>
      </c>
    </row>
    <row r="35">
      <c r="A35" s="4" t="inlineStr">
        <is>
          <t>Threshold Percentage of Lowest Cash Price Per Share Upon Earliest Of Transaction Used TO Determine The Warrant To Purchase Shares</t>
        </is>
      </c>
      <c r="I35" s="4" t="inlineStr">
        <is>
          <t>85.00%</t>
        </is>
      </c>
      <c r="M35" s="4" t="inlineStr">
        <is>
          <t>85.00%</t>
        </is>
      </c>
    </row>
    <row r="36">
      <c r="A36" s="4" t="inlineStr">
        <is>
          <t>Sponsor [Member] | Common Class B [Member] | Founder Shares [Member] | LEO HOLDINGS III CORP [Member]</t>
        </is>
      </c>
    </row>
    <row r="37">
      <c r="A37" s="3" t="inlineStr">
        <is>
          <t>Subsequent Event [Line Items]</t>
        </is>
      </c>
    </row>
    <row r="38">
      <c r="A38" s="4" t="inlineStr">
        <is>
          <t>Temporary Equity, Shares Outstanding | shares</t>
        </is>
      </c>
      <c r="U38" s="6" t="n">
        <v>6900000</v>
      </c>
    </row>
    <row r="39">
      <c r="A39" s="4" t="inlineStr">
        <is>
          <t>Stock Issued During Period, Shares, New Issues | shares</t>
        </is>
      </c>
      <c r="L39" s="6" t="n">
        <v>5750000</v>
      </c>
    </row>
    <row r="40">
      <c r="A40" s="4" t="inlineStr">
        <is>
          <t>Subsequent Event [Member] | PIPE Investment [Member] | Subscription Agreement [Member]</t>
        </is>
      </c>
    </row>
    <row r="41">
      <c r="A41" s="3" t="inlineStr">
        <is>
          <t>Subsequent Event [Line Items]</t>
        </is>
      </c>
    </row>
    <row r="42">
      <c r="A42" s="4" t="inlineStr">
        <is>
          <t>Proceeds from pipe Investment</t>
        </is>
      </c>
      <c r="H42" s="5" t="n">
        <v>125000000</v>
      </c>
    </row>
    <row r="43">
      <c r="A43" s="4" t="inlineStr">
        <is>
          <t>Subsequent Event [Member] | WA [Member]</t>
        </is>
      </c>
    </row>
    <row r="44">
      <c r="A44" s="3" t="inlineStr">
        <is>
          <t>Subsequent Event [Line Items]</t>
        </is>
      </c>
    </row>
    <row r="45">
      <c r="A45" s="4" t="inlineStr">
        <is>
          <t>Payments for purchase of land</t>
        </is>
      </c>
      <c r="G45" s="5" t="n">
        <v>3106000</v>
      </c>
    </row>
    <row r="46">
      <c r="A46" s="4" t="inlineStr">
        <is>
          <t>Subsequent Event [Member] | Hamilton [Member] | MT Land [Member]</t>
        </is>
      </c>
    </row>
    <row r="47">
      <c r="A47" s="3" t="inlineStr">
        <is>
          <t>Subsequent Event [Line Items]</t>
        </is>
      </c>
    </row>
    <row r="48">
      <c r="A48" s="4" t="inlineStr">
        <is>
          <t>Area of Land | a</t>
        </is>
      </c>
      <c r="E48" s="6" t="n">
        <v>20</v>
      </c>
    </row>
    <row r="49">
      <c r="A49" s="4" t="inlineStr">
        <is>
          <t>Payments to Acquire Land Held-for-use</t>
        </is>
      </c>
      <c r="E49" s="5" t="n">
        <v>450000</v>
      </c>
    </row>
    <row r="50">
      <c r="A50" s="4" t="inlineStr">
        <is>
          <t>Subsequent Event [Member] | Restricted Stock Unit [Member]</t>
        </is>
      </c>
    </row>
    <row r="51">
      <c r="A51" s="3" t="inlineStr">
        <is>
          <t>Subsequent Event [Line Items]</t>
        </is>
      </c>
    </row>
    <row r="52">
      <c r="A52" s="4" t="inlineStr">
        <is>
          <t>Share-based Compensation Arrangement by Share-based Payment Award, Maximum Number of Shares Per Employee | shares</t>
        </is>
      </c>
      <c r="B52" s="6" t="n">
        <v>452848</v>
      </c>
    </row>
    <row r="53">
      <c r="A53" s="4" t="inlineStr">
        <is>
          <t>Share-based Compensation Arrangement by Share-based Payment Award, Award Vesting Period</t>
        </is>
      </c>
      <c r="B53" s="4" t="inlineStr">
        <is>
          <t>4 years</t>
        </is>
      </c>
    </row>
    <row r="54">
      <c r="A54" s="4" t="inlineStr">
        <is>
          <t>Subsequent Event [Member] | Short-term Debt [Member] | First Interstate Bank [Member]</t>
        </is>
      </c>
    </row>
    <row r="55">
      <c r="A55" s="3" t="inlineStr">
        <is>
          <t>Subsequent Event [Line Items]</t>
        </is>
      </c>
    </row>
    <row r="56">
      <c r="A56" s="4" t="inlineStr">
        <is>
          <t>Debt instrument, face amount</t>
        </is>
      </c>
      <c r="K56" s="5" t="n">
        <v>500000</v>
      </c>
      <c r="N56" s="5" t="n">
        <v>500000</v>
      </c>
    </row>
    <row r="57">
      <c r="A57" s="4" t="inlineStr">
        <is>
          <t>Interest rate</t>
        </is>
      </c>
      <c r="K57" s="4" t="inlineStr">
        <is>
          <t>5.25%</t>
        </is>
      </c>
      <c r="N57" s="4" t="inlineStr">
        <is>
          <t>5.25%</t>
        </is>
      </c>
    </row>
    <row r="58">
      <c r="A58" s="4" t="inlineStr">
        <is>
          <t>Maturity date</t>
        </is>
      </c>
      <c r="K58" s="4" t="inlineStr">
        <is>
          <t>April 2021</t>
        </is>
      </c>
    </row>
    <row r="59">
      <c r="A59" s="4" t="inlineStr">
        <is>
          <t>Subsequent Event [Member] | Convertible Debt [Member]</t>
        </is>
      </c>
    </row>
    <row r="60">
      <c r="A60" s="3" t="inlineStr">
        <is>
          <t>Subsequent Event [Line Items]</t>
        </is>
      </c>
    </row>
    <row r="61">
      <c r="A61" s="4" t="inlineStr">
        <is>
          <t>Interest rate</t>
        </is>
      </c>
      <c r="F61" s="4" t="inlineStr">
        <is>
          <t>8.00%</t>
        </is>
      </c>
      <c r="O61" s="4" t="inlineStr">
        <is>
          <t>8.00%</t>
        </is>
      </c>
      <c r="P61" s="4" t="inlineStr">
        <is>
          <t>8.00%</t>
        </is>
      </c>
    </row>
    <row r="62">
      <c r="A62" s="4" t="inlineStr">
        <is>
          <t>Maturity date</t>
        </is>
      </c>
      <c r="F62" s="4" t="inlineStr">
        <is>
          <t>February 8, 2023</t>
        </is>
      </c>
    </row>
    <row r="63">
      <c r="A63" s="4" t="inlineStr">
        <is>
          <t>Debt instrument convertible note face amount</t>
        </is>
      </c>
      <c r="F63" s="5" t="n">
        <v>26050000</v>
      </c>
    </row>
    <row r="64">
      <c r="A64" s="4" t="inlineStr">
        <is>
          <t>Debt Instrument Oustanding Principal Of Note Converts Into Equity Securities At A Conversion Price Of Cash Price Paid Per Share Percentage Under Qualified Equity Financing</t>
        </is>
      </c>
      <c r="F64" s="4" t="inlineStr">
        <is>
          <t>85.00%</t>
        </is>
      </c>
      <c r="O64" s="4" t="inlineStr">
        <is>
          <t>85.00%</t>
        </is>
      </c>
      <c r="P64" s="4" t="inlineStr">
        <is>
          <t>85.00%</t>
        </is>
      </c>
    </row>
    <row r="65">
      <c r="A65" s="4" t="inlineStr">
        <is>
          <t>Debt Instrument Oustanding Principal Of Note Converts Into Common Stock At A Conversion Price Equal TO Value of Each Share Of Common Stock Percentage Under Qualified SPAC Transaction Percentage</t>
        </is>
      </c>
      <c r="F65" s="4" t="inlineStr">
        <is>
          <t>85.00%</t>
        </is>
      </c>
      <c r="O65" s="4" t="inlineStr">
        <is>
          <t>85.00%</t>
        </is>
      </c>
      <c r="P65" s="4" t="inlineStr">
        <is>
          <t>85.00%</t>
        </is>
      </c>
    </row>
    <row r="66">
      <c r="A66" s="4" t="inlineStr">
        <is>
          <t>Subsequent Event [Member] | Term Loan [Member] | Cargill Financial Services International, Inc [Member]</t>
        </is>
      </c>
    </row>
    <row r="67">
      <c r="A67" s="3" t="inlineStr">
        <is>
          <t>Subsequent Event [Line Items]</t>
        </is>
      </c>
    </row>
    <row r="68">
      <c r="A68" s="4" t="inlineStr">
        <is>
          <t>Debt instrument, face amount</t>
        </is>
      </c>
      <c r="I68" s="5" t="n">
        <v>10000000</v>
      </c>
      <c r="M68" s="5" t="n">
        <v>10000000</v>
      </c>
    </row>
    <row r="69">
      <c r="A69" s="4" t="inlineStr">
        <is>
          <t>Interest rate</t>
        </is>
      </c>
      <c r="I69" s="4" t="inlineStr">
        <is>
          <t>8.00%</t>
        </is>
      </c>
      <c r="M69" s="4" t="inlineStr">
        <is>
          <t>8.00%</t>
        </is>
      </c>
    </row>
    <row r="70">
      <c r="A70" s="4" t="inlineStr">
        <is>
          <t>Maturity date</t>
        </is>
      </c>
      <c r="I70" s="4" t="inlineStr">
        <is>
          <t>March, 22, 2022</t>
        </is>
      </c>
    </row>
    <row r="71">
      <c r="A71" s="4" t="inlineStr">
        <is>
          <t>Equity warrant coverage on the loan amount percentage</t>
        </is>
      </c>
      <c r="I71" s="4" t="inlineStr">
        <is>
          <t>25.00%</t>
        </is>
      </c>
      <c r="M71" s="4" t="inlineStr">
        <is>
          <t>25.00%</t>
        </is>
      </c>
    </row>
    <row r="72">
      <c r="A72" s="4" t="inlineStr">
        <is>
          <t>Warrant To Purchase Shares To Number of Shares Percentage Of Principal Amount Loan</t>
        </is>
      </c>
      <c r="I72" s="4" t="inlineStr">
        <is>
          <t>25.00%</t>
        </is>
      </c>
      <c r="M72" s="4" t="inlineStr">
        <is>
          <t>25.00%</t>
        </is>
      </c>
    </row>
    <row r="73">
      <c r="A73" s="4" t="inlineStr">
        <is>
          <t>Threshold Percentage of Lowest Cash Price Per Share Upon Earliest Of Transaction Used TO Determine The Warrant To Purchase Shares</t>
        </is>
      </c>
      <c r="I73" s="4" t="inlineStr">
        <is>
          <t>85.00%</t>
        </is>
      </c>
      <c r="M73" s="4" t="inlineStr">
        <is>
          <t>85.00%</t>
        </is>
      </c>
    </row>
    <row r="74">
      <c r="A74" s="4" t="inlineStr">
        <is>
          <t>Subsequent Event [Member] | Non-Voting Common Stock [Member] | Change in Control Restricted Stock [Member]</t>
        </is>
      </c>
    </row>
    <row r="75">
      <c r="A75" s="3" t="inlineStr">
        <is>
          <t>Subsequent Event [Line Items]</t>
        </is>
      </c>
    </row>
    <row r="76">
      <c r="A76" s="4" t="inlineStr">
        <is>
          <t>Share based compensation arrangement,Number of equity instruments other than options,Granted | shares</t>
        </is>
      </c>
      <c r="I76" s="6" t="n">
        <v>273065</v>
      </c>
      <c r="K76" s="6" t="n">
        <v>146848</v>
      </c>
    </row>
    <row r="77">
      <c r="A77" s="4" t="inlineStr">
        <is>
          <t>Subsequent Event [Member] | New Local Bounti Common Stock [Member] | PIPE Investment [Member]</t>
        </is>
      </c>
    </row>
    <row r="78">
      <c r="A78" s="3" t="inlineStr">
        <is>
          <t>Subsequent Event [Line Items]</t>
        </is>
      </c>
    </row>
    <row r="79">
      <c r="A79" s="4" t="inlineStr">
        <is>
          <t>Stock Issued During Period, Shares, New Issues | shares</t>
        </is>
      </c>
      <c r="D79" s="6" t="n">
        <v>15000000000</v>
      </c>
    </row>
    <row r="80">
      <c r="A80" s="4" t="inlineStr">
        <is>
          <t>Stock Issued During Period, Value, New Issues</t>
        </is>
      </c>
      <c r="D80" s="5" t="n">
        <v>150000000</v>
      </c>
    </row>
    <row r="81">
      <c r="A81" s="4" t="inlineStr">
        <is>
          <t>Subsequent Event [Member] | Sponsor [Member] | Promisory Note [Member] | LEO HOLDINGS III CORP [Member]</t>
        </is>
      </c>
    </row>
    <row r="82">
      <c r="A82" s="3" t="inlineStr">
        <is>
          <t>Subsequent Event [Line Items]</t>
        </is>
      </c>
    </row>
    <row r="83">
      <c r="A83" s="4" t="inlineStr">
        <is>
          <t>Proceeds from Related Party Debt</t>
        </is>
      </c>
      <c r="J83" s="5" t="n">
        <v>112701</v>
      </c>
    </row>
    <row r="84">
      <c r="A84" s="4" t="inlineStr">
        <is>
          <t>Subsequent Event [Member] | Sponsor [Member] | Common Class B [Member] | LEO HOLDINGS III CORP [Member]</t>
        </is>
      </c>
    </row>
    <row r="85">
      <c r="A85" s="3" t="inlineStr">
        <is>
          <t>Subsequent Event [Line Items]</t>
        </is>
      </c>
    </row>
    <row r="86">
      <c r="A86" s="4" t="inlineStr">
        <is>
          <t>Temporary Equity, Shares Outstanding | shares</t>
        </is>
      </c>
      <c r="U86" s="6" t="n">
        <v>6900000</v>
      </c>
    </row>
    <row r="87">
      <c r="A87" s="4" t="inlineStr">
        <is>
          <t>Subsequent Event [Member] | Sponsor [Member] | Common Class B [Member] | Founder Shares [Member] | LEO HOLDINGS III CORP [Member]</t>
        </is>
      </c>
    </row>
    <row r="88">
      <c r="A88" s="3" t="inlineStr">
        <is>
          <t>Subsequent Event [Line Items]</t>
        </is>
      </c>
    </row>
    <row r="89">
      <c r="A89" s="4" t="inlineStr">
        <is>
          <t>Temporary Equity, Shares Outstanding | shares</t>
        </is>
      </c>
      <c r="U89" s="6" t="n">
        <v>6900000</v>
      </c>
    </row>
    <row r="90">
      <c r="A90" s="4" t="inlineStr">
        <is>
          <t>Subsequent Event [Member] | PIPE Investors [Member] | New Local Bounti Common Stock [Member]</t>
        </is>
      </c>
    </row>
    <row r="91">
      <c r="A91" s="3" t="inlineStr">
        <is>
          <t>Subsequent Event [Line Items]</t>
        </is>
      </c>
    </row>
    <row r="92">
      <c r="A92" s="4" t="inlineStr">
        <is>
          <t>Stock Issued During Period, Shares, New Issues | shares</t>
        </is>
      </c>
      <c r="D92" s="6" t="n">
        <v>2500000000</v>
      </c>
    </row>
    <row r="93">
      <c r="A93" s="4" t="inlineStr">
        <is>
          <t>Share price | $ / shares</t>
        </is>
      </c>
      <c r="D93" s="5" t="n">
        <v>10</v>
      </c>
    </row>
    <row r="94">
      <c r="A94" s="4" t="inlineStr">
        <is>
          <t>Stock Issued During Period, Value, New Issues</t>
        </is>
      </c>
      <c r="D94" s="5" t="n">
        <v>25000000</v>
      </c>
    </row>
    <row r="95">
      <c r="A95" s="4" t="inlineStr">
        <is>
          <t>Due from Related Parties</t>
        </is>
      </c>
      <c r="T95" s="5" t="n">
        <v>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Jan. 18, 2021</t>
        </is>
      </c>
      <c r="C1" s="2" t="inlineStr">
        <is>
          <t>Sep. 30, 2021</t>
        </is>
      </c>
    </row>
    <row r="2">
      <c r="A2" s="4" t="inlineStr">
        <is>
          <t>LEO HOLDINGS III CORP [Member]</t>
        </is>
      </c>
    </row>
    <row r="3">
      <c r="A3" s="3" t="inlineStr">
        <is>
          <t>Collaborative Arrangement and Arrangement Other than Collaborative [Line Items]</t>
        </is>
      </c>
    </row>
    <row r="4">
      <c r="A4" s="4" t="inlineStr">
        <is>
          <t>Description of Organization and Business Operations</t>
        </is>
      </c>
      <c r="B4" s="4" t="inlineStr">
        <is>
          <t xml:space="preserve">Note 1—Description of Organization and Business Operations Leo Holdings III Corp (the “Company”) was incorporated as a Cayman Islands exempted company on January 8. 2021.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consumer sector. The Company is an emerging growth company and, as such, the Company is subject to all of the risks associated with emerging growth companies. As of January 18, 2021, the Company had not commenced any operations. All activity for the period from January 8, 2021 (inception) through January 18,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Leo Investors III Limited Partnership, a Cayman Islands exempted limited partnership (the “Sponsor”). The Company’s ability to commence operations is contingent upon obtaining adequate financial resources through a proposed public offering (the “Proposed Public Offering”) of 24,000,000 units (each, a “Unit” and collectively, the “Units”) at $10.00 per Unit (or 27,600,000 units if the underwriter’s over-allotment option is exercised in full), which is discussed in Note 3, and the sale of 4,866,667 warrants (or 5,346,667 warrants if the underwriter’s over-allotment option is exercised in full) (each, a “Private Placement Warrant” and collectively, the “Private Placement Warrants”), at a price of $1.5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id or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The Company will provide its holders (the “Public Shareholders”) of its Class A ordinary shares, par value $0.0001, sold in the Proposed Public Offering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will agree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us to fund the Company’s regulatory compliance requirements, and other costs related thereto and/or to pay the Company’s income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our remaining shareholders and the Company’s board of directors, liquidate and dissolve, subject in the case of clauses (ii) and (iii), to the Company’s obligations under Cayman Islands law to provide for claims of creditors and the requirements of other applicable law. The Sponsor has agreed to waive their liquidation rights with respect to the Founder Shares if the Company fails to complete a Business Combination within the Combination Period. However, if the Sponsor or members of the Company’s management team acquire Public Shares in or after the Proposed Public Offering, they will be entitled to liquidating distributions from the Trust Account with respect to such Public Shares if the Company fails to complete a Business Combination within the Combination Period. The underwriter ha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our independent registered public accounting firm, prospective target businesses or other entities with which the Company does business, execute agreements with the Company waiving any right, title, interest or claim of any kind in or to monies held in the Trust Account. </t>
        </is>
      </c>
      <c r="C4" s="4" t="inlineStr">
        <is>
          <t xml:space="preserve">Note 1—Description of Organization and Business Operations Leo Holdings III Corp (the “Company”) was incorporated as a Cayman Islands exempted company on January 8. 2021.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consumer sector. The Company is an emerging growth company and, as such, the Company is subject to all of the risks associated with emerging growth companies . As of September 30, 2021, the Company had not commenced any operations. All activity for the period from January 8, 2021 (inception) through September 30, 2021 relates to the Company’s formation and the initial public offering (the “Initial Public Offering”) described below and since the Initial Public Offering, the search for a potential target. The Company will not generate any operating revenues until after the completion of its initial Business Combination, at the earliest. The Company generates non-operating The Company’s sponsor is Leo Investors III LP, a Cayman Islands exempted limited partnership (the “Sponsor”). The registration statement for the Company’s Initial Public Offering was declared effective on February 25, 2021. On March 2, 2021, the Company consummated its Initial Public Offering of 27,500,000 units (the “Units” and, with respect to the Class A ordinary shares included in the Units being offered, the “Public Shares”), including 3,500,000 additional Units to partially cover over-allotments (the “Over-Allotment Units”), at $10.00 per Unit, generating gross proceeds of $275.0 million, and incurring offering costs of approximately $15.8 million, of which approximately $9.6 million was for deferred underwriting commissions (Note 7 Simultaneously with the closing of the Initial Public Offering, the Company consummated the private placement (“Private Placement”) of 5,333,333 warrants (each, a “Private Placement Warrant” and collectively, the “Private Placement Warrants”), at a price of $1.50 per Private Placement Warrant with the Sponsor, generating gross proceeds of $8.0 million, and incurring offering costs of approximately $11,000 (Note 5 Upon the closing of the Initial Public Offering and the Private Placement, $27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 (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are entitled to redeem their Public Shares for a pro rata portion of the amount then in the Trust Account (initially anticipated to be $10.00 per Public Share). The per-share 7 5 non-public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If the Company is unable to complete a Business Combination within 24 months from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their deferred underwriting commission (see Note 7 Account Proposed Business Combination On June 17, 2021, the Company entered Merger Company’s On the date of closing, subject to the conditions set forth in the merger agreement, Merger Sub 1 will merge with and into Local Bounti, which Local Bounti as the surviving company, followed immediately by the merger of the surviving company with and into Merger Sub 2, with On July 19, 2021, the Company filed a registration statement on Form S-4 (File No. 333-257997) (as amended Risks and Uncertainties Management continues to evaluate the impact of the COVID-19 Liquidity and Capital Resources As of September 30, 2021, the Company had approximately $189,000 in its operating bank account and working capital of approximately $483,000. The Company’s liquidity needs through September 30, 2021 have been satisfied through a contribution of $25,000 from Sponsor to cover for certain expenses in exchange for the issuance of the Founder Shares, the loan of approximately $112,000 from the Sponsor pursuant to the Note (as defined in Note 6 6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02:55:42Z</dcterms:created>
  <dcterms:modified xmlns:dcterms="http://purl.org/dc/terms/" xmlns:xsi="http://www.w3.org/2001/XMLSchema-instance" xsi:type="dcterms:W3CDTF">2021-12-10T02:55:42Z</dcterms:modified>
</cp:coreProperties>
</file>